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Basis of Presentation and Accou" sheetId="9" state="visible" r:id="rId9"/>
    <sheet xmlns:r="http://schemas.openxmlformats.org/officeDocument/2006/relationships" name="Transformation, Facility Restru" sheetId="10" state="visible" r:id="rId10"/>
    <sheet xmlns:r="http://schemas.openxmlformats.org/officeDocument/2006/relationships" name="Seacosco Acquisition" sheetId="11" state="visible" r:id="rId11"/>
    <sheet xmlns:r="http://schemas.openxmlformats.org/officeDocument/2006/relationships" name="Equipment Acquisitions and Disp" sheetId="12" state="visible" r:id="rId12"/>
    <sheet xmlns:r="http://schemas.openxmlformats.org/officeDocument/2006/relationships" name="Long Term 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Noncontrolling Interests in Sub" sheetId="19" state="visible" r:id="rId19"/>
    <sheet xmlns:r="http://schemas.openxmlformats.org/officeDocument/2006/relationships" name="Commitment and Contingencies" sheetId="20" state="visible" r:id="rId20"/>
    <sheet xmlns:r="http://schemas.openxmlformats.org/officeDocument/2006/relationships" name="Stock Based Compensation" sheetId="21" state="visible" r:id="rId21"/>
    <sheet xmlns:r="http://schemas.openxmlformats.org/officeDocument/2006/relationships" name="Segment Information" sheetId="22" state="visible" r:id="rId22"/>
    <sheet xmlns:r="http://schemas.openxmlformats.org/officeDocument/2006/relationships" name="Discontinued Operations" sheetId="23" state="visible" r:id="rId23"/>
    <sheet xmlns:r="http://schemas.openxmlformats.org/officeDocument/2006/relationships" name="Basis of Presentation and Acc_2" sheetId="24" state="visible" r:id="rId24"/>
    <sheet xmlns:r="http://schemas.openxmlformats.org/officeDocument/2006/relationships" name="Basis of Presentation and Acc_3" sheetId="25" state="visible" r:id="rId25"/>
    <sheet xmlns:r="http://schemas.openxmlformats.org/officeDocument/2006/relationships" name="Transformation, Facility Rest_2" sheetId="26" state="visible" r:id="rId26"/>
    <sheet xmlns:r="http://schemas.openxmlformats.org/officeDocument/2006/relationships" name="Seacosco Acquisition (Tables)"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Derivative Instruments and He_2" sheetId="31" state="visible" r:id="rId31"/>
    <sheet xmlns:r="http://schemas.openxmlformats.org/officeDocument/2006/relationships" name="Fair Value Measurements (Tables" sheetId="32" state="visible" r:id="rId32"/>
    <sheet xmlns:r="http://schemas.openxmlformats.org/officeDocument/2006/relationships" name="Noncontrolling Interests in S_2" sheetId="33" state="visible" r:id="rId33"/>
    <sheet xmlns:r="http://schemas.openxmlformats.org/officeDocument/2006/relationships" name="Stock Based Compensation (Table" sheetId="34" state="visible" r:id="rId34"/>
    <sheet xmlns:r="http://schemas.openxmlformats.org/officeDocument/2006/relationships" name="Segment Information (Tables)" sheetId="35" state="visible" r:id="rId35"/>
    <sheet xmlns:r="http://schemas.openxmlformats.org/officeDocument/2006/relationships" name="Discontinued Operations (Tables" sheetId="36" state="visible" r:id="rId36"/>
    <sheet xmlns:r="http://schemas.openxmlformats.org/officeDocument/2006/relationships" name="Basis of Presentation and Acc_4" sheetId="37" state="visible" r:id="rId37"/>
    <sheet xmlns:r="http://schemas.openxmlformats.org/officeDocument/2006/relationships" name="Basis of Presentation and Acc_5" sheetId="38" state="visible" r:id="rId38"/>
    <sheet xmlns:r="http://schemas.openxmlformats.org/officeDocument/2006/relationships" name="Basis of Presentation and Acc_6" sheetId="39" state="visible" r:id="rId39"/>
    <sheet xmlns:r="http://schemas.openxmlformats.org/officeDocument/2006/relationships" name="Basis of Presentation and Acc_7" sheetId="40" state="visible" r:id="rId40"/>
    <sheet xmlns:r="http://schemas.openxmlformats.org/officeDocument/2006/relationships" name="Transformation, Facility Rest_3" sheetId="41" state="visible" r:id="rId41"/>
    <sheet xmlns:r="http://schemas.openxmlformats.org/officeDocument/2006/relationships" name="Transformation, Facility Rest_4" sheetId="42" state="visible" r:id="rId42"/>
    <sheet xmlns:r="http://schemas.openxmlformats.org/officeDocument/2006/relationships" name="Transformation, Facility Rest_5" sheetId="43" state="visible" r:id="rId43"/>
    <sheet xmlns:r="http://schemas.openxmlformats.org/officeDocument/2006/relationships" name="Seacosco Acquisition - Addition" sheetId="44" state="visible" r:id="rId44"/>
    <sheet xmlns:r="http://schemas.openxmlformats.org/officeDocument/2006/relationships" name="Seacosco Acquisition - Summary " sheetId="45" state="visible" r:id="rId45"/>
    <sheet xmlns:r="http://schemas.openxmlformats.org/officeDocument/2006/relationships" name="Equipment Acquisitions and Di_2" sheetId="46" state="visible" r:id="rId46"/>
    <sheet xmlns:r="http://schemas.openxmlformats.org/officeDocument/2006/relationships" name="Long Term Debt - Schedule of Lo" sheetId="47" state="visible" r:id="rId47"/>
    <sheet xmlns:r="http://schemas.openxmlformats.org/officeDocument/2006/relationships" name="Long Term Debt - Schedule of _2" sheetId="48" state="visible" r:id="rId48"/>
    <sheet xmlns:r="http://schemas.openxmlformats.org/officeDocument/2006/relationships" name="Long Term Debt - Additional Inf" sheetId="49" state="visible" r:id="rId49"/>
    <sheet xmlns:r="http://schemas.openxmlformats.org/officeDocument/2006/relationships" name="Leases - Additional Information" sheetId="50" state="visible" r:id="rId50"/>
    <sheet xmlns:r="http://schemas.openxmlformats.org/officeDocument/2006/relationships" name="Leases - Summary of Future Mini" sheetId="51" state="visible" r:id="rId51"/>
    <sheet xmlns:r="http://schemas.openxmlformats.org/officeDocument/2006/relationships" name="Leases - Summary of Components " sheetId="52" state="visible" r:id="rId52"/>
    <sheet xmlns:r="http://schemas.openxmlformats.org/officeDocument/2006/relationships" name="Leases - Summary of Other Infor" sheetId="53" state="visible" r:id="rId53"/>
    <sheet xmlns:r="http://schemas.openxmlformats.org/officeDocument/2006/relationships" name="Income Taxes - Schedule of Effe" sheetId="54" state="visible" r:id="rId54"/>
    <sheet xmlns:r="http://schemas.openxmlformats.org/officeDocument/2006/relationships" name="Income Taxes - Additional Infor"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Fair Value Measurements - Sch_3" sheetId="61" state="visible" r:id="rId61"/>
    <sheet xmlns:r="http://schemas.openxmlformats.org/officeDocument/2006/relationships" name="Fair Value Measurements - Addit" sheetId="62" state="visible" r:id="rId62"/>
    <sheet xmlns:r="http://schemas.openxmlformats.org/officeDocument/2006/relationships" name="Stockholders' Equity - Addition" sheetId="63" state="visible" r:id="rId63"/>
    <sheet xmlns:r="http://schemas.openxmlformats.org/officeDocument/2006/relationships" name="Noncontrolling Interests in S_3" sheetId="64" state="visible" r:id="rId64"/>
    <sheet xmlns:r="http://schemas.openxmlformats.org/officeDocument/2006/relationships" name="Noncontrolling Interests in S_4" sheetId="65" state="visible" r:id="rId65"/>
    <sheet xmlns:r="http://schemas.openxmlformats.org/officeDocument/2006/relationships" name="Noncontrolling Interests in S_5" sheetId="66" state="visible" r:id="rId66"/>
    <sheet xmlns:r="http://schemas.openxmlformats.org/officeDocument/2006/relationships" name="Commitments and Contingencies -" sheetId="67" state="visible" r:id="rId67"/>
    <sheet xmlns:r="http://schemas.openxmlformats.org/officeDocument/2006/relationships" name="Stock Based Compensation - Summ" sheetId="68" state="visible" r:id="rId68"/>
    <sheet xmlns:r="http://schemas.openxmlformats.org/officeDocument/2006/relationships" name="Stock Based Compensation - Addi" sheetId="69" state="visible" r:id="rId69"/>
    <sheet xmlns:r="http://schemas.openxmlformats.org/officeDocument/2006/relationships" name="Segment Information - Schedule " sheetId="70" state="visible" r:id="rId70"/>
    <sheet xmlns:r="http://schemas.openxmlformats.org/officeDocument/2006/relationships" name="Segment Information - Schedul_2" sheetId="71" state="visible" r:id="rId71"/>
    <sheet xmlns:r="http://schemas.openxmlformats.org/officeDocument/2006/relationships" name="Segment Information - Additiona" sheetId="72" state="visible" r:id="rId72"/>
    <sheet xmlns:r="http://schemas.openxmlformats.org/officeDocument/2006/relationships" name="Discontinued Operations - Sched"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SMHI</t>
        </is>
      </c>
    </row>
    <row r="10">
      <c r="A10" s="4" t="inlineStr">
        <is>
          <t>Entity Registrant Name</t>
        </is>
      </c>
      <c r="B10" s="4" t="inlineStr">
        <is>
          <t>SEACOR Marine Holdings Inc.</t>
        </is>
      </c>
    </row>
    <row r="11">
      <c r="A11" s="4" t="inlineStr">
        <is>
          <t>Entity Central Index Key</t>
        </is>
      </c>
      <c r="B11" s="4" t="inlineStr">
        <is>
          <t>0001690334</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true</t>
        </is>
      </c>
    </row>
    <row r="17">
      <c r="A17" s="4" t="inlineStr">
        <is>
          <t>Entity Common Stock, Shares Outstanding</t>
        </is>
      </c>
      <c r="C17" s="5" t="n">
        <v>23096914</v>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1-37966</t>
        </is>
      </c>
    </row>
    <row r="21">
      <c r="A21" s="4" t="inlineStr">
        <is>
          <t>Entity Tax Identification Number</t>
        </is>
      </c>
      <c r="B21" s="4" t="inlineStr">
        <is>
          <t>47-2564547</t>
        </is>
      </c>
    </row>
    <row r="22">
      <c r="A22" s="4" t="inlineStr">
        <is>
          <t>Entity Address, Address Line One</t>
        </is>
      </c>
      <c r="B22" s="4" t="inlineStr">
        <is>
          <t>12121 Wickchester Lane</t>
        </is>
      </c>
    </row>
    <row r="23">
      <c r="A23" s="4" t="inlineStr">
        <is>
          <t>Entity Address, Address Line Two</t>
        </is>
      </c>
      <c r="B23" s="4" t="inlineStr">
        <is>
          <t>Suite 500</t>
        </is>
      </c>
    </row>
    <row r="24">
      <c r="A24" s="4" t="inlineStr">
        <is>
          <t>Entity Address, City or Town</t>
        </is>
      </c>
      <c r="B24" s="4" t="inlineStr">
        <is>
          <t>Houston</t>
        </is>
      </c>
    </row>
    <row r="25">
      <c r="A25" s="4" t="inlineStr">
        <is>
          <t>Entity Address, State or Province</t>
        </is>
      </c>
      <c r="B25" s="4" t="inlineStr">
        <is>
          <t>TX</t>
        </is>
      </c>
    </row>
    <row r="26">
      <c r="A26" s="4" t="inlineStr">
        <is>
          <t>Entity Address, Postal Zip Code</t>
        </is>
      </c>
      <c r="B26" s="4" t="inlineStr">
        <is>
          <t>77079</t>
        </is>
      </c>
    </row>
    <row r="27">
      <c r="A27" s="4" t="inlineStr">
        <is>
          <t>City Area Code</t>
        </is>
      </c>
      <c r="B27" s="4" t="inlineStr">
        <is>
          <t>346</t>
        </is>
      </c>
    </row>
    <row r="28">
      <c r="A28" s="4" t="inlineStr">
        <is>
          <t>Local Phone Number</t>
        </is>
      </c>
      <c r="B28" s="4" t="inlineStr">
        <is>
          <t>980-1700</t>
        </is>
      </c>
    </row>
    <row r="29">
      <c r="A29" s="4" t="inlineStr">
        <is>
          <t>Entity Incorporation, State or Country Code</t>
        </is>
      </c>
      <c r="B29" s="4" t="inlineStr">
        <is>
          <t>DE</t>
        </is>
      </c>
    </row>
    <row r="30">
      <c r="A30" s="4" t="inlineStr">
        <is>
          <t>Entity Interactive Data Current</t>
        </is>
      </c>
      <c r="B30" s="4" t="inlineStr">
        <is>
          <t>Yes</t>
        </is>
      </c>
    </row>
    <row r="31">
      <c r="A31" s="4" t="inlineStr">
        <is>
          <t>Title of 12(b) Security</t>
        </is>
      </c>
      <c r="B31" s="4" t="inlineStr">
        <is>
          <t>Common stock</t>
        </is>
      </c>
    </row>
    <row r="32">
      <c r="A32" s="4" t="inlineStr">
        <is>
          <t>Security Exchange Name</t>
        </is>
      </c>
      <c r="B32" s="4" t="inlineStr">
        <is>
          <t>NYS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nsformation, Facility Restructuring and Severance Charges</t>
        </is>
      </c>
      <c r="B1" s="2" t="inlineStr">
        <is>
          <t>6 Months Ended</t>
        </is>
      </c>
    </row>
    <row r="2">
      <c r="B2" s="2" t="inlineStr">
        <is>
          <t>Jun. 30, 2020</t>
        </is>
      </c>
    </row>
    <row r="3">
      <c r="A3" s="3" t="inlineStr">
        <is>
          <t>Restructuring And Related Activities [Abstract]</t>
        </is>
      </c>
    </row>
    <row r="4">
      <c r="A4" s="4" t="inlineStr">
        <is>
          <t>Transformation, Facility Restructuring and Severance Charges</t>
        </is>
      </c>
      <c r="B4" s="4" t="inlineStr">
        <is>
          <t>2. Due to the highly competitive nature of the Company’s business and the continuing losses incurred over the last few years, the Company continues to reduce its overall cost structure and workforce to better align with current activity levels. The ongoing transformation plan, which began in the third quarter of 2019 and is expected to extend through the third quarter of 2020 (the “Transformation Plan”), includes a workforce reduction, organization restructuring, facility consolidations and other cost reduction measures and efficiency initiatives across the Company’s geographic regions. The Transformation Plan was initiated due to activity levels of oil and gas exploration and production, and the Company continues to evaluate additional opportunities for further cost reductions to adapt to changing conditions caused by COVID-19. In connection with the Transformation Plan, the Company recognized restructuring and transformation charges of $0.9 million for the six months ended June 30, 2020, which include severance charges of $0.7 The components of restructuring charges by segment for the three and six months ended June 30, 2020 were as follows (in thousands):
United States (primarily Gulf of Mexico)
Africa (primarily West Africa)
Middle East and Asia
Latin America
Europe (primarily North Sea)
Total
For the Three Months Ended June 30, 2020
Transformation Plan
Severance Charges
$
147
$
—
$
85
$
—
$
76
$
308
Other Charges
104
—
1
—
—
105
Total Charges
$
251
$
—
$
86
$
—
$
76
$
413
United States (primarily Gulf of Mexico)
Africa (primarily West Africa)
Middle East and Asia
Latin America
Europe (primarily North Sea)
Total
For the Six Months Ended June 30, 2020
Transformation Plan
Severance Charges
$
274
$
—
$
304
$
—
$
185
$
763
Other Charges
127
—
46
—
—
173
Total Charges
$
401
$
—
$
350
$
—
$
185
$
936
The severance and other restructuring charges gave rise to certain liabilities primarily related to liabilities accrued as part of the Transformation Plan. For the six months ended June 30, 2020, all related liabilities associated with the Transformation Plan have been recognized. The following table is a summary of the cumulative restructuring and reorganization cost incurred to date in operating charges and the estimated remaining restructuring and reorganization costs to be incurred as of June 30, 2020 (in thousands).
Transformation Plan
Cumulative restructuring costs incurred to date in operating charges
$
4,654
Estimated additional restructuring costs to be incurred
1,090
Total restructuring and reorganization costs incurred and to be incurred
$
5,74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acosco Acquisition</t>
        </is>
      </c>
      <c r="B1" s="2" t="inlineStr">
        <is>
          <t>6 Months Ended</t>
        </is>
      </c>
    </row>
    <row r="2">
      <c r="B2" s="2" t="inlineStr">
        <is>
          <t>Jun. 30, 2020</t>
        </is>
      </c>
    </row>
    <row r="3">
      <c r="A3" s="3" t="inlineStr">
        <is>
          <t>Schedule Of Investments [Abstract]</t>
        </is>
      </c>
    </row>
    <row r="4">
      <c r="A4" s="4" t="inlineStr">
        <is>
          <t>Seacosco Acquisition</t>
        </is>
      </c>
      <c r="B4" s="4" t="inlineStr">
        <is>
          <t xml:space="preserve">3 .
On May 31, 2020, SEACOR Offshore Asia LLC (“SEACOR Offshore Asia”), an indirect wholly-owned subsidiary of SEACOR Marine, entered into a Sale and Purchase Agreement (“SEACOSCO SPA”) with China Shipping Fan Tai Limited, a company incorporated under the laws of the British Virgin Islands, and China Shipping Industry (Hong Kong) Co., Limited, a company incorporated under the laws of the Hong Kong Special Administrative Region (together, the “SEACOSCO Sellers”), pursuant to which SEACOR Offshore Asia agreed to acquire the 50% membership interest in SEACOSCO Offshore LLC (such remaining interest, the “SEACOSCO Interests”) held by the SEACOSCO Sellers that the Company did not already own. On June 30, 2020, SEACOR Offshore Asia completed the acquisition of the SEACOSCO Interests from the SEACOSCO Sellers (the “SEACOSCO Acquisition”). As a result of the completion of the acquisition, the Company owns 100% of the membership interests in SEACOSCO Offshore LLC. In accordance with the SEACOSCO SPA, on July 14, 2020, the name of SEACOSCO Offshore LLC was changed to SEACOR Offshore Delta LLC (“SEACOR Offshore Delta”). The price payable by SEACOR Offshore Asia for the membership interests was $28.2 million (the “SEACOSCO Purchase Price”), $8.4 million of which was paid to the Sellers at the closing of the transaction, with annual installment payments of $1.0 million, $2.5 million and $2.5 million payable in the first, second and third year after the signing date (the “SEACOSCO SPA Signing Date”), respectively, and the remaining $13.7 million due four years after such signing date. The deferred portion of the SEACOSCO Purchase Price accrues interest at a fixed rate of 1.5%, 7.0%, 7.5% and 8.0% for the first through fourth years after the SEACOSCO SPA Signing Date, respectively. SEACOR Offshore Delta is the owner of eight platform supply vessels (“PSVs”) built by COSCO Shipping Heavy Industry (Guangdong) Co., Ltd. (the “COSCO (Guangdong) Shipyard” and such PSVs, the “SEACOR Delta PSVs”). The SEACOSCO Sellers obtained a second lien mortgage on the SEACOR Delta PSVs to secure the payment of the deferred portion of the SEACOSCO Purchase Price, and SEACOR Marine provided a limited deficiency guarantee solely with respect to the short-fall in vessel collateral value, if any, in the event the SEACOSCO Sellers exercise their remedies under the mortgages. The SEACOR Delta PSVs were initially acquired by vessel owning subsidiaries (“SEACOR Delta SPVs”) of SEACOR Offshore Delta pursuant to existing deferred purchase agreements with the COSCO (Guangdong) Shipyard (“Guangdong DPAs”) under which an aggregate of approximately $100.8 million was outstanding as of June 30, 2020 (the “SEACOR Delta Shipyard Financing”). The Guangdong DPAs provide for amortization of the purchase price for each vessel over a period of 10 years from delivery bearing floating interest rate of three-month LIBOR plus 4.0%. SEACOR Offshore Delta has taken delivery of seven of the eight SEACOR Delta PSVs, each with a 2018 or 2019 year of build, and expects to take delivery of the final SEACOR Delta PSV in 2020. The payment obligations of the SEACOR Delta SPVs under the Guangdong DPAs for each vessel is secured by a first lien mortgage on the vessel and a pledge of the SEACOR Delta SPV’s equity, and SEACOR Marine provided a limited deficiency guarantee solely with respect to the short-fall in vessel collateral value, if any, in the event the COSCO (Guangdong) Shipyard exercises its remedies under the mortgages. Purchase Price Allocation. The eight SEACOR Delta PSVs are all based on plans from the same designer, have a similar age of construction (2018-2020) and were constructed at the same shipyard. Two of the vessels are high specification diesel/electric powered PSVs. The other six vessels are all “sister” vessels with identical specifications. These six vessels are high specification diesel/electric/hybrid powered vessels. In accordance with ASU No. 2017-01-Business Combinations (Topic 805): Clarifying the Definition of a Business, due to the fact that the assets acquired have substantially all of their fair value concentrated as a group of similar assets, this acquisition qualified as an asset purchase. The allocation of the purchase price for the Company’s acquired assets for the six months ended June 30 was as follows (in thousands):
Assets Acquired (In Thousands):
June 30, 2020
Current Assets
7,700
Fixed Assets
142,282
Current Liabilities
(23,929
)
Book Value of Debt Acquired
(100,759
)
Discount on Debt Acquired
25,190
Fair Value of Debt Acquired
(75,569
)
Total Cost Basis for Purchase
50,484
Purchase Price
$
(28,150
)
Acquisition costs
(112
)
Equity Investment In SEACOR Offshore Delta (f/k/a SEACOSCO)
(22,222
)
(50,48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pment Acquisitions and Dispositions</t>
        </is>
      </c>
      <c r="B1" s="2" t="inlineStr">
        <is>
          <t>6 Months Ended</t>
        </is>
      </c>
    </row>
    <row r="2">
      <c r="B2" s="2" t="inlineStr">
        <is>
          <t>Jun. 30, 2020</t>
        </is>
      </c>
    </row>
    <row r="3">
      <c r="A3" s="3" t="inlineStr">
        <is>
          <t>Property Plant And Equipment [Abstract]</t>
        </is>
      </c>
    </row>
    <row r="4">
      <c r="A4" s="4" t="inlineStr">
        <is>
          <t>Equipment Acquisitions and Dispositions</t>
        </is>
      </c>
      <c r="B4" s="4" t="inlineStr">
        <is>
          <t>4. During the six months ended June 30, 2020, capital acquisitions were $19.8 million. Equipment deliveries during the six months ended June 30, 2020 include two During the six months ended June 30, 2020, the Company sold two anchor handling towing supply (“AHTS”) vessels and one specialty vessel previously removed from service, four FSVs, one vessel under construction and other equipment for $18.6 million ($17.7 million cash and $0.9 million in previously received deposits) and gains of $0.9 million. In addition, the Company received $0.6 million in deposits for future sales. As part of the completion of the SEACOSCO Acquisition, seven SEACOR Delta PSVs, which were previously included in the Company’s Joint Ventured fleet, and one SEACOR Delta PSV under construction, were acquired (See Note 3. SEACOSCO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0</t>
        </is>
      </c>
    </row>
    <row r="3">
      <c r="A3" s="3" t="inlineStr">
        <is>
          <t>Debt Disclosure [Abstract]</t>
        </is>
      </c>
    </row>
    <row r="4">
      <c r="A4" s="4" t="inlineStr">
        <is>
          <t>Long Term Debt</t>
        </is>
      </c>
      <c r="B4" s="4" t="inlineStr">
        <is>
          <t>5.
The Company’s long-term debt obligations as of June 30, 2020 and December 31, 2019 were as follows (in thousands):
June 30, 2020
December 31, 2019
Recourse Long-term debt (1)
Convertible Senior Notes
$
125,000
$
125,000
SEACOR Marine Foreign Holdings Syndicated Credit Facility
107,250
113,750
Sea-Cat Crewzer III Term Loan Facility
22,891
24,128
SEACOR Offshore Delta (f/k/a SEACOSCO) Acquisition Debt
19,705
—
SEACOR Delta (f/k/a SEACOSCO) Shipyard Financing (2)
100,759
—
SEACOR Alpine Shipyard Financing (3)
20,972
10,534
SEACOR 88/888 Term Loan
5,500
5,500
BNDES Equipment Construction Finance Notes
2,682
3,332
Total recourse Long-term debt
404,759
282,244
Non-recourse Long-term debt (4)
Falcon Global USA Term Loan Facility
102,349
102,349
Falcon Global USA Revolver
15,000
15,000
Windcat Workboats Facilities
25,359
24,730
SEACOR 88/888 Term Loan
5,500
5,500
Total non-recourse Long-term debt
148,208
147,579
Total principal due for long-term debt
552,967
429,823
Current portion due within one year
(51,793
)
(17,802
)
Unamortized debt discount
(48,575
)
(26,343
)
Deferred financing costs
(4,936
)
(5,427
)
Long-term debt, less current portion
$
447,663
$
380,251
(1)
Recourse debt represents debt issued by SEACOR Marine and/or its subsidiaries and guaranteed by SEACOR Marine as defined in the relevant debt agreements.
(2)
SEACOR Delta Shipyard Financing includes vessel financing on the eight vessels acquired in the SEACOSCO Acquisition (see Note 3).
(3)
SEACOR Alpine Shipyard Financing includes the SEACOR Alps and Andes vessels.
(4)
Non-recourse debt represents debt issued by the Company’s Consolidated Subsidiaries with no recourse to SEACOR Marine or its other non-debtor subsidiaries, other than certain limited support obligations as defined in the respective debt agreements, which in aggregate are not considered to be material to the Company’s business and financial condition. As of June 30, 2020, the Company was in compliance with all debt covenants except for a covenant included in the Sea-Cat Crewzer III Term Loan Facility, which is guaranteed by SEACOR Marine. Under the facility, SEACOR Marine is required to maintain a net financial debt to equity ratio of 70%. As of June 30, 2020, SEACOR Marine’s net financial debt to equity ratio was 98%. The Company and the lenders under this facility are in discussions to waive or otherwise modify the terms of this covenant. Sea-Cat Crewzer III LLC, an indirect wholly-owned subsidiary of SEACOR Marine and the borrower under the Sea-Cat Crewzer III Term Loan Facility, is otherwise in compliance with all financial covenants and payment obligations under this facility, as is SEACOR Marine. The aforementioned non-compliance does not cause any cross defaults under the Company’s other credit facilities or the immediate acceleration of the Sea-Cat Crewzer III Term Loan Facility. Until a waiver or modification of the terms of this guarantor covenant is received from the lenders under this facility, the Company has classified the balance of this debt as current. Falcon Global. On February 7, 2020, SEACOR Marine, Falcon Global USA LLC, an indirect wholly-owned subsidiary of SEACOR Marine (“FGUSA”), and certain subsidiaries of FGUSA, entered into a consent, agreement and an omnibus amendment (the “FGUSA Omnibus Amendment”) to that certain (i) $131.1 million term and revolving loan facility, dated as of February 8, 2018, with a syndicate of lenders administered by JP Morgan Chase Bank, N.A. (the “FGUSA Credit Facility”) and (ii) obligation guaranty issued by SEACOR Marine, dated February 8, 2018, pursuant to which SEACOR Marine guarantees certain limited obligations of FGUSA under the FGUSA Credit Facility (the “FGUSA Guaranty”). The FGUSA Omnibus Amendment provides for, among other things, (i) the extension from March 2020 to March 2021 of the commencement of monthly amortization of the term loan, with payments being the lesser of (a) $0.8 million per month and (b) the amount outstanding under the term loan and (ii) the extension of the term of the FGUSA Guaranty for an additional one year from February 8, 2020 to February 8, 2021. On April 29, 2020, FGUSA and certain subsidiaries of FGUSA, entered into a sixth consent and agreement (the “ FGUSA Sixth Consent and Agreement”) to the FGUSA Credit Facility, which provides that, among other things, (i) the deadline for delivery of the audited financial statements of FGUSA and its consolidated subsidiaries for the fiscal year ended December 31, 2019 (“FGUSA 2019 Audited Financial Statements”) was extended from April 29, 2020 to May 31, 2020, (ii) the FGUSA 2019 Audited Financial Statements are not required to be delivered without a “going concern” or like qualification, commentary or exception, and (iii) the deadline for delivery of certain physical vessel appraisals was extended to December 31, 2020. SEACOR Alpine. In 2019, the Company committed to take possession of three Rolls Royce UT1771 CDL designed diesel electric powered PSVs of 3,800 tons delivered deadweight capacity with dynamic position class 2 and firefighting class 1 notations. As part of this transaction, the shipbuilder, COSCO Shipping Heavy Industry (Zhoushan) Co. Ltd., agreed to finance 70% of the cost of each of these vessels pursuant to a deferred payment agreement. The deferred payment agreement calls for increasing quarterly payments of principal and interest payments that bear interest at an annual rate of 5% over a four-year Windcat Workboats. On March 3, 2020, Windcat Workboats Holdings Ltd, an indirect wholly-owned subsidiary of SEACOR Marine (“Windcat Workboats”), together with certain other obligors that are its subsidiaries entered into an agreement (the “RCF Amendment”) with Coöperatieve Rabobank U.A. to amend the €25 million revolving credit facility agreement, originally dated as of May 24, 2016, as amended and restated from time to time. Amended provisions included, among other things, the extension of the maturity date from December 31, 2021 to December 31, 2022. Applicable fees in the amount of €0.1 million were paid in conjunction with the RCF Amendment and amortized over the credit facility term. As of June 30, 2020, the Company has $1.4 million available under its Windcat Workboats credit facilities. SEACOR Delta (f/k/a SEACOSCO). On June 30, 2020, the Company completed the acquisition of the SEACOSCO Interests that it did not already own. The deferred portion of the SEACOSCO Purchase Price is payable in annual installment payments of $1.0 million, $2.5 million and $2.5 million in the first, second and third year after the SEACOSCO SPA Signing Date, respectively, with the remaining $13.7 million due four years after such date. The deferred portion of the SEACOSCO Purchase Price accrues interest at a fixed rate of 1.5%, 7.0%, 7.5% and 8.0% for the first through fourth years after the signing date, respectively. The Guangdong DPAs comprising the SEACOR Delta Shipyard Financing provide for amortization of the purchase price for each vessel over a period of 10 years from delivery with the unpaid amount bearing floating interest rate of three-month LIBOR plus 4.0% (see Note 3. SEACOSCO Acquisition). SEACOR Marine Foreign Holdings. On June 29, 2020, SEACOR Marine, SEACOR Marine Foreign Holdings Inc., a wholly owned subsidiary of SEACOR Marine (“SMFH”), and certain vessel-owning subsidiaries of SEACOR Marine, entered into Amendment No. 3 (the “SMFH Amendment”) to the $130 million loan facility with a syndicate of lenders administered by DNB Bank ASA, New York Branch, dated as of September 26, 2018 and as amended on August 6, 2019, November 26, 2019 and December 13, 2019 (the “SMFH Credit Facility”). The SMFH Amendment provides for, among other things, (i) the modification of certain financial maintenance and restrictive covenants contained in the Credit Facility or the guaranty provided by SEACOR Marine with respect thereto, including with respect to EBITDA coverage ratios, mandatory prepayment events, and the exclusion of certain indebtedness associated with the acquisition of the SEACOSCO Interests, and (ii) the placement of mortgages on two additional vessels owned by vessel-owning subsidiaries of SEACOR Marine as security for the indebtedness under the SMFH Credit Facility. BNDES. In October 2019, Oceanpact purchased from the Company the two vessels securing the BNDES Equipment Construction Finance Notes, but the transfer of title of the vessels from the Company to Oceanpact is subject to the assignment of the BNDES Equipment Construction Finance Notes to Oceanpact. On June 9, 2020, Banco Nacional de Desenvolvimento Economico e Social (“BNDES”), a Brazilian government-owned entity, provided a suspension for a period of six months, from May 11, 2020 to October 10, 2020, on the payment of principal and compensatory interest under the BNDES Equipment Construction Finance Notes, without changing the final term of the debt amortization period nor the interest rate thereunder. Collection on the receivable balance from Oceanpact was also deferred. It has also been requested that Oceanpact continue to work with BNDES to follow through with the assignment of the loan or accept another form of guarantee provided by Oceanpact in order to obtain a debt release from BNDES. This assignment has been delayed through court deferral while Brazilian courts remain closed due to COVID-19. Letters of Credit . As of June 30, 2020, the Company had outstanding letters of credit of $0.5 million securing lease obligations and labor and performance guaran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6 .
LEASES As of June 30, 2020, the Company leased in two AHTS vessels, three liftboats, one FSV and certain facilities and other equipment. The leases typically contain purchase and renewal options or rights of first refusal with respect to the sale or lease of the equipment. As of June 30, 2020, the remaining lease terms of the vessels have remaining durations ranging from five to 17 months. The lease terms of the other equipment range in duration from three to 318 months. As of June 30, 2020, future minimum payments for operating leases for the remainder of 2020 and the years ended December 31 were as follows (in thousands):
Remainder of 2020
$
7,564
2021
7,217
2022
702
2023
716
2024
790
Years subsequent to 2024
4,964
21,953
Interest component
(3,643
)
18,310
Current portion of long-term operating lease liabilities
11,765
Long-term operating lease liabilities
$
6,545
For the three and six months ended June 30, 2020 the components of lease expense were as follows (in thousands):
Three Months Ended June 30,
Six Months Ended June 30,
2020
2019
2020
2019
Operating lease expense
$
1,102
$
3,611
$
4,377
$
7,224
Short-term lease expense (lease duration of twelve months or less at lease commencement)
253
687
385
1,211
$
1,355
$
4,298
$
4,762
$
8,435
For the six months ended June 30, 2020, other information related to operating leases were as follows (in thousands except weighted average data):
2020
Operating cash flows from operating leases
$
7,652
Right-of-use assets obtained for operating lease liabilities
$
779
Weighted average remaining lease term, in years
5.6
Weighted average discount rate
4.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7 .
The following table reconciles the difference between the statutory federal income tax rate for the Company and the effective income tax rate on continuing operations for the six months ended June 30, 2020:
Statutory rate
21.0
%
Foreign taxes not creditable against U.S. income tax
(4.6
)
Falcon Global Acquisition
6.4
Noncontrolling interests
(1.8
)
CARES Act NOL Carryback
23.0
Other
(0.2
)
43.8
% On June 26, 2020, the Company entered into a Tax Refund and Indemnification Agreement (the “Tax Refund Agreement”) with SEACOR Holdings Inc. (“SEACOR Holdings”), the Company’s former parent company. The Tax Refund Agreement will enable the Company to utilize net operating losses (“NOLs”) generated in 2018 and 2019 to claim refunds for tax years prior to the Company’s spin-off from SEACOR Holdings in 2017 (at which time the Company was included in SEACOR Holdings consolidated tax returns) that are now permitted to be carried back pursuant to the provisions of the Coronavirus Aid, Relief, and Economic Security Act (“CARES Act”) and for which SEACOR Holdings needs to claim the refund on behalf of the Company. As a result, the Company expects to receive a net amount of cash tax refunds of approximately $28.2 million, with approximately $23.7 million expected to be received within the next nine months, subject to the filing of the necessary tax refund claims and the refund schedule of the Internal Revenue Service. SEACOR Holdings will retain certain of the funds to facilitate tax savings realized by SEACOR Holdings of no less than 35% of the amount of its own 2019 NOLs. The $28.2 million of the refunds the Company expects to receive is net of these holdbacks and of a $3.0 million transaction fee paid to SEACOR Holdings concurrently with the signing of the agreement as consideration for its cooperation in connection with the filing of the applicable tax refund returns. The Tax Refund Agreement does not restrict the use of approximately $16.0 million of the refund, with the remaining approximately $12.2 million required to be deposited into an account to be used solely to satisfy certain of the Company’s obligations that remain guaranteed by SEACOR Holdings. These obligations primarily relate to vessel operating leases, an office lease and certain U.K. pension liabilities. Approximately $10.4 million of the restricted cash relates to scheduled monthly payments toward vessel operating leases, most of which will mature on or prior to December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Strateg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Strategies</t>
        </is>
      </c>
      <c r="B4" s="4" t="inlineStr">
        <is>
          <t xml:space="preserve">8 .
Derivative instruments are classified as either assets or liabilities based on their individual fair values. The fair values of the Company’s derivative instruments were as follows (in thousands):
June 30, 2020
December 31, 2019
Derivative Asset
Derivative Liability
Derivative Asset
Derivative Liability
Derivatives designated as hedging instruments:
Interest rate swap agreements (cash flow hedges)
$
—
$
4,448
$
—
$
3,009
—
4,448
—
3,009
Derivatives not designated as hedging instruments:
Conversion option liability on Convertible Senior Notes
—
6
—
5,205
$
—
$
4,454
$
—
$
8,214
Cash Flow Hedges. The Company and certain of its 50% or less owned companies have interest rate swap agreements designated as cash flow hedges. By entering into these interest rate swap agreements, the Company and its 50% or less owned companies have converted the variable LIBOR or EURIBOR component of certain of their outstanding borrowings to a fixed interest rate. The Company recognized losses on derivative instruments designated as cash flow hedges of $1.4 million for the six months ended June 30, 2020, and losses of $1.7 million for the six months ended June 30, 2019 as a component of other comprehensive loss. As of June 30, 2020, the interest rate swaps held by the Company and certain of the Company’s 50% or less owned companies were as follows
•
Windcat Workboats had two interest rate swap agreements maturing in 2021 that call for the Company to pay a fixed rate of interest of (0.03%) plus a margin on the aggregate notional value of €15.0 million (approximately $16.8 million) and receive a variable interest rate based on EURIBOR on the aggregate notional value;
•
SEACOR Marine Foreign Holdings Inc., an indirect wholly-owned subsidiary of SEACOR Marine (“SMFH” or “SEACOR Marine Foreign Holdings”), had an interest rate swap agreement maturing in 2023 that calls for SMFH to pay a fixed rate of interest of 3.32% per annum on the amortized notional value of $8.3 million and receive a variable interest rate based on LIBOR on the amortized notional value;
•
SMFH had an interest rate swap agreement maturing in 2023 that calls for SMFH to pay a fixed rate of interest of 3.195% per annum on the amortized notional value of $45.8 million and receive a variable interest rate based on LIBOR on the amortized notional value;
•
SEACOR 88 LLC and SEACOR 888 LLC, both indirect wholly-owned subsidiaries of SEACOR Marine (collectively, “SEACOR 88/888”), have an interest rate swap agreement maturing in 2023 that calls for SEACOR 88/888 to pay a fixed rate of interest of 3.175% per annum on the amortized notional value of $5.5 million and receive a variable interest rate based on LIBOR on the amortized notional value; and
•
Mantenimiento Express Maritimo, S.A.P.I. de C.V. (“MexMar”), in which the Company has a 49% noncontrolling interest, has five interest rate swap agreements with maturities in 2023 that call for MexMar to pay fixed rates of interest ranging from 1.71% to 2.10% per annum on the aggregate amortized notional value of $76.3 million and receive a variable interest rate based on LIBOR on the aggregate amortized notional value. Other Derivative Instruments. The Company recognized gains (losses) on derivative instruments not designated as hedging instruments for the three and six months ended June 30, as follows (in thousands):
Three Months Ended June 30,
Six Months Ended June 30,
2020
2019
2020
2019
Conversion option liability on Convertible Senior Notes
$
85
$
(1,398
)
$
5,199
$
(2,323
)
Interest rate swap agreements
—
—
—
—
$
85
$
(1,398
)
$
5,199
$
(2,323
) The conversion option liability relates to the bifurcated embedded conversion option in the Convertible Senior Notes issued to investment funds managed and controlled by The Carlyle Group. See “Note 9. Fair Value Measur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9 .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financial assets and liabilities as of June 30, 2020 and December 31, 2019 that are measured at fair value on a recurring basis were as follows (in thousands):
Level 1
Level 2
Level 3
June 30, 2020
LIABILITIES
Derivative instruments
—
4,448
—
Conversion Option Liability on Convertible Senior Notes
—
—
6
December 31, 2019
ASSETS
Construction reserve funds
$
12,893
$
—
$
—
LIABILITIES
Derivative instruments
—
3,009
—
Conversion Option Liability on Convertible Senior Notes
—
—
5,205
Level 3 . The fair value of the conversion option liability on the Convertible Senior Notes is estimated with significant inputs that are both observable and unobservable in the market and therefore is considered a Level 3 fair value measurement. The Company used a binomial lattice model that assumes the holders will maximize their value by finding the optimal decision between redeeming at the redemption price or converting into shares of Common Stock. This model estimates the fair value of the conversion option as the differential in the fair value of the notes including the conversion option compared with the fair value of the notes excluding the conversion option. The significant observable inputs used in the fair value measurement include the price of Common Stock and the risk-free interest rate. The significant unobservable inputs are the estimated Company credit spread and Common Stock volatility, which were based on comparable companies in the transportation and energy industries. The estimated fair values of the Company’s other financial assets and liabilities as of June 30, 2020 and December 31, 2019 were as follows (in thousands):
Estimated Fair Value
Carrying Amount
Level 1
Level 2
Level 3
June 30, 2020
ASSETS
Cash, cash equivalents and restricted cash
$
58,050
$
58,050
$
—
$
—
Investments, at cost, in 50% or less owned companies (included in other assets)
132
see below
LIABILITIES
Long-term debt, including current portion
499,456
—
472,255
—
December 31, 2019
ASSETS
Cash, cash equivalents and restricted cash
$
87,047
$
87,047
$
—
$
—
Investments, at cost, in 50% or less owned companies (included in other assets)
132
see below
LIABILITIES
Long-term debt, including current portion
398,053
—
380,815
—
The carrying value of cash, cash equivalents and restricted cash approximates fair value. The fair value of the Company’s long-term debt was estimated based upon quoted market prices or by using discounted cash flow analysis based on estimated current rates for similar types of arrangements. It was not practicable to estimate the fair value of certain of the Company’s investments, at cost, in 50% or less owned companies because of the lack of quoted market prices and the inability to estimate fair value without incurring excessive costs. Considerable judgment was required in developing certain of the estimates of fair value including the consideration of the recent COVID-19 pandemic that has caused significant volatility in U.S. and international markets, and, accordingly, the estimates presented herein are not necessarily indicative of the amounts that the Company could realize in a current market exchange. The Company’s other assets and liabilities that were measured at fair value during the six months ended June 30, 2020 and the year ended December 31, 2019 were as follows (in thousands);
June 30, 2020
Level 1
Level 2
Level 3
ASSETS
Property and equipment:
Liftboats
$
—
$
37,895
$
—
Specialty
—
2,508
—
December 31, 2019
ASSETS
Property and equipment:
AHTS
$
—
$
520
$
—
FSVs
—
1,858
—
Property and equipment . During the three months ended June 30, 2020, the Company recognized impairment charges of $3.3 million on three liftboats and one specialty vessel and during the six months ended June 30, 2020 the Company recognized impairment charges of $12.5 million, associated with liftboat and specialty vessel impairments. The Level 2 fair values were determined based on ordinary liquidation value and indicative sales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1 0 .
On March 20, 2020, SEACOR LB Holdings LLC, an indirect wholly-owned subsidiary of SEACOR Marine (“SEACOR LB Holdings”), entered into a membership interest purchase agreement with SEACOR Marine, Montco Offshore, LLC (“Montco”) and Lee Orgeron, the principal of Montco, pursuant to which SEACOR LB Holdings purchased the 28% minority equity interest in Falcon Global Holdings held by Montco in exchange for 900,000 shares of SEACOR Marine common stock issued to Montco as consideration in a private placement. The purchase resulted in the Company owning 100% of Falcon Global Holdings. The Company has previously registered 2,174,000 shares of Common Stock (“Common Shares”) for issuance under the SEACOR Marine Holdings Inc. 2017 Equity Incentive Plan (the “2017 Equity Incentive Plan”). The Company’s shareholders approved the SEACOR Marine Holdings Inc. 2020 Equity Incentive Plan (the “2020 Equity Incentive Plan”) at the annual meeting of shareholders held on June 9, 2020 (the “Approval Date”), which authorized the issuance of 2,080,000 Common Shares under the 2020 Equity Incentive Plan. On June 9, 2020 the Company filed a registration statement on Form S-8 with the Securities and Exchange Commission (“SEC”) with respect to the registration of 2,114,821 Common Shares, representing the 2,080,000 Common Shares approved by the Company’s shareholders for issuance under the 2020 Equity Incentive Plan, plus 24,821 Common Shares remaining available for issuance under the 2017 Equity Incentive Plan as of the Approval Date that will be available for issuance under the 2020 Equity Incentive Plan, plus Common Shares subject to awards outstanding under the 2017 Equity Incentive Plan, that pursuant to the terms of the 2017 Equity Incentive Plan and the 2020 Equity Incentive Plan, may be available for future issuance under the 2020 Equity Incentive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in Subsidiaries</t>
        </is>
      </c>
      <c r="B1" s="2" t="inlineStr">
        <is>
          <t>6 Months Ended</t>
        </is>
      </c>
    </row>
    <row r="2">
      <c r="B2" s="2" t="inlineStr">
        <is>
          <t>Jun. 30, 2020</t>
        </is>
      </c>
    </row>
    <row r="3">
      <c r="A3" s="3" t="inlineStr">
        <is>
          <t>Noncontrolling Interest [Abstract]</t>
        </is>
      </c>
    </row>
    <row r="4">
      <c r="A4" s="4" t="inlineStr">
        <is>
          <t>Noncontrolling Interests in Subsidiaries</t>
        </is>
      </c>
      <c r="B4" s="4" t="inlineStr">
        <is>
          <t xml:space="preserve">11.
Noncontrolling interests in the Company’s consolidated subsidiaries were as follows (in thousands):
Noncontrolling Interests
June 30, 2020
December 31, 2019
Falcon Global Holdings
0%
(1)
—
$
21,119
Other
1.8%
346
313
$
346
$
21,432
(1)
Before March 20, 2020, noncontrolling interest was 28%. Falcon Global Holdings. Prior to March 20, 2020, the Company held 72% of the equity interest in Falcon Global Holdings. On March 20, 2020, the Company completed the acquisition of the 28% minority interest in Falcon Global Holdings, resulting in the Company’s 100% ownership of Falcon Global Holdings. Consideration paid by the Company was 900,000 shares of Common Stock issued in a private placement to the seller of the minority interest, Montco. Prior to the acquisition of the remaining noncontrolling interest in Falcon Global Holdings the net loss attributable to Falcon Global was $16.6 million, of which $4.6 million was attributable to noncontrolling intere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54698</v>
      </c>
      <c r="C3" s="6" t="n">
        <v>83943</v>
      </c>
    </row>
    <row r="4">
      <c r="A4" s="4" t="inlineStr">
        <is>
          <t>Restricted cash</t>
        </is>
      </c>
      <c r="B4" s="5" t="n">
        <v>3352</v>
      </c>
      <c r="C4" s="5" t="n">
        <v>3104</v>
      </c>
    </row>
    <row r="5">
      <c r="A5" s="3" t="inlineStr">
        <is>
          <t>Receivables:</t>
        </is>
      </c>
    </row>
    <row r="6">
      <c r="A6" s="4" t="inlineStr">
        <is>
          <t>Trade, net of allowance for credit loss accounts of $664 and $455 in 2020 and 2019, respectively</t>
        </is>
      </c>
      <c r="B6" s="5" t="n">
        <v>57892</v>
      </c>
      <c r="C6" s="5" t="n">
        <v>49128</v>
      </c>
    </row>
    <row r="7">
      <c r="A7" s="4" t="inlineStr">
        <is>
          <t>Other</t>
        </is>
      </c>
      <c r="B7" s="5" t="n">
        <v>14362</v>
      </c>
      <c r="C7" s="5" t="n">
        <v>18531</v>
      </c>
    </row>
    <row r="8">
      <c r="A8" s="4" t="inlineStr">
        <is>
          <t>Receivable from SEACOR Holdings</t>
        </is>
      </c>
      <c r="B8" s="5" t="n">
        <v>14394</v>
      </c>
    </row>
    <row r="9">
      <c r="A9" s="4" t="inlineStr">
        <is>
          <t>Inventories</t>
        </is>
      </c>
      <c r="B9" s="5" t="n">
        <v>1409</v>
      </c>
      <c r="C9" s="5" t="n">
        <v>1228</v>
      </c>
    </row>
    <row r="10">
      <c r="A10" s="4" t="inlineStr">
        <is>
          <t>Prepaid expenses and other</t>
        </is>
      </c>
      <c r="B10" s="5" t="n">
        <v>3218</v>
      </c>
      <c r="C10" s="5" t="n">
        <v>2612</v>
      </c>
    </row>
    <row r="11">
      <c r="A11" s="4" t="inlineStr">
        <is>
          <t>Total current assets</t>
        </is>
      </c>
      <c r="B11" s="5" t="n">
        <v>149325</v>
      </c>
      <c r="C11" s="5" t="n">
        <v>158546</v>
      </c>
    </row>
    <row r="12">
      <c r="A12" s="3" t="inlineStr">
        <is>
          <t>Property and Equipment:</t>
        </is>
      </c>
    </row>
    <row r="13">
      <c r="A13" s="4" t="inlineStr">
        <is>
          <t>Historical cost</t>
        </is>
      </c>
      <c r="B13" s="5" t="n">
        <v>1066239</v>
      </c>
      <c r="C13" s="5" t="n">
        <v>976978</v>
      </c>
    </row>
    <row r="14">
      <c r="A14" s="4" t="inlineStr">
        <is>
          <t>Accumulated depreciation</t>
        </is>
      </c>
      <c r="B14" s="5" t="n">
        <v>-322378</v>
      </c>
      <c r="C14" s="5" t="n">
        <v>-358962</v>
      </c>
    </row>
    <row r="15">
      <c r="A15" s="4" t="inlineStr">
        <is>
          <t>Property and equipment</t>
        </is>
      </c>
      <c r="B15" s="5" t="n">
        <v>743861</v>
      </c>
      <c r="C15" s="5" t="n">
        <v>618016</v>
      </c>
    </row>
    <row r="16">
      <c r="A16" s="4" t="inlineStr">
        <is>
          <t>Construction in progress</t>
        </is>
      </c>
      <c r="B16" s="5" t="n">
        <v>55955</v>
      </c>
      <c r="C16" s="5" t="n">
        <v>74344</v>
      </c>
    </row>
    <row r="17">
      <c r="A17" s="4" t="inlineStr">
        <is>
          <t>Net property and equipment</t>
        </is>
      </c>
      <c r="B17" s="5" t="n">
        <v>799816</v>
      </c>
      <c r="C17" s="5" t="n">
        <v>692360</v>
      </c>
    </row>
    <row r="18">
      <c r="A18" s="4" t="inlineStr">
        <is>
          <t>Right-of-Use Asset - Operating Leases</t>
        </is>
      </c>
      <c r="B18" s="5" t="n">
        <v>8818</v>
      </c>
      <c r="C18" s="5" t="n">
        <v>17313</v>
      </c>
    </row>
    <row r="19">
      <c r="A19" s="4" t="inlineStr">
        <is>
          <t>Investments, at Equity, and Advances to 50% or Less Owned Companies</t>
        </is>
      </c>
      <c r="B19" s="5" t="n">
        <v>90900</v>
      </c>
      <c r="C19" s="5" t="n">
        <v>124680</v>
      </c>
    </row>
    <row r="20">
      <c r="A20" s="4" t="inlineStr">
        <is>
          <t>Construction Reserve Funds</t>
        </is>
      </c>
      <c r="C20" s="5" t="n">
        <v>12893</v>
      </c>
    </row>
    <row r="21">
      <c r="A21" s="4" t="inlineStr">
        <is>
          <t>Other Assets</t>
        </is>
      </c>
      <c r="B21" s="5" t="n">
        <v>3243</v>
      </c>
      <c r="C21" s="5" t="n">
        <v>3401</v>
      </c>
    </row>
    <row r="22">
      <c r="A22" s="4" t="inlineStr">
        <is>
          <t>Total assets</t>
        </is>
      </c>
      <c r="B22" s="5" t="n">
        <v>1052102</v>
      </c>
      <c r="C22" s="5" t="n">
        <v>1009193</v>
      </c>
    </row>
    <row r="23">
      <c r="A23" s="3" t="inlineStr">
        <is>
          <t>Current Liabilities:</t>
        </is>
      </c>
    </row>
    <row r="24">
      <c r="A24" s="4" t="inlineStr">
        <is>
          <t>Current portion of operating lease liabilities</t>
        </is>
      </c>
      <c r="B24" s="5" t="n">
        <v>11765</v>
      </c>
      <c r="C24" s="5" t="n">
        <v>15099</v>
      </c>
    </row>
    <row r="25">
      <c r="A25" s="3" t="inlineStr">
        <is>
          <t>Current portion of long-term debt:</t>
        </is>
      </c>
    </row>
    <row r="26">
      <c r="A26" s="4" t="inlineStr">
        <is>
          <t>Recourse</t>
        </is>
      </c>
      <c r="B26" s="5" t="n">
        <v>48568</v>
      </c>
      <c r="C26" s="5" t="n">
        <v>17802</v>
      </c>
    </row>
    <row r="27">
      <c r="A27" s="4" t="inlineStr">
        <is>
          <t>Non-recourse</t>
        </is>
      </c>
      <c r="B27" s="5" t="n">
        <v>3225</v>
      </c>
    </row>
    <row r="28">
      <c r="A28" s="4" t="inlineStr">
        <is>
          <t>Accounts payable and accrued expenses</t>
        </is>
      </c>
      <c r="B28" s="5" t="n">
        <v>22382</v>
      </c>
      <c r="C28" s="5" t="n">
        <v>25691</v>
      </c>
    </row>
    <row r="29">
      <c r="A29" s="4" t="inlineStr">
        <is>
          <t>Due to SEACOR Holdings</t>
        </is>
      </c>
      <c r="C29" s="5" t="n">
        <v>74</v>
      </c>
    </row>
    <row r="30">
      <c r="A30" s="4" t="inlineStr">
        <is>
          <t>Accrued wages and benefits</t>
        </is>
      </c>
      <c r="B30" s="5" t="n">
        <v>1592</v>
      </c>
      <c r="C30" s="5" t="n">
        <v>1832</v>
      </c>
    </row>
    <row r="31">
      <c r="A31" s="4" t="inlineStr">
        <is>
          <t>Accrued interest</t>
        </is>
      </c>
      <c r="B31" s="5" t="n">
        <v>2502</v>
      </c>
      <c r="C31" s="5" t="n">
        <v>731</v>
      </c>
    </row>
    <row r="32">
      <c r="A32" s="4" t="inlineStr">
        <is>
          <t>Deferred revenue and unearned revenue</t>
        </is>
      </c>
      <c r="B32" s="5" t="n">
        <v>4004</v>
      </c>
      <c r="C32" s="5" t="n">
        <v>5327</v>
      </c>
    </row>
    <row r="33">
      <c r="A33" s="4" t="inlineStr">
        <is>
          <t>Accrued capital, repair and maintenance expenditures</t>
        </is>
      </c>
      <c r="B33" s="5" t="n">
        <v>10552</v>
      </c>
      <c r="C33" s="5" t="n">
        <v>15997</v>
      </c>
    </row>
    <row r="34">
      <c r="A34" s="4" t="inlineStr">
        <is>
          <t>Accrued insurance deductibles and premiums</t>
        </is>
      </c>
      <c r="B34" s="5" t="n">
        <v>2413</v>
      </c>
      <c r="C34" s="5" t="n">
        <v>3564</v>
      </c>
    </row>
    <row r="35">
      <c r="A35" s="4" t="inlineStr">
        <is>
          <t>Derivatives</t>
        </is>
      </c>
      <c r="B35" s="5" t="n">
        <v>4448</v>
      </c>
      <c r="C35" s="5" t="n">
        <v>3009</v>
      </c>
    </row>
    <row r="36">
      <c r="A36" s="4" t="inlineStr">
        <is>
          <t>Other current liabilities</t>
        </is>
      </c>
      <c r="B36" s="5" t="n">
        <v>4651</v>
      </c>
      <c r="C36" s="5" t="n">
        <v>5691</v>
      </c>
    </row>
    <row r="37">
      <c r="A37" s="4" t="inlineStr">
        <is>
          <t>Total current liabilities</t>
        </is>
      </c>
      <c r="B37" s="5" t="n">
        <v>116102</v>
      </c>
      <c r="C37" s="5" t="n">
        <v>94817</v>
      </c>
    </row>
    <row r="38">
      <c r="A38" s="4" t="inlineStr">
        <is>
          <t>Long-Term Operating Lease Liabilities</t>
        </is>
      </c>
      <c r="B38" s="5" t="n">
        <v>6545</v>
      </c>
      <c r="C38" s="5" t="n">
        <v>9822</v>
      </c>
    </row>
    <row r="39">
      <c r="A39" s="3" t="inlineStr">
        <is>
          <t>Long-Term Debt:</t>
        </is>
      </c>
    </row>
    <row r="40">
      <c r="A40" s="4" t="inlineStr">
        <is>
          <t>Recourse</t>
        </is>
      </c>
      <c r="B40" s="5" t="n">
        <v>309187</v>
      </c>
      <c r="C40" s="5" t="n">
        <v>239939</v>
      </c>
    </row>
    <row r="41">
      <c r="A41" s="4" t="inlineStr">
        <is>
          <t>Non-recourse</t>
        </is>
      </c>
      <c r="B41" s="5" t="n">
        <v>138476</v>
      </c>
      <c r="C41" s="5" t="n">
        <v>140312</v>
      </c>
    </row>
    <row r="42">
      <c r="A42" s="4" t="inlineStr">
        <is>
          <t>Conversion Option Liability on Convertible Senior Notes</t>
        </is>
      </c>
      <c r="B42" s="5" t="n">
        <v>6</v>
      </c>
      <c r="C42" s="5" t="n">
        <v>5205</v>
      </c>
    </row>
    <row r="43">
      <c r="A43" s="4" t="inlineStr">
        <is>
          <t>Deferred Income Taxes</t>
        </is>
      </c>
      <c r="B43" s="5" t="n">
        <v>24101</v>
      </c>
      <c r="C43" s="5" t="n">
        <v>33905</v>
      </c>
    </row>
    <row r="44">
      <c r="A44" s="4" t="inlineStr">
        <is>
          <t>Deferred Gains and Other Liabilities</t>
        </is>
      </c>
      <c r="B44" s="5" t="n">
        <v>6321</v>
      </c>
      <c r="C44" s="5" t="n">
        <v>6269</v>
      </c>
    </row>
    <row r="45">
      <c r="A45" s="4" t="inlineStr">
        <is>
          <t>Total liabilities</t>
        </is>
      </c>
      <c r="B45" s="5" t="n">
        <v>600738</v>
      </c>
      <c r="C45" s="5" t="n">
        <v>530269</v>
      </c>
    </row>
    <row r="46">
      <c r="A46" s="3" t="inlineStr">
        <is>
          <t>SEACOR Marine Holdings Inc. stockholders’ equity:</t>
        </is>
      </c>
    </row>
    <row r="47">
      <c r="A47" s="4" t="inlineStr">
        <is>
          <t>Common stock, $.01 par value, 60,000,000 shares authorized; 23,096,914 and 21,928,674 shares issued in 2020 and 2019, respectively</t>
        </is>
      </c>
      <c r="B47" s="5" t="n">
        <v>232</v>
      </c>
      <c r="C47" s="5" t="n">
        <v>219</v>
      </c>
    </row>
    <row r="48">
      <c r="A48" s="4" t="inlineStr">
        <is>
          <t>Additional paid-in capital</t>
        </is>
      </c>
      <c r="B48" s="5" t="n">
        <v>449116</v>
      </c>
      <c r="C48" s="5" t="n">
        <v>429318</v>
      </c>
    </row>
    <row r="49">
      <c r="A49" s="4" t="inlineStr">
        <is>
          <t>Retained earnings</t>
        </is>
      </c>
      <c r="B49" s="5" t="n">
        <v>5058</v>
      </c>
      <c r="C49" s="5" t="n">
        <v>27076</v>
      </c>
    </row>
    <row r="50">
      <c r="A50" s="4" t="inlineStr">
        <is>
          <t>Shares held in treasury of 72,930 and 47,185, respectively, at cost</t>
        </is>
      </c>
      <c r="B50" s="5" t="n">
        <v>-847</v>
      </c>
      <c r="C50" s="5" t="n">
        <v>-669</v>
      </c>
    </row>
    <row r="51">
      <c r="A51" s="4" t="inlineStr">
        <is>
          <t>Accumulated other comprehensive gain (loss), net of tax</t>
        </is>
      </c>
      <c r="B51" s="5" t="n">
        <v>-2541</v>
      </c>
      <c r="C51" s="5" t="n">
        <v>1548</v>
      </c>
    </row>
    <row r="52">
      <c r="A52" s="4" t="inlineStr">
        <is>
          <t>Total stockholders equity</t>
        </is>
      </c>
      <c r="B52" s="5" t="n">
        <v>451018</v>
      </c>
      <c r="C52" s="5" t="n">
        <v>457492</v>
      </c>
    </row>
    <row r="53">
      <c r="A53" s="4" t="inlineStr">
        <is>
          <t>Noncontrolling interests in subsidiaries</t>
        </is>
      </c>
      <c r="B53" s="5" t="n">
        <v>346</v>
      </c>
      <c r="C53" s="5" t="n">
        <v>21432</v>
      </c>
    </row>
    <row r="54">
      <c r="A54" s="4" t="inlineStr">
        <is>
          <t>Total equity</t>
        </is>
      </c>
      <c r="B54" s="5" t="n">
        <v>451364</v>
      </c>
      <c r="C54" s="5" t="n">
        <v>478924</v>
      </c>
    </row>
    <row r="55">
      <c r="A55" s="4" t="inlineStr">
        <is>
          <t>Total liabilities and equity</t>
        </is>
      </c>
      <c r="B55" s="6" t="n">
        <v>1052102</v>
      </c>
      <c r="C55" s="6" t="n">
        <v>1009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 2 .
COMMITMENTS AND CONTINGENCIES As of June 30, 2020, the Company’s unfunded capital commitments were $27.9 million for three PSVs and two CTVs. Of the amount of unfunded capital commitments, $17.2 million is payable during the remainder of 2020 and $10.7 million is payable during 2021. The Company has indefinitely deferred an additional $9.6 million of orders with respect to one FSV that the Company had previously reported unfunded capital commitments. In 2015, the Brazilian Federal Revenue Office issued a tax-deficiency notice to Seabulk Offshore do Brasil Ltda (“Seabulk Offshore do Brasil”), an indirect wholly-owned subsidiary of SEACOR Marine, with respect to certain profit participation contributions (“PIS”) and social security financing contributions (“COFINS”) requirements alleged to be due from Seabulk Offshore do Brasil (“Deficiency Notice”). In February 2015, Company deposited with the relevant Brazilian court an amount equal to USD $1.2 million and appealed the Deficiency Notice on the basis that such contributions were not applicable in the circumstances of a 70%/30% cost allocation structure. The case was remitted to the second instance and is currently awaiting trial. Recently, a local Brazilian law was enacted that supports the Company’s position that such contribution requirements are not applicable, but it is uncertain whether such law will be taken into consideration with respect to administrative proceedings commenced prior to the enactment of the law. Accordingly, the success of Seabulk Offshore do Brasil in the administrative proceedings cannot be assured. The potential range of levies arising from the Deficiency Notice is R$12.8 million - R$17.9 million (USD $2.4 million – USD $3.3 million based on the exchange rate as of June 30, 2020). As of June 30, 2020, SEACOR Holdings has guaranteed $14.6 million on behalf of the Company for various obligations including performance obligations under sale-leaseback arrangements and invoiced amounts for funding deficits under the Merchant Navy Officers Pension Fund (“MNOPF”). Pursuant to a Distribution Agreement with SEACOR Holdings, SEACOR Holdings charges the Company a fee of 0.5% per annum on outstanding guaranteed amounts which declines as the obligations are settled by the Company. In the normal course of its business, the Company becomes involved in various other litigation matters including, among other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6 Months Ended</t>
        </is>
      </c>
    </row>
    <row r="2">
      <c r="B2" s="2" t="inlineStr">
        <is>
          <t>Jun. 30, 2020</t>
        </is>
      </c>
    </row>
    <row r="3">
      <c r="A3" s="3" t="inlineStr">
        <is>
          <t>Disclosure Of Compensation Related Costs Sharebased Payments [Abstract]</t>
        </is>
      </c>
    </row>
    <row r="4">
      <c r="A4" s="4" t="inlineStr">
        <is>
          <t>Stock Based Compensation</t>
        </is>
      </c>
      <c r="B4" s="4" t="inlineStr">
        <is>
          <t>13.
STOCK BASED COMPENSATION Transactions in connection with the Company’s Equity Incentive Plans during the six months ended June 30, 2020 were as follows:
Restricted Stock Activity:
Outstanding as of December 31, 2019
303,609
Granted
289,452
Vested
115,185
Forfeited
8,182
Outstanding as of June 30, 2020
469,694
Stock Option Activity:
Outstanding as of December 31, 2019
913,569
Granted
261,972
Exercised
20,000
Forfeited
10,000
Outstanding as of June 30, 2020
1,145,541
For the six months ended June 30, 2020, the Company acquired for treasury 25,743 shares of Common Stock for an aggregate purchase price of $0.2 million from its employees to cover their tax withholding obligations upon the lapsing of restrictions on share awards. These shares were purchased in accordance with the terms of the Company’s 2017 Equity Incentive Plan. On June 9, 2020, the Company filed a registration statement on Form S-8 with the SEC pursuant to which it registered 2,114,821 Common Shares in connection with the approval by the shareholders of the Company of the 2020 Equity Incentive Plan. Refer to Note 10. Stockholders’ Equity for discussion of the Common Share registration under both the 2017 Equity Incentive Plan and the 2020 Equity Incentiv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14. SEGMENT INFORMATION The Company’s segment presentation and basis of measurement of segment profit or loss are as previously described in the 2019 Annual Report. Certain reclassifications of prior period information have been made to conform the current period’s reportable segment presentation as a result of the Company’s presentation of Discontinued Operations (see “Note 15. Discontinued Operations”). The following tables summarize the operating results, capital expenditures and assets of the Company’s reportable segments for the periods indicated (in thousands):
United States (primarily Gulf of Mexico)
Africa (primarily West Africa)
Middle East and Asia
Latin America
Europe (primarily North Sea)
Total
For the Three Months Ended June 30, 2020
Operating Revenues:
Time charter
$
1,478
$
9,944
$
13,605
$
4,251
$
10,529
$
39,807
Bareboat charter
723
—
—
—
—
723
Other marine services
513
(480
)
514
168
633
1,348
2,714
9,464
14,119
4,419
11,162
41,878
Direct Costs and Expenses:
Operating:
Personnel
2,284
2,546
3,795
1,377
3,376
13,378
Repairs and maintenance
314
1,379
1,580
255
783
4,311
Drydocking
110
256
200
—
—
566
Insurance and loss reserves
354
188
430
105
512
1,589
Fuel, lubes and supplies
189
727
955
132
292
2,295
Other
93
565
819
123
174
1,774
3,344
5,661
7,779
1,992
5,137
23,913
Direct Vessel Profit
$
(630
)
$
3,803
$
6,340
$
2,427
$
6,025
17,965
Other Costs and Expenses:
Lease expense
$
741
$
417
$
32
$
9
$
156
1,355
Administrative and general
14,560
Depreciation and amortization
5,254
2,889
3,921
950
2,299
15,313
31,228
Loss on Asset Dispositions, Net
(3,453
)
Operating Loss
$
(16,716
)
United States (primarily Gulf of Mexico)
Africa (primarily West Africa)
Middle East and Asia
Latin America
Europe, Continuing Operations
Total
For the Six Months Ended June 30, 2020
Operating Revenues:
Time charter
$
5,853
$
21,039
$
25,372
$
7,647
$
19,186
$
79,097
Bareboat charter
1,447
—
—
—
—
1,447
Other marine services
1,155
(313
)
934
317
984
3,077
8,455
20,726
26,306
7,964
20,170
83,621
Direct Costs and Expenses:
Operating:
Personnel
5,212
5,241
7,606
2,592
6,433
27,084
Repairs and maintenance
931
2,814
2,826
647
1,897
9,115
Drydocking
1,167
264
614
(114
)
—
1,931
Insurance and loss reserves
489
381
769
174
715
2,528
Fuel, lubes and supplies
713
1,199
1,620
267
563
4,362
Other
172
1,136
1,502
428
275
3,513
8,684
11,035
14,937
3,994
9,883
48,533
Direct Vessel Profit
$
(229
)
$
9,691
$
11,369
$
3,970
$
10,287
35,088
Other Costs and Expenses:
Lease expense
$
2,879
$
1,543
$
77
$
18
$
245
4,762
Administrative and general
25,325
Depreciation and amortization
10,612
5,493
7,711
1,849
4,649
30,314
60,401
Gain on Asset Dispositions and Impairments
(16,025
)
Operating Loss
$
(41,338
)
As of June 30, 2020
Property and Equipment:
Historical Cost
257,148
203,564
348,610
122,102
134,815
1,066,239
Accumulated Depreciation
(128,016
)
(55,113
)
(70,669
)
(12,353
)
(56,227
)
(322,378
)
$
129,132
$
148,451
$
277,941
$
109,749
$
78,588
$
743,861
Total Assets (1)
$
172,575
$
160,041
$
305,822
$
186,486
$
118,022
$
942,946
(1)
Total assets by region does not include corporate assets of $109,156 as of June 30, 2020 .
United States (primarily Gulf of Mexico)
Africa (primarily West Africa)
Middle East and Asia
Latin America
Europe (primarily North Sea)
Total
For the Three Months Ended June 30, 2019
Operating Revenues:
Time charter
$
12,628
$
10,400
$
13,175
$
2,046
$
9,021
$
47,270
Bareboat charter
233
-
-
1,156
-
1,389
Other marine services
1,320
753
349
273
1,458
4,153
14,181
11,153
13,524
3,475
10,479
52,812
Direct Costs and Expenses:
Operating:
Personnel
5,203
3,428
4,292
976
4,015
17,914
Repairs and maintenance
2,515
952
2,629
481
1,030
7,607
Drydocking
1,801
(48
)
275
(32
)
1
1,997
Insurance and loss reserves
841
239
381
66
236
1,763
Fuel, lubes and supplies
1,107
939
725
314
117
3,202
Other
113
773
793
560
648
2,887
11,580
6,283
9,095
2,365
6,047
35,370
Direct Vessel Profit
$
2,601
$
4,870
$
4,429
$
1,110
$
4,432
$
17,442
Other Costs and Expenses:
Lease expense
$
2,942
$
787
$
42
$
—
$
527
$
4,298
Administrative and general
10,524
Depreciation and amortization
5,341
2,759
4,274
1,659
2,379
16,412
31,234
Loss on Asset Dispositions, Net
(3,848
)
Operating Loss
$
(17,640
)
United States (primarily Gulf of Mexico)
Africa (primarily West Africa)
Middle East and Asia
Latin America
Europe, Continuing Operations
Total
For the Six Months Ended June 30, 2019
Operating Revenues:
Time charter
$
20,633
$
21,173
$
25,674
$
6,968
$
13,641
$
88,089
Bareboat charter
233
—
—
2,299
—
2,532
Other
2,452
116
577
908
3,048
7,101
23,318
21,289
26,251
10,175
16,689
97,722
Direct Costs and Expenses:
Operating:
Personnel
9,706
7,295
8,546
2,532
6,458
34,537
Repairs and maintenance
5,293
2,136
4,822
816
2,124
15,191
Drydocking
3,795
290
434
47
1
4,567
Insurance and loss reserves
1,433
452
708
201
383
3,177
Fuel, lubes and supplies
1,790
1,693
1,434
742
349
6,008
Other
203
2,879
1,893
1,081
1,000
7,056
22,220
14,745
17,837
5,419
10,315
70,536
Direct Vessel Profit, from Continuing Operations
$
1,098
$
6,544
$
8,414
$
4,756
$
6,374
$
27,186
Other Costs and Expenses:
Lease expense
$
5,853
$
1,572
$
88
$
1
$
921
$
8,435
Administrative and general
—
—
—
—
—
21,336
Depreciation and amortization
10,839
5,115
8,523
3,595
4,437
32,509
62,280
Loss on Asset Dispositions and Impairments
(3,580
)
Operating Loss, for Continuing Operations
$
(38,674
)
As of June 30, 2019
Property and Equipment:
Historical Cost
364,501
220,855
288,677
108,068
117,120
1,099,221
Accumulated Depreciation
(189,602
)
(62,061
)
(74,815
)
(49,393
)
(50,010
)
(425,881
)
$
174,899
$
158,794
$
213,862
$
58,675
$
67,110
$
673,340
Total Assets (1)
$
312,465
$
171,084
$
252,926
$
123,513
$
94,457
$
954,445
(1)
Total assets by region does not include corporate assets of $122,251 as of June 30, 2019. The Company’s investments in 50% or less owned companies, which are accounted for under the equity method, also contribute to its consolidated results of operations. As of June 30, 2020, and 2019, the Company’s investments, at equity and advances to 50% or less owned companies in its other 50% or less owned companies were $90.9 million and $112.4 million, respectively. Equity in gains (losses) earnings of 50% or less owned companies for the six months ended June 30, 2020 and 2019 were $1.9 million and ($10.6)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15. On December 2, 2019, the Company completed the sale of its North Sea standby safety business, which was previously classified as assets held for sale. Following the completion of the sale, the Company has no continuing involvement in this business, which is considered a strategic shift in the Company’s operations. Summarized selected operating result of the Company’s assets, previously classified as held for sale were as follows (in thousands):
Three Months Ended June 30,
Six Months Ended June 30,
2019
2019
Boston Putford Offshore Safety Ltd
Operating Revenues:
Time charter
$
11,503
$
22,811
Other revenue
30
61
11,533
22,872
Costs and Expenses:
Operating
8,155
17,266
Direct Vessel Profit
3,378
5,606
General and Administrative Expenses
1,115
2,303
Lease Expense
19
30
Depreciation
1,082
2,178
2,216
4,511
Gain on Asset Dispositions and Impairments, Net
-
91
Operating Income
1,162
1,186
Other Income (Expense)
Interest income
7
10
Interest expense
(58
)
(129
)
Foreign currency translation loss
(5
)
(40
)
(56
)
(159
)
Operating Loss Before Equity Earnings of 50% or Less Owned Companies, Net of Tax
$
1,106
$
1,027
Income Tax Expense
4
4
Operating Loss Before Equity Earnings of 50% or Less Owned Companies
$
1,102
$
1,023
Equity in Earnings of 50% or Less Owned Companies, Net of Tax
72
151
Net (Loss) Income from Discontinued Operations
$
1,174
$
1,1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Accounting Policies (Policies)</t>
        </is>
      </c>
      <c r="B1" s="2" t="inlineStr">
        <is>
          <t>6 Months Ended</t>
        </is>
      </c>
    </row>
    <row r="2">
      <c r="B2" s="2" t="inlineStr">
        <is>
          <t>Jun. 30, 2020</t>
        </is>
      </c>
    </row>
    <row r="3">
      <c r="A3" s="3" t="inlineStr">
        <is>
          <t>Accounting Policies [Abstract]</t>
        </is>
      </c>
    </row>
    <row r="4">
      <c r="A4" s="4" t="inlineStr">
        <is>
          <t>Recently Adopted Accounting Standards</t>
        </is>
      </c>
      <c r="B4" s="4" t="inlineStr">
        <is>
          <t>Recently Adopted Accounting Standards. On June 30, 2016, the Financial Accounting Standards Board (“FASB”) issued Accounting Standards Update (“ASU”) No. 2016-13, Financial Instruments-Credit Losses (Topic 326). This ASU represents a significant change in the Accounting for Credit Losses model. This ASU introduced the Current Expected Credit Losses (“CECL”) model, which requires earlier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e CECL model replaces the multiple existing impairment models in current U.S. generally accepted accounting principles (“GAAP”), which generally require that a loss be incurred before it is recognized. The standard applies to financial assets arising from revenue transactions such as contract assets and accounts receivables and was effective for fiscal years beginning after December 15, 2019. The adoption of the standard by the Company did not have a material impact on its consolidated financial position nor on its results of operations and cash flows. On August 29, 2018, the FASB issued ASU No. 2018-15, which requires implementation costs incurred by customers in cloud computing arrangements to be deferred and recognized over the term of the arrangement, if those costs would be capitalized by the customers in a software licensing arrangement. The guidance was effective for fiscal years, and interim periods within those fiscal years, beginning after December 15, 2019, with early adoption permitted. The adoption of the standard by the Company did not have a material impact on its consolidated financial position nor on its results of operations and cash flows. In August 2018, the FASB issued ASU 2018-13, Fair Value Measurement (Topic 820). The ASU eliminates certain disclosures as to the amount of and reasons for transfers between Level 1 and Level 2 of the fair value hierarchy. The ASU also adds disclosure requirements for Level 3 measurements. This ASU was effective for fiscal years beginning after December 15, 2019, and interim periods within those fiscal years, with early adoption permitted for any eliminated or modified disclosures. The adoption of the standard by the Company did not have a material impact on the Company ’ s disclosures .</t>
        </is>
      </c>
    </row>
    <row r="5">
      <c r="A5" s="4" t="inlineStr">
        <is>
          <t>Basis of Consolidation</t>
        </is>
      </c>
      <c r="B5" s="4" t="inlineStr">
        <is>
          <t>Basis of Consolidation. The consolidated financial statements include the accounts of SEACOR Marine and its controlled subsidiaries. Control is generally deemed to exist if the Company has greater than 50% of the voting rights of a subsidiary. All significant intercompany accounts and transactions are eliminated in the combination and consolidation.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ed equity investment in the former controlled subsidiary is measured at fair value and a gain or loss is recognized in net income (loss) based on such fair value. If a subsidiary is consolidated upon the acquisition of controlling interests by the Company, any previous noncontrolled equity investment in the subsidiary is measured at fair value and a gain or loss is recognized in net income (loss)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and 50%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from investments in 50% or less owned companies in the accompanying consolidated statements of net income (loss) as equity in earnings (losses) of 50% or less owned companies, net of tax. The Company employs the cost method of accounting for investments in 50% or less owned companies it does not control or exercise significant influence. These investments in private companies are carried at cost and are adjusted only for capital distributions and other-than-temporary declines in fair value. Certain reclassifications were made to previously reported amounts in the consolidated financial statements and notes thereto to make them consistent with the current period presentation.</t>
        </is>
      </c>
    </row>
    <row r="6">
      <c r="A6" s="4" t="inlineStr">
        <is>
          <t>Use of Estimates</t>
        </is>
      </c>
      <c r="B6" s="4" t="inlineStr">
        <is>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deferred revenues, allowance for doubtful accounts, useful lives of property and equipment, impairments, income tax provisions and certain accrued liabilities. Actual results could differ from estimates and those differences may be material.</t>
        </is>
      </c>
    </row>
    <row r="7">
      <c r="A7" s="4" t="inlineStr">
        <is>
          <t>Revenue Recognition</t>
        </is>
      </c>
      <c r="B7" s="4" t="inlineStr">
        <is>
          <t>Revenue Recognition .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to its customers. Costs to obtain or fulfill a contract are expensed as incurred. The Company earns revenue primarily from the time charter and bareboat charter of vessels to customers. Since the Company charges customers based upon daily rates of hi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ssumes all risks of operation. In the U.S. Gulf of Mexico, time charter durations and rates are typically established in the context of master service agreements that govern the terms and conditions of the charter. Contract or charter durations may range from several days to several years. Charters vary in length from short-term to multi-year periods, many with cancellation clauses and without early termination penalties. As a result of options and frequent renewals, the stated duration of charters may have little correlation with the length of time the vessel is contracted to provide services to a particular customer. The Company also contracts with various customers to carry out management services for vessels as agents for and on behalf of ship owners. These services include crew management, technical management, commercial management, insurance arrangements, sale and purchase of vessels, provisions and bunkering. As the manager of the vessels, the Company undertakes to use its best endeavors to provide the agreed management services as agents for and on behalf of the owners in accordance with sound ship management practice and to protect and promote the interest of the owners in all matters relating to the provision of services hereunder. The Company also contracts with various customers to carry out management services regarding engineering for vessel construction and vessel conversions. The vast majority of the ship management agreements span one to three years and are typically billed on a monthly basis. The Company transfers control of the service to the customer and satisfies its performance obligation over the term of the contract, and therefore recognized revenue over the term of the contract while related costs are expensed as incurred. Revenue that does not meet these criteria is deferred until the criteria is met and such revenue is considered a contract liability and is recognized as such. Contract liabilities, which are included in other current liabilities in the accompanying consolidated balance sheets, for the six months ended June 30, 2020 and June 30, 2019 were as follows (in thousands):
2020
2019
Balance at beginning of period
$
4,786
$
1,327
Revenues deferred during the period
5
4,211
Revenues recognized during the period
(2,162
)
(2,367
)
Balance at end of period
$
2,629
$
3,171
As of June 30, 2020, the Company had deferred revenues of $2.6 million primarily related to $1.7 million of prepaid vessel management fees, and $0.9 million related to the time charter of offshore support vessels to customers from which collections were not reasonably assured. Cash and Cash Equivalents. The Company considers all highly liquid investments, with an original maturity of three months or less, when purchased, to be cash equivalents. Cash from current construction reserve funds (“CRF”) is also classified as cash and cash equivalents. The balance in the current CRF funds at June 30, 2020 was $4.2 million.</t>
        </is>
      </c>
    </row>
    <row r="8">
      <c r="A8" s="4" t="inlineStr">
        <is>
          <t>Cash and Cash Equivalents</t>
        </is>
      </c>
      <c r="B8" s="4" t="inlineStr">
        <is>
          <t>Cash and Cash Equivalents. The Company considers all highly liquid investments, with an original maturity of three months or less, when purchased, to be cash equivalents. Cash from current construction reserve funds (“CRF”) is also classified as cash and cash equivalents. The balance in the current CRF funds at June 30, 2020 was $4.2 million.</t>
        </is>
      </c>
    </row>
    <row r="9">
      <c r="A9" s="4" t="inlineStr">
        <is>
          <t>Property and Equipment</t>
        </is>
      </c>
      <c r="B9" s="4" t="inlineStr">
        <is>
          <t xml:space="preserve">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June 30, 2020, the estimated useful life (in years) of each of the Company’s major categories of new equipment was as follows:
Offshore Support Vessels:
Crew transfer vessels
10
All other offshore support vessels (excluding crew transfer)
20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three and six months ended June 30, 2020, capitalized interest totaled $0.2 million and $0.5 million, respectively. </t>
        </is>
      </c>
    </row>
    <row r="10">
      <c r="A10" s="4" t="inlineStr">
        <is>
          <t>Impairment of Long-Lived Assets and Impairment of 50% or Less Owned Companies</t>
        </is>
      </c>
      <c r="B10" s="4" t="inlineStr">
        <is>
          <t>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ir estimated future undiscounted cash flows, the estimated fair value of the assets or asset groups are compared to their current carrying values and impairment charges are recorded if the carrying value exceeds fair value. Market conditions caused by COVID-19, including the decrease in oil and natural gas prices as well as the affect the pandemic has had on our stock price, caused a triggering event to occur requiring us to test our assets for impairment. For the six months ended June 30, 2020, the Company impaired the right-to-use assets on two of its leased liftboats. Based on the current market environment, it was determined that neither of these two vessels would return to active service during their remaining lease terms. Therefore, the Company recorded an impairment of $7.4 million in total for two leased-in vessels. The Company also recorded a partial impairment on four liftboats for an aggregate of $3.9 million based on outside valuations of its remaining liftboat fleet. Estimated fair values for the Company’s owned vessels were established by independent appraisers based on researched market information, replacement cost information, and other data. If market conditions further decline from the depressed utilization and rates per day worked experienced over the last three years, fair values based on future appraisals could decline significantly. In addition, the Company further impaired one specialty vessel for $1.2 million due to a reduced sales price for the vessel. There were no other impairments of right-to-use assets or any other assets for the six months ended June 30, 2020. The Company’s other vessel classes and other individual vessels in active service and cold-stacked status, for which no impairment was deemed necessary, have generally experienced a less severe decline in utilization and rates per day worked based on specific market factors. The market factors include vessels with more general utility to a broad range of customers (e.g., fast support vessels (“FSVs”)), vessels required for customers to meet regulatory mandates and operating under multiple year contracts and vessels that serve customers outside of the offshore oil and natural gas market (e.g., crew transfer vessels (“CTVs”)). For vessel classes and individual vessels with indicators of impairment but not recently impaired as of June 30, 2020, the Company has estimated that their future undiscounted cash flows exceed their current carrying values. The Company’s estimates of future undiscounted cash flows are highly subjective as utilization and rates per day worked are uncertain, especially in light of the affect COVID-19 has had on the timing of an estimated market recovery in the offshore oil and natural gas markets and the timing and cost of reactivating cold-stacked vessels. If market conditions decline further, changes in the Company’s expectations on future cash flows may result in recognizing additional impairment charges related to its long-lived assets in future periods. Impairment of 50%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six months ended June 30, 2020 and 2019, the Company did not recognize any impairment charges related to its 50% or less owned companies.</t>
        </is>
      </c>
    </row>
    <row r="11">
      <c r="A11" s="4" t="inlineStr">
        <is>
          <t>Income Taxes</t>
        </is>
      </c>
      <c r="B11" s="4" t="inlineStr">
        <is>
          <t>Income Taxes. During the six months ended June 30, 2020, the Company’s effective income tax rate of 43.8% was primarily due to taxes on income attributable to noncontrolling interests, foreign sourced income not subject to U.S. income taxes, foreign taxes not creditable against U.S. income taxes, and an adjustment for the acquisition of the remaining minority membership interest in Falcon Global Holdings LLC (“Falcon Global Holdings”) (see “Note 10. Stockholder’s Equity”).</t>
        </is>
      </c>
    </row>
    <row r="12">
      <c r="A12" s="4" t="inlineStr">
        <is>
          <t>Accumulated Other Comprehensive Income (Loss)</t>
        </is>
      </c>
      <c r="B12" s="4" t="inlineStr">
        <is>
          <t>Accumulated Other Comprehensive Income (Loss). The components of accumulated other comprehensive loss were as follows (in thousands):
SEACOR Marine Holdings Inc. Stockholders’ Equity
Noncontrolling Interests
Foreign Currency Translation Adjustments
Derivative Losses on Cash Flow Hedges, net
Total
Foreign Currency Translation Adjustments
Derivative Income (Losses) on Cash Flow Hedges, net
Other Comprehensive Loss
December 31, 2019
$
4,685
$
(3,137
)
$
1,548
$
(1,445
)
$
(11
)
$
6,716
Other comprehensive loss
(2,453
)
(1,636
)
(4,089
)
—
—
(4,089
)
Six Months Ended June 30, 2020
$
2,232
$
(4,773
)
$
(2,541
)
$
(1,445
)
$
(11
)
$
2,627</t>
        </is>
      </c>
    </row>
    <row r="13">
      <c r="A13" s="4" t="inlineStr">
        <is>
          <t>Loss Per Share</t>
        </is>
      </c>
      <c r="B13" s="4" t="inlineStr">
        <is>
          <t>Loss Per Share. Basic loss per common share of the Company is computed based on the weighted average number of common shares and warrants to purchase common shares at an exercise price of $0.01 per share (“Warrants”) issued and outstanding during the relevant periods. The Warrants are included in the basic loss per common share because the shares issuable upon exercise of the Warrants are issuable for de minimis cash consideration and therefore not anti-dilutive. Diluted loss per common share of the Company is computed based on the weighted average number of common shares and Warrants issued and outstanding plus the effect of other potentially dilutive securities through the application of the treasury stock method and the if-converted method that assumes all common shares have been issued and outstanding during the relevant periods pursuant to the conversion of the Convertible Senior Notes unless anti-dilutive. For both the six months ended June 30, 2020 and 2019, diluted earnings per common share of the Company excluded 2,183,708 common shares, respectively, issuable pursuant to the Company’s Convertible Senior Notes (see “Note 5. Long-Term Debt”) as the effect of their inclusion in the computation would be anti-dilutive. In addition, for the six months ended June 30, 2020 and 2019, diluted loss per common share of the Company excluded 469,694 and 340,459 shares of restricted stock, respectively, and 1,145,541 and 705,078 shares of stock, respectively, issuable upon exercise of outstanding stock options as the effect of their inclusion in the computation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Tables)</t>
        </is>
      </c>
      <c r="B1" s="2" t="inlineStr">
        <is>
          <t>6 Months Ended</t>
        </is>
      </c>
    </row>
    <row r="2">
      <c r="B2" s="2" t="inlineStr">
        <is>
          <t>Jun. 30, 2020</t>
        </is>
      </c>
    </row>
    <row r="3">
      <c r="A3" s="3" t="inlineStr">
        <is>
          <t>Basis Of Presentation And Accounting Policies [Abstract]</t>
        </is>
      </c>
    </row>
    <row r="4">
      <c r="A4" s="4" t="inlineStr">
        <is>
          <t>Schedule of Deferred Revenues</t>
        </is>
      </c>
      <c r="B4" s="4" t="inlineStr">
        <is>
          <t>Revenue that does not meet these criteria is deferred until the criteria is met and such revenue is considered a contract liability and is recognized as such. Contract liabilities, which are included in other current liabilities in the accompanying consolidated balance sheets, for the six months ended June 30, 2020 and June 30, 2019 were as follows (in thousands):
2020
2019
Balance at beginning of period
$
4,786
$
1,327
Revenues deferred during the period
5
4,211
Revenues recognized during the period
(2,162
)
(2,367
)
Balance at end of period
$
2,629
$
3,171</t>
        </is>
      </c>
    </row>
    <row r="5">
      <c r="A5" s="4" t="inlineStr">
        <is>
          <t>Schedule of Property and Equipment Useful Life</t>
        </is>
      </c>
      <c r="B5" s="4" t="inlineStr">
        <is>
          <t xml:space="preserve">As of June 30, 2020, the estimated useful life (in years) of each of the Company’s major categories of new equipment was as follows:
Offshore Support Vessels:
Crew transfer vessels
10
All other offshore support vessels (excluding crew transfer)
20 </t>
        </is>
      </c>
    </row>
    <row r="6">
      <c r="A6" s="4" t="inlineStr">
        <is>
          <t>Schedule of Accumulated Other Comprehensive Loss</t>
        </is>
      </c>
      <c r="B6" s="4" t="inlineStr">
        <is>
          <t>Accumulated Other Comprehensive Income (Loss). The components of accumulated other comprehensive loss were as follows (in thousands):
SEACOR Marine Holdings Inc. Stockholders’ Equity
Noncontrolling Interests
Foreign Currency Translation Adjustments
Derivative Losses on Cash Flow Hedges, net
Total
Foreign Currency Translation Adjustments
Derivative Income (Losses) on Cash Flow Hedges, net
Other Comprehensive Loss
December 31, 2019
$
4,685
$
(3,137
)
$
1,548
$
(1,445
)
$
(11
)
$
6,716
Other comprehensive loss
(2,453
)
(1,636
)
(4,089
)
—
—
(4,089
)
Six Months Ended June 30, 2020
$
2,232
$
(4,773
)
$
(2,541
)
$
(1,445
)
$
(11
)
$
2,6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formation, Facility Restructuring and Severance Charges (Tables)</t>
        </is>
      </c>
      <c r="B1" s="2" t="inlineStr">
        <is>
          <t>6 Months Ended</t>
        </is>
      </c>
    </row>
    <row r="2">
      <c r="B2" s="2" t="inlineStr">
        <is>
          <t>Jun. 30, 2020</t>
        </is>
      </c>
    </row>
    <row r="3">
      <c r="A3" s="3" t="inlineStr">
        <is>
          <t>Restructuring And Related Activities [Abstract]</t>
        </is>
      </c>
    </row>
    <row r="4">
      <c r="A4" s="4" t="inlineStr">
        <is>
          <t>Schedule of Components of Restructuring Charges By Segment</t>
        </is>
      </c>
      <c r="B4" s="4" t="inlineStr">
        <is>
          <t>The components of restructuring charges by segment for the three and six months ended June 30, 2020 were as follows (in thousands):
United States (primarily Gulf of Mexico)
Africa (primarily West Africa)
Middle East and Asia
Latin America
Europe (primarily North Sea)
Total
For the Three Months Ended June 30, 2020
Transformation Plan
Severance Charges
$
147
$
—
$
85
$
—
$
76
$
308
Other Charges
104
—
1
—
—
105
Total Charges
$
251
$
—
$
86
$
—
$
76
$
413
United States (primarily Gulf of Mexico)
Africa (primarily West Africa)
Middle East and Asia
Latin America
Europe (primarily North Sea)
Total
For the Six Months Ended June 30, 2020
Transformation Plan
Severance Charges
$
274
$
—
$
304
$
—
$
185
$
763
Other Charges
127
—
46
—
—
173
Total Charges
$
401
$
—
$
350
$
—
$
185
$
936</t>
        </is>
      </c>
    </row>
    <row r="5">
      <c r="A5" s="4" t="inlineStr">
        <is>
          <t>Schedule of Cumulative Restructuring and Reorganization Cost Incurred to Date, Estimated Remaining and to be Incurred</t>
        </is>
      </c>
      <c r="B5" s="4" t="inlineStr">
        <is>
          <t>The following table is a summary of the cumulative restructuring and reorganization cost incurred to date in operating charges and the estimated remaining restructuring and reorganization costs to be incurred as of June 30, 2020 (in thousands).
Transformation Plan
Cumulative restructuring costs incurred to date in operating charges
$
4,654
Estimated additional restructuring costs to be incurred
1,090
Total restructuring and reorganization costs incurred and to be incurred
$
5,7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acosco Acquisition (Tables)</t>
        </is>
      </c>
      <c r="B1" s="2" t="inlineStr">
        <is>
          <t>6 Months Ended</t>
        </is>
      </c>
    </row>
    <row r="2">
      <c r="B2" s="2" t="inlineStr">
        <is>
          <t>Jun. 30, 2020</t>
        </is>
      </c>
    </row>
    <row r="3">
      <c r="A3" s="3" t="inlineStr">
        <is>
          <t>Schedule Of Investments [Abstract]</t>
        </is>
      </c>
    </row>
    <row r="4">
      <c r="A4" s="4" t="inlineStr">
        <is>
          <t>Summary of Purchase Price Allocation of Acquired Assets</t>
        </is>
      </c>
      <c r="B4" s="4" t="inlineStr">
        <is>
          <t xml:space="preserve">The allocation of the purchase price for the Company’s acquired assets for the six months ended June 30 was as follows (in thousands):
Assets Acquired (In Thousands):
June 30, 2020
Current Assets
7,700
Fixed Assets
142,282
Current Liabilities
(23,929
)
Book Value of Debt Acquired
(100,759
)
Discount on Debt Acquired
25,190
Fair Value of Debt Acquired
(75,569
)
Total Cost Basis for Purchase
50,484
Purchase Price
$
(28,150
)
Acquisition costs
(112
)
Equity Investment In SEACOR Offshore Delta (f/k/a SEACOSCO)
(22,222
)
(50,48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 Obligations</t>
        </is>
      </c>
      <c r="B4" s="4" t="inlineStr">
        <is>
          <t>The Company’s long-term debt obligations as of June 30, 2020 and December 31, 2019 were as follows (in thousands):
June 30, 2020
December 31, 2019
Recourse Long-term debt (1)
Convertible Senior Notes
$
125,000
$
125,000
SEACOR Marine Foreign Holdings Syndicated Credit Facility
107,250
113,750
Sea-Cat Crewzer III Term Loan Facility
22,891
24,128
SEACOR Offshore Delta (f/k/a SEACOSCO) Acquisition Debt
19,705
—
SEACOR Delta (f/k/a SEACOSCO) Shipyard Financing (2)
100,759
—
SEACOR Alpine Shipyard Financing (3)
20,972
10,534
SEACOR 88/888 Term Loan
5,500
5,500
BNDES Equipment Construction Finance Notes
2,682
3,332
Total recourse Long-term debt
404,759
282,244
Non-recourse Long-term debt (4)
Falcon Global USA Term Loan Facility
102,349
102,349
Falcon Global USA Revolver
15,000
15,000
Windcat Workboats Facilities
25,359
24,730
SEACOR 88/888 Term Loan
5,500
5,500
Total non-recourse Long-term debt
148,208
147,579
Total principal due for long-term debt
552,967
429,823
Current portion due within one year
(51,793
)
(17,802
)
Unamortized debt discount
(48,575
)
(26,343
)
Deferred financing costs
(4,936
)
(5,427
)
Long-term debt, less current portion
$
447,663
$
380,251
(1)
Recourse debt represents debt issued by SEACOR Marine and/or its subsidiaries and guaranteed by SEACOR Marine as defined in the relevant debt agreements.
(2)
SEACOR Delta Shipyard Financing includes vessel financing on the eight vessels acquired in the SEACOSCO Acquisition (see Note 3).
(3)
SEACOR Alpine Shipyard Financing includes the SEACOR Alps and Andes vessels.
(4)
Non-recourse debt represents debt issued by the Company’s Consolidated Subsidiaries with no recourse to SEACOR Marine or its other non-debtor subsidiaries, other than certain limited support obligations as defined in the respective debt agreements, which in aggregate are not considered to be material to the Company’s business and financial cond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Future Minimum Payments For Operating Leases</t>
        </is>
      </c>
      <c r="B4" s="4" t="inlineStr">
        <is>
          <t>As of June 30, 2020, future minimum payments for operating leases for the remainder of 2020 and the years ended December 31 were as follows (in thousands):
Remainder of 2020
$
7,564
2021
7,217
2022
702
2023
716
2024
790
Years subsequent to 2024
4,964
21,953
Interest component
(3,643
)
18,310
Current portion of long-term operating lease liabilities
11,765
Long-term operating lease liabilities
$
6,545</t>
        </is>
      </c>
    </row>
    <row r="5">
      <c r="A5" s="4" t="inlineStr">
        <is>
          <t>Summary of Components of Leases Expense</t>
        </is>
      </c>
      <c r="B5" s="4" t="inlineStr">
        <is>
          <t>For the three and six months ended June 30, 2020 the components of lease expense were as follows (in thousands):
Three Months Ended June 30,
Six Months Ended June 30,
2020
2019
2020
2019
Operating lease expense
$
1,102
$
3,611
$
4,377
$
7,224
Short-term lease expense (lease duration of twelve months or less at lease commencement)
253
687
385
1,211
$
1,355
$
4,298
$
4,762
$
8,435</t>
        </is>
      </c>
    </row>
    <row r="6">
      <c r="A6" s="4" t="inlineStr">
        <is>
          <t>Summary of Other Information Related to Operating Leases</t>
        </is>
      </c>
      <c r="B6" s="4" t="inlineStr">
        <is>
          <t>For the six months ended June 30, 2020, other information related to operating leases were as follows (in thousands except weighted average data):
2020
Operating cash flows from operating leases
$
7,652
Right-of-use assets obtained for operating lease liabilities
$
779
Weighted average remaining lease term, in years
5.6
Weighted average discount rate
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Trade receivables, allowance for credit loss</t>
        </is>
      </c>
      <c r="B3" s="6" t="n">
        <v>664</v>
      </c>
      <c r="C3" s="6" t="n">
        <v>455</v>
      </c>
    </row>
    <row r="4">
      <c r="A4" s="4" t="inlineStr">
        <is>
          <t>Common stock, par value (in dollars per share)</t>
        </is>
      </c>
      <c r="B4" s="7" t="n">
        <v>0.01</v>
      </c>
      <c r="C4" s="7" t="n">
        <v>0.01</v>
      </c>
    </row>
    <row r="5">
      <c r="A5" s="4" t="inlineStr">
        <is>
          <t>Common stock, shares authorized (in shares)</t>
        </is>
      </c>
      <c r="B5" s="5" t="n">
        <v>60000000</v>
      </c>
      <c r="C5" s="5" t="n">
        <v>60000000</v>
      </c>
    </row>
    <row r="6">
      <c r="A6" s="4" t="inlineStr">
        <is>
          <t>Common stock, shares issued (in shares)</t>
        </is>
      </c>
      <c r="B6" s="5" t="n">
        <v>23096914</v>
      </c>
      <c r="C6" s="5" t="n">
        <v>21928674</v>
      </c>
    </row>
    <row r="7">
      <c r="A7" s="4" t="inlineStr">
        <is>
          <t>Shares held in treasury (in shares)</t>
        </is>
      </c>
      <c r="B7" s="5" t="n">
        <v>72930</v>
      </c>
      <c r="C7" s="5" t="n">
        <v>47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Effective Income Tax Rate Reconciliation</t>
        </is>
      </c>
      <c r="B4" s="4" t="inlineStr">
        <is>
          <t>The following table reconciles the difference between the statutory federal income tax rate for the Company and the effective income tax rate on continuing operations for the six months ended June 30, 2020:
Statutory rate
21.0
%
Foreign taxes not creditable against U.S. income tax
(4.6
)
Falcon Global Acquisition
6.4
Noncontrolling interests
(1.8
)
CARES Act NOL Carryback
23.0
Other
(0.2
)
4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Strategies (Tables)</t>
        </is>
      </c>
      <c r="B1" s="2" t="inlineStr">
        <is>
          <t>6 Months Ended</t>
        </is>
      </c>
    </row>
    <row r="2">
      <c r="B2" s="2" t="inlineStr">
        <is>
          <t>Jun. 30, 2020</t>
        </is>
      </c>
    </row>
    <row r="3">
      <c r="A3" s="3" t="inlineStr">
        <is>
          <t>Derivative Instruments And Hedging Activities Disclosure [Abstract]</t>
        </is>
      </c>
    </row>
    <row r="4">
      <c r="A4" s="4" t="inlineStr">
        <is>
          <t>Schedule of Fair Value of Derivative Assets and Liabilities</t>
        </is>
      </c>
      <c r="B4" s="4" t="inlineStr">
        <is>
          <t>The fair values of the Company’s derivative instruments were as follows (in thousands):
June 30, 2020
December 31, 2019
Derivative Asset
Derivative Liability
Derivative Asset
Derivative Liability
Derivatives designated as hedging instruments:
Interest rate swap agreements (cash flow hedges)
$
—
$
4,448
$
—
$
3,009
—
4,448
—
3,009
Derivatives not designated as hedging instruments:
Conversion option liability on Convertible Senior Notes
—
6
—
5,205
$
—
$
4,454
$
—
$
8,214</t>
        </is>
      </c>
    </row>
    <row r="5">
      <c r="A5" s="4" t="inlineStr">
        <is>
          <t>Schedule of Gains (Losses) on Derivative Instruments not Designated as Hedging Instruments</t>
        </is>
      </c>
      <c r="B5" s="4" t="inlineStr">
        <is>
          <t xml:space="preserve">The Company recognized gains (losses) on derivative instruments not designated as hedging instruments for the three and six months ended June 30, as follows (in thousands):
Three Months Ended June 30,
Six Months Ended June 30,
2020
2019
2020
2019
Conversion option liability on Convertible Senior Notes
$
85
$
(1,398
)
$
5,199
$
(2,323
)
Interest rate swap agreements
—
—
—
—
$
85
$
(1,398
)
$
5,199
$
(2,32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of Assets and Liabilities Measured on Recurring Basis</t>
        </is>
      </c>
      <c r="B4" s="4" t="inlineStr">
        <is>
          <t>The Company’s financial assets and liabilities as of June 30, 2020 and December 31, 2019 that are measured at fair value on a recurring basis were as follows (in thousands):
Level 1
Level 2
Level 3
June 30, 2020
LIABILITIES
Derivative instruments
—
4,448
—
Conversion Option Liability on Convertible Senior Notes
—
—
6
December 31, 2019
ASSETS
Construction reserve funds
$
12,893
$
—
$
—
LIABILITIES
Derivative instruments
—
3,009
—
Conversion Option Liability on Convertible Senior Notes
—
—
5,205</t>
        </is>
      </c>
    </row>
    <row r="5">
      <c r="A5" s="4" t="inlineStr">
        <is>
          <t>Schedule of Estimated Fair Values of Financial Assets and Liabilities</t>
        </is>
      </c>
      <c r="B5" s="4" t="inlineStr">
        <is>
          <t>The estimated fair values of the Company’s other financial assets and liabilities as of June 30, 2020 and December 31, 2019 were as follows (in thousands):
Estimated Fair Value
Carrying Amount
Level 1
Level 2
Level 3
June 30, 2020
ASSETS
Cash, cash equivalents and restricted cash
$
58,050
$
58,050
$
—
$
—
Investments, at cost, in 50% or less owned companies (included in other assets)
132
see below
LIABILITIES
Long-term debt, including current portion
499,456
—
472,255
—
December 31, 2019
ASSETS
Cash, cash equivalents and restricted cash
$
87,047
$
87,047
$
—
$
—
Investments, at cost, in 50% or less owned companies (included in other assets)
132
see below
LIABILITIES
Long-term debt, including current portion
398,053
—
380,815
—</t>
        </is>
      </c>
    </row>
    <row r="6">
      <c r="A6" s="4" t="inlineStr">
        <is>
          <t>Schedule of Other Assets and Liabilities Measured at Fair Value</t>
        </is>
      </c>
      <c r="B6" s="4" t="inlineStr">
        <is>
          <t>The Company’s other assets and liabilities that were measured at fair value during the six months ended June 30, 2020 and the year ended December 31, 2019 were as follows (in thousands);
June 30, 2020
Level 1
Level 2
Level 3
ASSETS
Property and equipment:
Liftboats
$
—
$
37,895
$
—
Specialty
—
2,508
—
December 31, 2019
ASSETS
Property and equipment:
AHTS
$
—
$
520
$
—
FSVs
—
1,8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in Subsidiaries (Tables)</t>
        </is>
      </c>
      <c r="B1" s="2" t="inlineStr">
        <is>
          <t>6 Months Ended</t>
        </is>
      </c>
    </row>
    <row r="2">
      <c r="B2" s="2" t="inlineStr">
        <is>
          <t>Jun. 30, 2020</t>
        </is>
      </c>
    </row>
    <row r="3">
      <c r="A3" s="3" t="inlineStr">
        <is>
          <t>Noncontrolling Interest [Abstract]</t>
        </is>
      </c>
    </row>
    <row r="4">
      <c r="A4" s="4" t="inlineStr">
        <is>
          <t>Schedule of Noncontrolling Interests in the Company's Consolidated Subsidiaries</t>
        </is>
      </c>
      <c r="B4" s="4" t="inlineStr">
        <is>
          <t>Noncontrolling interests in the Company’s consolidated subsidiaries were as follows (in thousands):
Noncontrolling Interests
June 30, 2020
December 31, 2019
Falcon Global Holdings
0%
(1)
—
$
21,119
Other
1.8%
346
313
$
346
$
21,432
(1)
Before March 20, 2020, noncontrolling interest was 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Transactions in Connection with Equity Incentive Plans</t>
        </is>
      </c>
      <c r="B4" s="4" t="inlineStr">
        <is>
          <t>Transactions in connection with the Company’s Equity Incentive Plans during the six months ended June 30, 2020 were as follows:
Restricted Stock Activity:
Outstanding as of December 31, 2019
303,609
Granted
289,452
Vested
115,185
Forfeited
8,182
Outstanding as of June 30, 2020
469,694
Stock Option Activity:
Outstanding as of December 31, 2019
913,569
Granted
261,972
Exercised
20,000
Forfeited
10,000
Outstanding as of June 30, 2020
1,145,5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The following tables summarize the operating results, capital expenditures and assets of the Company’s reportable segments for the periods indicated (in thousands):
United States (primarily Gulf of Mexico)
Africa (primarily West Africa)
Middle East and Asia
Latin America
Europe (primarily North Sea)
Total
For the Three Months Ended June 30, 2020
Operating Revenues:
Time charter
$
1,478
$
9,944
$
13,605
$
4,251
$
10,529
$
39,807
Bareboat charter
723
—
—
—
—
723
Other marine services
513
(480
)
514
168
633
1,348
2,714
9,464
14,119
4,419
11,162
41,878
Direct Costs and Expenses:
Operating:
Personnel
2,284
2,546
3,795
1,377
3,376
13,378
Repairs and maintenance
314
1,379
1,580
255
783
4,311
Drydocking
110
256
200
—
—
566
Insurance and loss reserves
354
188
430
105
512
1,589
Fuel, lubes and supplies
189
727
955
132
292
2,295
Other
93
565
819
123
174
1,774
3,344
5,661
7,779
1,992
5,137
23,913
Direct Vessel Profit
$
(630
)
$
3,803
$
6,340
$
2,427
$
6,025
17,965
Other Costs and Expenses:
Lease expense
$
741
$
417
$
32
$
9
$
156
1,355
Administrative and general
14,560
Depreciation and amortization
5,254
2,889
3,921
950
2,299
15,313
31,228
Loss on Asset Dispositions, Net
(3,453
)
Operating Loss
$
(16,716
)
United States (primarily Gulf of Mexico)
Africa (primarily West Africa)
Middle East and Asia
Latin America
Europe, Continuing Operations
Total
For the Six Months Ended June 30, 2020
Operating Revenues:
Time charter
$
5,853
$
21,039
$
25,372
$
7,647
$
19,186
$
79,097
Bareboat charter
1,447
—
—
—
—
1,447
Other marine services
1,155
(313
)
934
317
984
3,077
8,455
20,726
26,306
7,964
20,170
83,621
Direct Costs and Expenses:
Operating:
Personnel
5,212
5,241
7,606
2,592
6,433
27,084
Repairs and maintenance
931
2,814
2,826
647
1,897
9,115
Drydocking
1,167
264
614
(114
)
—
1,931
Insurance and loss reserves
489
381
769
174
715
2,528
Fuel, lubes and supplies
713
1,199
1,620
267
563
4,362
Other
172
1,136
1,502
428
275
3,513
8,684
11,035
14,937
3,994
9,883
48,533
Direct Vessel Profit
$
(229
)
$
9,691
$
11,369
$
3,970
$
10,287
35,088
Other Costs and Expenses:
Lease expense
$
2,879
$
1,543
$
77
$
18
$
245
4,762
Administrative and general
25,325
Depreciation and amortization
10,612
5,493
7,711
1,849
4,649
30,314
60,401
Gain on Asset Dispositions and Impairments
(16,025
)
Operating Loss
$
(41,338
)
As of June 30, 2020
Property and Equipment:
Historical Cost
257,148
203,564
348,610
122,102
134,815
1,066,239
Accumulated Depreciation
(128,016
)
(55,113
)
(70,669
)
(12,353
)
(56,227
)
(322,378
)
$
129,132
$
148,451
$
277,941
$
109,749
$
78,588
$
743,861
Total Assets (1)
$
172,575
$
160,041
$
305,822
$
186,486
$
118,022
$
942,946
(1)
Total assets by region does not include corporate assets of $109,156 as of June 30, 2020 .
United States (primarily Gulf of Mexico)
Africa (primarily West Africa)
Middle East and Asia
Latin America
Europe (primarily North Sea)
Total
For the Three Months Ended June 30, 2019
Operating Revenues:
Time charter
$
12,628
$
10,400
$
13,175
$
2,046
$
9,021
$
47,270
Bareboat charter
233
-
-
1,156
-
1,389
Other marine services
1,320
753
349
273
1,458
4,153
14,181
11,153
13,524
3,475
10,479
52,812
Direct Costs and Expenses:
Operating:
Personnel
5,203
3,428
4,292
976
4,015
17,914
Repairs and maintenance
2,515
952
2,629
481
1,030
7,607
Drydocking
1,801
(48
)
275
(32
)
1
1,997
Insurance and loss reserves
841
239
381
66
236
1,763
Fuel, lubes and supplies
1,107
939
725
314
117
3,202
Other
113
773
793
560
648
2,887
11,580
6,283
9,095
2,365
6,047
35,370
Direct Vessel Profit
$
2,601
$
4,870
$
4,429
$
1,110
$
4,432
$
17,442
Other Costs and Expenses:
Lease expense
$
2,942
$
787
$
42
$
—
$
527
$
4,298
Administrative and general
10,524
Depreciation and amortization
5,341
2,759
4,274
1,659
2,379
16,412
31,234
Loss on Asset Dispositions, Net
(3,848
)
Operating Loss
$
(17,640
)
United States (primarily Gulf of Mexico)
Africa (primarily West Africa)
Middle East and Asia
Latin America
Europe, Continuing Operations
Total
For the Six Months Ended June 30, 2019
Operating Revenues:
Time charter
$
20,633
$
21,173
$
25,674
$
6,968
$
13,641
$
88,089
Bareboat charter
233
—
—
2,299
—
2,532
Other
2,452
116
577
908
3,048
7,101
23,318
21,289
26,251
10,175
16,689
97,722
Direct Costs and Expenses:
Operating:
Personnel
9,706
7,295
8,546
2,532
6,458
34,537
Repairs and maintenance
5,293
2,136
4,822
816
2,124
15,191
Drydocking
3,795
290
434
47
1
4,567
Insurance and loss reserves
1,433
452
708
201
383
3,177
Fuel, lubes and supplies
1,790
1,693
1,434
742
349
6,008
Other
203
2,879
1,893
1,081
1,000
7,056
22,220
14,745
17,837
5,419
10,315
70,536
Direct Vessel Profit, from Continuing Operations
$
1,098
$
6,544
$
8,414
$
4,756
$
6,374
$
27,186
Other Costs and Expenses:
Lease expense
$
5,853
$
1,572
$
88
$
1
$
921
$
8,435
Administrative and general
—
—
—
—
—
21,336
Depreciation and amortization
10,839
5,115
8,523
3,595
4,437
32,509
62,280
Loss on Asset Dispositions and Impairments
(3,580
)
Operating Loss, for Continuing Operations
$
(38,674
)
As of June 30, 2019
Property and Equipment:
Historical Cost
364,501
220,855
288,677
108,068
117,120
1,099,221
Accumulated Depreciation
(189,602
)
(62,061
)
(74,815
)
(49,393
)
(50,010
)
(425,881
)
$
174,899
$
158,794
$
213,862
$
58,675
$
67,110
$
673,340
Total Assets (1)
$
312,465
$
171,084
$
252,926
$
123,513
$
94,457
$
954,445
(1)
Total assets by region does not include corporate assets of $122,251 as of June 30,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chedule of Assets Held for Sale</t>
        </is>
      </c>
      <c r="B4" s="4" t="inlineStr">
        <is>
          <t>Summarized selected operating result of the Company’s assets, previously classified as held for sale were as follows (in thousands)
Three Months Ended June 30,
Six Months Ended June 30,
2019
2019
Boston Putford Offshore Safety Ltd
Operating Revenues:
Time charter
$
11,503
$
22,811
Other revenue
30
61
11,533
22,872
Costs and Expenses:
Operating
8,155
17,266
Direct Vessel Profit
3,378
5,606
General and Administrative Expenses
1,115
2,303
Lease Expense
19
30
Depreciation
1,082
2,178
2,216
4,511
Gain on Asset Dispositions and Impairments, Net
-
91
Operating Income
1,162
1,186
Other Income (Expense)
Interest income
7
10
Interest expense
(58
)
(129
)
Foreign currency translation loss
(5
)
(40
)
(56
)
(159
)
Operating Loss Before Equity Earnings of 50% or Less Owned Companies, Net of Tax
$
1,106
$
1,027
Income Tax Expense
4
4
Operating Loss Before Equity Earnings of 50% or Less Owned Companies
$
1,102
$
1,023
Equity in Earnings of 50% or Less Owned Companies, Net of Tax
72
151
Net (Loss) Income from Discontinued Operations
$
1,174
$
1,1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Basis of Presentation and Accounting Policies - Additional Information (Details) - USD ($)</t>
        </is>
      </c>
      <c r="B1" s="2" t="inlineStr">
        <is>
          <t>3 Months Ended</t>
        </is>
      </c>
      <c r="C1" s="2" t="inlineStr">
        <is>
          <t>6 Months Ended</t>
        </is>
      </c>
    </row>
    <row r="2">
      <c r="B2" s="2" t="inlineStr">
        <is>
          <t>Jun. 30, 2020</t>
        </is>
      </c>
      <c r="C2" s="2" t="inlineStr">
        <is>
          <t>Jun. 30, 2020</t>
        </is>
      </c>
      <c r="D2" s="2" t="inlineStr">
        <is>
          <t>Jun. 30, 2019</t>
        </is>
      </c>
      <c r="E2" s="2" t="inlineStr">
        <is>
          <t>Dec. 31, 2019</t>
        </is>
      </c>
      <c r="F2" s="2" t="inlineStr">
        <is>
          <t>Dec. 31, 2018</t>
        </is>
      </c>
    </row>
    <row r="3">
      <c r="A3" s="3" t="inlineStr">
        <is>
          <t>Basis Of Presentation And Accounting Policies [Line Items]</t>
        </is>
      </c>
    </row>
    <row r="4">
      <c r="A4" s="4" t="inlineStr">
        <is>
          <t>Contract with customer, liability</t>
        </is>
      </c>
      <c r="B4" s="6" t="n">
        <v>2629000</v>
      </c>
      <c r="C4" s="6" t="n">
        <v>2629000</v>
      </c>
      <c r="D4" s="6" t="n">
        <v>3171000</v>
      </c>
      <c r="E4" s="6" t="n">
        <v>4786000</v>
      </c>
      <c r="F4" s="6" t="n">
        <v>1327000</v>
      </c>
    </row>
    <row r="5">
      <c r="A5" s="4" t="inlineStr">
        <is>
          <t>Prepaid management fees</t>
        </is>
      </c>
      <c r="B5" s="5" t="n">
        <v>4004000</v>
      </c>
      <c r="C5" s="5" t="n">
        <v>4004000</v>
      </c>
      <c r="E5" s="6" t="n">
        <v>5327000</v>
      </c>
    </row>
    <row r="6">
      <c r="A6" s="4" t="inlineStr">
        <is>
          <t>Construction reserve funds, current</t>
        </is>
      </c>
      <c r="B6" s="5" t="n">
        <v>4200000</v>
      </c>
      <c r="C6" s="5" t="n">
        <v>4200000</v>
      </c>
    </row>
    <row r="7">
      <c r="A7" s="4" t="inlineStr">
        <is>
          <t>Capitalized interest costs, including allowance for funds used during construction, total</t>
        </is>
      </c>
      <c r="B7" s="6" t="n">
        <v>200000</v>
      </c>
      <c r="C7" s="5" t="n">
        <v>500000</v>
      </c>
    </row>
    <row r="8">
      <c r="A8" s="4" t="inlineStr">
        <is>
          <t>Impairment of long-lived assets right-to-use</t>
        </is>
      </c>
      <c r="C8" s="5" t="n">
        <v>7400000</v>
      </c>
    </row>
    <row r="9">
      <c r="A9" s="4" t="inlineStr">
        <is>
          <t>Partial impairment of right to use assets</t>
        </is>
      </c>
      <c r="C9" s="5" t="n">
        <v>3900000</v>
      </c>
    </row>
    <row r="10">
      <c r="A10" s="4" t="inlineStr">
        <is>
          <t>Additional impairment of right-to-use assets</t>
        </is>
      </c>
      <c r="C10" s="5" t="n">
        <v>1200000</v>
      </c>
    </row>
    <row r="11">
      <c r="A11" s="4" t="inlineStr">
        <is>
          <t>Equity method investment, other than temporary impairment</t>
        </is>
      </c>
      <c r="C11" s="6" t="n">
        <v>0</v>
      </c>
      <c r="D11" s="6" t="n">
        <v>0</v>
      </c>
    </row>
    <row r="12">
      <c r="A12" s="4" t="inlineStr">
        <is>
          <t>Effective income tax rate reconciliation, percent, total</t>
        </is>
      </c>
      <c r="C12" s="4" t="inlineStr">
        <is>
          <t>43.80%</t>
        </is>
      </c>
    </row>
    <row r="13">
      <c r="A13" s="4" t="inlineStr">
        <is>
          <t>Class of warrant or right, exercise price of warrants or rights</t>
        </is>
      </c>
      <c r="B13" s="7" t="n">
        <v>0.01</v>
      </c>
      <c r="C13" s="7" t="n">
        <v>0.01</v>
      </c>
    </row>
    <row r="14">
      <c r="A14" s="4" t="inlineStr">
        <is>
          <t>Incremental common shares attributable to conversion of debt securities, total</t>
        </is>
      </c>
      <c r="C14" s="5" t="n">
        <v>2183708</v>
      </c>
      <c r="D14" s="5" t="n">
        <v>2183708</v>
      </c>
    </row>
    <row r="15">
      <c r="A15" s="4" t="inlineStr">
        <is>
          <t>Restricted Stock</t>
        </is>
      </c>
    </row>
    <row r="16">
      <c r="A16" s="3" t="inlineStr">
        <is>
          <t>Basis Of Presentation And Accounting Policies [Line Items]</t>
        </is>
      </c>
    </row>
    <row r="17">
      <c r="A17" s="4" t="inlineStr">
        <is>
          <t>Antidilutive securities excluded from computation of earnings per share, amount</t>
        </is>
      </c>
      <c r="C17" s="5" t="n">
        <v>469694</v>
      </c>
      <c r="D17" s="5" t="n">
        <v>340459</v>
      </c>
    </row>
    <row r="18">
      <c r="A18" s="4" t="inlineStr">
        <is>
          <t>Employee Stock Option</t>
        </is>
      </c>
    </row>
    <row r="19">
      <c r="A19" s="3" t="inlineStr">
        <is>
          <t>Basis Of Presentation And Accounting Policies [Line Items]</t>
        </is>
      </c>
    </row>
    <row r="20">
      <c r="A20" s="4" t="inlineStr">
        <is>
          <t>Antidilutive securities excluded from computation of earnings per share, amount</t>
        </is>
      </c>
      <c r="C20" s="5" t="n">
        <v>1145541</v>
      </c>
      <c r="D20" s="5" t="n">
        <v>705078</v>
      </c>
    </row>
    <row r="21">
      <c r="A21" s="4" t="inlineStr">
        <is>
          <t>Prepaid Vessel Management Fees</t>
        </is>
      </c>
    </row>
    <row r="22">
      <c r="A22" s="3" t="inlineStr">
        <is>
          <t>Basis Of Presentation And Accounting Policies [Line Items]</t>
        </is>
      </c>
    </row>
    <row r="23">
      <c r="A23" s="4" t="inlineStr">
        <is>
          <t>Prepaid management fees</t>
        </is>
      </c>
      <c r="B23" s="6" t="n">
        <v>1700000</v>
      </c>
      <c r="C23" s="6" t="n">
        <v>1700000</v>
      </c>
    </row>
    <row r="24">
      <c r="A24" s="4" t="inlineStr">
        <is>
          <t>Geographic Distribution, Domestic</t>
        </is>
      </c>
    </row>
    <row r="25">
      <c r="A25" s="3" t="inlineStr">
        <is>
          <t>Basis Of Presentation And Accounting Policies [Line Items]</t>
        </is>
      </c>
    </row>
    <row r="26">
      <c r="A26" s="4" t="inlineStr">
        <is>
          <t>Contract with customer, liability</t>
        </is>
      </c>
      <c r="B26" s="5" t="n">
        <v>2600000</v>
      </c>
      <c r="C26" s="5" t="n">
        <v>2600000</v>
      </c>
    </row>
    <row r="27">
      <c r="A27" s="4" t="inlineStr">
        <is>
          <t>Geographic Distribution, Foreign</t>
        </is>
      </c>
    </row>
    <row r="28">
      <c r="A28" s="3" t="inlineStr">
        <is>
          <t>Basis Of Presentation And Accounting Policies [Line Items]</t>
        </is>
      </c>
    </row>
    <row r="29">
      <c r="A29" s="4" t="inlineStr">
        <is>
          <t>Contract with customer, liability</t>
        </is>
      </c>
      <c r="B29" s="6" t="n">
        <v>900000</v>
      </c>
      <c r="C29" s="6" t="n">
        <v>900000</v>
      </c>
    </row>
    <row r="30">
      <c r="A30" s="4" t="inlineStr">
        <is>
          <t>Minimum</t>
        </is>
      </c>
    </row>
    <row r="31">
      <c r="A31" s="3" t="inlineStr">
        <is>
          <t>Basis Of Presentation And Accounting Policies [Line Items]</t>
        </is>
      </c>
    </row>
    <row r="32">
      <c r="A32" s="4" t="inlineStr">
        <is>
          <t>Equity method investment, ownership percentage</t>
        </is>
      </c>
      <c r="B32" s="4" t="inlineStr">
        <is>
          <t>20.00%</t>
        </is>
      </c>
      <c r="C32" s="4" t="inlineStr">
        <is>
          <t>20.00%</t>
        </is>
      </c>
    </row>
    <row r="33">
      <c r="A33" s="4" t="inlineStr">
        <is>
          <t>Minimum | SEACOR Marine Foreign Holdings</t>
        </is>
      </c>
    </row>
    <row r="34">
      <c r="A34" s="3" t="inlineStr">
        <is>
          <t>Basis Of Presentation And Accounting Policies [Line Items]</t>
        </is>
      </c>
    </row>
    <row r="35">
      <c r="A35" s="4" t="inlineStr">
        <is>
          <t>Equity method investment, ownership percentage</t>
        </is>
      </c>
      <c r="B35" s="4" t="inlineStr">
        <is>
          <t>50.00%</t>
        </is>
      </c>
      <c r="C35" s="4" t="inlineStr">
        <is>
          <t>50.00%</t>
        </is>
      </c>
    </row>
    <row r="36">
      <c r="A36" s="4" t="inlineStr">
        <is>
          <t>Maximum</t>
        </is>
      </c>
    </row>
    <row r="37">
      <c r="A37" s="3" t="inlineStr">
        <is>
          <t>Basis Of Presentation And Accounting Policies [Line Items]</t>
        </is>
      </c>
    </row>
    <row r="38">
      <c r="A38" s="4" t="inlineStr">
        <is>
          <t>Equity method investment, ownership percentage</t>
        </is>
      </c>
      <c r="B38" s="4" t="inlineStr">
        <is>
          <t>50.00%</t>
        </is>
      </c>
      <c r="C38" s="4" t="inlineStr">
        <is>
          <t>50.00%</t>
        </is>
      </c>
      <c r="D38" s="4" t="inlineStr">
        <is>
          <t>50.00%</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Accounting Policies - Schedule of Deferred Revenues (Details) - USD ($) $ in Thousands</t>
        </is>
      </c>
      <c r="B1" s="2" t="inlineStr">
        <is>
          <t>6 Months Ended</t>
        </is>
      </c>
    </row>
    <row r="2">
      <c r="B2" s="2" t="inlineStr">
        <is>
          <t>Jun. 30, 2020</t>
        </is>
      </c>
      <c r="C2" s="2" t="inlineStr">
        <is>
          <t>Jun. 30, 2019</t>
        </is>
      </c>
    </row>
    <row r="3">
      <c r="A3" s="3" t="inlineStr">
        <is>
          <t>Basis Of Presentation And Accounting Policies [Abstract]</t>
        </is>
      </c>
    </row>
    <row r="4">
      <c r="A4" s="4" t="inlineStr">
        <is>
          <t>Balance at beginning of period</t>
        </is>
      </c>
      <c r="B4" s="6" t="n">
        <v>4786</v>
      </c>
      <c r="C4" s="6" t="n">
        <v>1327</v>
      </c>
    </row>
    <row r="5">
      <c r="A5" s="4" t="inlineStr">
        <is>
          <t>Revenues deferred during the period</t>
        </is>
      </c>
      <c r="B5" s="5" t="n">
        <v>5</v>
      </c>
      <c r="C5" s="5" t="n">
        <v>4211</v>
      </c>
    </row>
    <row r="6">
      <c r="A6" s="4" t="inlineStr">
        <is>
          <t>Revenues recognized during the period</t>
        </is>
      </c>
      <c r="B6" s="5" t="n">
        <v>-2162</v>
      </c>
      <c r="C6" s="5" t="n">
        <v>-2367</v>
      </c>
    </row>
    <row r="7">
      <c r="A7" s="4" t="inlineStr">
        <is>
          <t>Balance at end of period</t>
        </is>
      </c>
      <c r="B7" s="6" t="n">
        <v>2629</v>
      </c>
      <c r="C7" s="6" t="n">
        <v>31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Accounting Policies - Schedule of Property and Equipment Useful Life (Details)</t>
        </is>
      </c>
      <c r="B1" s="2" t="inlineStr">
        <is>
          <t>6 Months Ended</t>
        </is>
      </c>
    </row>
    <row r="2">
      <c r="B2" s="2" t="inlineStr">
        <is>
          <t>Jun. 30, 2020</t>
        </is>
      </c>
    </row>
    <row r="3">
      <c r="A3" s="4" t="inlineStr">
        <is>
          <t>Crew Transfer Vessels</t>
        </is>
      </c>
    </row>
    <row r="4">
      <c r="A4" s="3" t="inlineStr">
        <is>
          <t>Property Plant And Equipment [Line Items]</t>
        </is>
      </c>
    </row>
    <row r="5">
      <c r="A5" s="4" t="inlineStr">
        <is>
          <t>Estimated useful life (Year)</t>
        </is>
      </c>
      <c r="B5" s="4" t="inlineStr">
        <is>
          <t>10 years</t>
        </is>
      </c>
    </row>
    <row r="6">
      <c r="A6" s="4" t="inlineStr">
        <is>
          <t>All Other Offshore Support Vessels</t>
        </is>
      </c>
    </row>
    <row r="7">
      <c r="A7" s="3" t="inlineStr">
        <is>
          <t>Property Plant And Equipment [Line Items]</t>
        </is>
      </c>
    </row>
    <row r="8">
      <c r="A8" s="4" t="inlineStr">
        <is>
          <t>Estimated useful life (Year)</t>
        </is>
      </c>
      <c r="B8" s="4" t="inlineStr">
        <is>
          <t>2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Operating Revenues</t>
        </is>
      </c>
      <c r="B4" s="6" t="n">
        <v>41878</v>
      </c>
      <c r="C4" s="6" t="n">
        <v>52812</v>
      </c>
      <c r="D4" s="6" t="n">
        <v>83621</v>
      </c>
      <c r="E4" s="6" t="n">
        <v>97722</v>
      </c>
    </row>
    <row r="5">
      <c r="A5" s="3" t="inlineStr">
        <is>
          <t>Costs and Expenses:</t>
        </is>
      </c>
    </row>
    <row r="6">
      <c r="A6" s="4" t="inlineStr">
        <is>
          <t>Operating</t>
        </is>
      </c>
      <c r="B6" s="5" t="n">
        <v>23913</v>
      </c>
      <c r="C6" s="5" t="n">
        <v>35370</v>
      </c>
      <c r="D6" s="5" t="n">
        <v>48533</v>
      </c>
      <c r="E6" s="5" t="n">
        <v>70536</v>
      </c>
    </row>
    <row r="7">
      <c r="A7" s="4" t="inlineStr">
        <is>
          <t>Administrative and general</t>
        </is>
      </c>
      <c r="B7" s="5" t="n">
        <v>14560</v>
      </c>
      <c r="C7" s="5" t="n">
        <v>10524</v>
      </c>
      <c r="D7" s="5" t="n">
        <v>25325</v>
      </c>
      <c r="E7" s="5" t="n">
        <v>21336</v>
      </c>
    </row>
    <row r="8">
      <c r="A8" s="4" t="inlineStr">
        <is>
          <t>Lease expense</t>
        </is>
      </c>
      <c r="B8" s="5" t="n">
        <v>1355</v>
      </c>
      <c r="C8" s="5" t="n">
        <v>4298</v>
      </c>
      <c r="D8" s="5" t="n">
        <v>4762</v>
      </c>
      <c r="E8" s="5" t="n">
        <v>8435</v>
      </c>
    </row>
    <row r="9">
      <c r="A9" s="4" t="inlineStr">
        <is>
          <t>Depreciation and amortization</t>
        </is>
      </c>
      <c r="B9" s="5" t="n">
        <v>15313</v>
      </c>
      <c r="C9" s="5" t="n">
        <v>16412</v>
      </c>
      <c r="D9" s="5" t="n">
        <v>30314</v>
      </c>
      <c r="E9" s="5" t="n">
        <v>32509</v>
      </c>
    </row>
    <row r="10">
      <c r="A10" s="4" t="inlineStr">
        <is>
          <t>Costs and expenses</t>
        </is>
      </c>
      <c r="B10" s="5" t="n">
        <v>55141</v>
      </c>
      <c r="C10" s="5" t="n">
        <v>66604</v>
      </c>
      <c r="D10" s="5" t="n">
        <v>108934</v>
      </c>
      <c r="E10" s="5" t="n">
        <v>132816</v>
      </c>
    </row>
    <row r="11">
      <c r="A11" s="4" t="inlineStr">
        <is>
          <t>Losses on Asset Dispositions and Impairments, Net</t>
        </is>
      </c>
      <c r="B11" s="5" t="n">
        <v>-3453</v>
      </c>
      <c r="C11" s="5" t="n">
        <v>-3848</v>
      </c>
      <c r="D11" s="5" t="n">
        <v>-16025</v>
      </c>
      <c r="E11" s="5" t="n">
        <v>-3580</v>
      </c>
    </row>
    <row r="12">
      <c r="A12" s="4" t="inlineStr">
        <is>
          <t>Operating Loss</t>
        </is>
      </c>
      <c r="B12" s="5" t="n">
        <v>-16716</v>
      </c>
      <c r="C12" s="5" t="n">
        <v>-17640</v>
      </c>
      <c r="D12" s="5" t="n">
        <v>-41338</v>
      </c>
      <c r="E12" s="5" t="n">
        <v>-38674</v>
      </c>
    </row>
    <row r="13">
      <c r="A13" s="3" t="inlineStr">
        <is>
          <t>Other Income (Expense):</t>
        </is>
      </c>
    </row>
    <row r="14">
      <c r="A14" s="4" t="inlineStr">
        <is>
          <t>Interest income</t>
        </is>
      </c>
      <c r="B14" s="5" t="n">
        <v>529</v>
      </c>
      <c r="C14" s="5" t="n">
        <v>215</v>
      </c>
      <c r="D14" s="5" t="n">
        <v>1205</v>
      </c>
      <c r="E14" s="5" t="n">
        <v>569</v>
      </c>
    </row>
    <row r="15">
      <c r="A15" s="4" t="inlineStr">
        <is>
          <t>Interest expense</t>
        </is>
      </c>
      <c r="B15" s="5" t="n">
        <v>-6995</v>
      </c>
      <c r="C15" s="5" t="n">
        <v>-7633</v>
      </c>
      <c r="D15" s="5" t="n">
        <v>-14633</v>
      </c>
      <c r="E15" s="5" t="n">
        <v>-15297</v>
      </c>
    </row>
    <row r="16">
      <c r="A16" s="4" t="inlineStr">
        <is>
          <t>SEACOR Holdings guarantee fees</t>
        </is>
      </c>
      <c r="B16" s="5" t="n">
        <v>-9</v>
      </c>
      <c r="C16" s="5" t="n">
        <v>-32</v>
      </c>
      <c r="D16" s="5" t="n">
        <v>-25</v>
      </c>
      <c r="E16" s="5" t="n">
        <v>-61</v>
      </c>
    </row>
    <row r="17">
      <c r="A17" s="4" t="inlineStr">
        <is>
          <t>Derivative gains (losses), net</t>
        </is>
      </c>
      <c r="B17" s="5" t="n">
        <v>85</v>
      </c>
      <c r="C17" s="5" t="n">
        <v>-1398</v>
      </c>
      <c r="D17" s="5" t="n">
        <v>5199</v>
      </c>
      <c r="E17" s="5" t="n">
        <v>-2323</v>
      </c>
    </row>
    <row r="18">
      <c r="A18" s="4" t="inlineStr">
        <is>
          <t>Foreign currency losses, net</t>
        </is>
      </c>
      <c r="B18" s="5" t="n">
        <v>-171</v>
      </c>
      <c r="C18" s="5" t="n">
        <v>-924</v>
      </c>
      <c r="D18" s="5" t="n">
        <v>-106</v>
      </c>
      <c r="E18" s="5" t="n">
        <v>-254</v>
      </c>
    </row>
    <row r="19">
      <c r="A19" s="4" t="inlineStr">
        <is>
          <t>Nonoperating income expense</t>
        </is>
      </c>
      <c r="B19" s="5" t="n">
        <v>-6561</v>
      </c>
      <c r="C19" s="5" t="n">
        <v>-9772</v>
      </c>
      <c r="D19" s="5" t="n">
        <v>-8360</v>
      </c>
      <c r="E19" s="5" t="n">
        <v>-17366</v>
      </c>
    </row>
    <row r="20">
      <c r="A20" s="4" t="inlineStr">
        <is>
          <t>Loss from Continuing Operations Before Income Tax Benefit and Equity in Earnings of 50% or Less Owned Companies</t>
        </is>
      </c>
      <c r="B20" s="5" t="n">
        <v>-23277</v>
      </c>
      <c r="C20" s="5" t="n">
        <v>-27412</v>
      </c>
      <c r="D20" s="5" t="n">
        <v>-49698</v>
      </c>
      <c r="E20" s="5" t="n">
        <v>-56040</v>
      </c>
    </row>
    <row r="21">
      <c r="A21" s="4" t="inlineStr">
        <is>
          <t>Income Tax Benefit</t>
        </is>
      </c>
      <c r="B21" s="5" t="n">
        <v>-15081</v>
      </c>
      <c r="C21" s="5" t="n">
        <v>-3052</v>
      </c>
      <c r="D21" s="5" t="n">
        <v>-21749</v>
      </c>
      <c r="E21" s="5" t="n">
        <v>-6883</v>
      </c>
    </row>
    <row r="22">
      <c r="A22" s="4" t="inlineStr">
        <is>
          <t>Loss from Continuing Operations Before Equity in Earnings of 50% or Less Owned Companies</t>
        </is>
      </c>
      <c r="B22" s="5" t="n">
        <v>-8196</v>
      </c>
      <c r="C22" s="5" t="n">
        <v>-24360</v>
      </c>
      <c r="D22" s="5" t="n">
        <v>-27949</v>
      </c>
      <c r="E22" s="5" t="n">
        <v>-49157</v>
      </c>
    </row>
    <row r="23">
      <c r="A23" s="4" t="inlineStr">
        <is>
          <t>Equity in Earnings gains (Losses) of 50% or Less Owned Companies</t>
        </is>
      </c>
      <c r="B23" s="5" t="n">
        <v>2130</v>
      </c>
      <c r="C23" s="5" t="n">
        <v>-7078</v>
      </c>
      <c r="D23" s="5" t="n">
        <v>1891</v>
      </c>
      <c r="E23" s="5" t="n">
        <v>-10554</v>
      </c>
    </row>
    <row r="24">
      <c r="A24" s="4" t="inlineStr">
        <is>
          <t>Loss from Continuing Operations</t>
        </is>
      </c>
      <c r="B24" s="5" t="n">
        <v>-6066</v>
      </c>
      <c r="C24" s="5" t="n">
        <v>-31438</v>
      </c>
      <c r="D24" s="5" t="n">
        <v>-26058</v>
      </c>
      <c r="E24" s="5" t="n">
        <v>-59711</v>
      </c>
    </row>
    <row r="25">
      <c r="A25" s="4" t="inlineStr">
        <is>
          <t>Income on Discontinued Operations, Net of Tax (see Note 15)</t>
        </is>
      </c>
      <c r="C25" s="5" t="n">
        <v>1174</v>
      </c>
      <c r="E25" s="5" t="n">
        <v>1174</v>
      </c>
    </row>
    <row r="26">
      <c r="A26" s="4" t="inlineStr">
        <is>
          <t>Net Loss</t>
        </is>
      </c>
      <c r="B26" s="5" t="n">
        <v>-6066</v>
      </c>
      <c r="C26" s="5" t="n">
        <v>-30264</v>
      </c>
      <c r="D26" s="5" t="n">
        <v>-26058</v>
      </c>
      <c r="E26" s="5" t="n">
        <v>-58537</v>
      </c>
    </row>
    <row r="27">
      <c r="A27" s="4" t="inlineStr">
        <is>
          <t>Net Income (Loss) attributable to Noncontrolling Interests in Subsidiaries</t>
        </is>
      </c>
      <c r="B27" s="5" t="n">
        <v>7</v>
      </c>
      <c r="C27" s="5" t="n">
        <v>-1875</v>
      </c>
      <c r="D27" s="5" t="n">
        <v>-4040</v>
      </c>
      <c r="E27" s="5" t="n">
        <v>-4599</v>
      </c>
    </row>
    <row r="28">
      <c r="A28" s="4" t="inlineStr">
        <is>
          <t>Net Loss attributable to SEACOR Marine Holdings Inc.</t>
        </is>
      </c>
      <c r="B28" s="6" t="n">
        <v>-6073</v>
      </c>
      <c r="C28" s="6" t="n">
        <v>-28389</v>
      </c>
      <c r="D28" s="6" t="n">
        <v>-22018</v>
      </c>
      <c r="E28" s="6" t="n">
        <v>-53938</v>
      </c>
    </row>
    <row r="29">
      <c r="A29" s="3" t="inlineStr">
        <is>
          <t>Basic and Diluted Loss Per Common Share and Warrants of SEACOR Marine Holdings Inc.</t>
        </is>
      </c>
    </row>
    <row r="30">
      <c r="A30" s="4" t="inlineStr">
        <is>
          <t>Continuing operations</t>
        </is>
      </c>
      <c r="B30" s="7" t="n">
        <v>-0.24</v>
      </c>
      <c r="C30" s="7" t="n">
        <v>-1.26</v>
      </c>
      <c r="D30" s="7" t="n">
        <v>-0.9</v>
      </c>
      <c r="E30" s="7" t="n">
        <v>-2.37</v>
      </c>
    </row>
    <row r="31">
      <c r="A31" s="4" t="inlineStr">
        <is>
          <t>Discontinued operations</t>
        </is>
      </c>
      <c r="C31" s="8" t="n">
        <v>0.05</v>
      </c>
      <c r="E31" s="8" t="n">
        <v>0.05</v>
      </c>
    </row>
    <row r="32">
      <c r="A32" s="4" t="inlineStr">
        <is>
          <t>Basic and Diluted Loss Per Common Share and Warrants</t>
        </is>
      </c>
      <c r="B32" s="7" t="n">
        <v>-0.24</v>
      </c>
      <c r="C32" s="7" t="n">
        <v>-1.21</v>
      </c>
      <c r="D32" s="7" t="n">
        <v>-0.9</v>
      </c>
      <c r="E32" s="7" t="n">
        <v>-2.32</v>
      </c>
    </row>
    <row r="33">
      <c r="A33" s="3" t="inlineStr">
        <is>
          <t>Weighted Average Common Stock and Warrants Outstanding:</t>
        </is>
      </c>
    </row>
    <row r="34">
      <c r="A34" s="4" t="inlineStr">
        <is>
          <t>Basic and diluted shares</t>
        </is>
      </c>
      <c r="B34" s="5" t="n">
        <v>24851834</v>
      </c>
      <c r="C34" s="5" t="n">
        <v>23382272</v>
      </c>
      <c r="D34" s="5" t="n">
        <v>24420432</v>
      </c>
      <c r="E34" s="5" t="n">
        <v>23237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Accounting Policies - Schedule of Accumulated Other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alance</t>
        </is>
      </c>
      <c r="B4" s="6" t="n">
        <v>455311</v>
      </c>
      <c r="C4" s="6" t="n">
        <v>542123</v>
      </c>
      <c r="D4" s="6" t="n">
        <v>478924</v>
      </c>
      <c r="E4" s="6" t="n">
        <v>554935</v>
      </c>
    </row>
    <row r="5">
      <c r="A5" s="4" t="inlineStr">
        <is>
          <t>Other comprehensive loss</t>
        </is>
      </c>
      <c r="B5" s="5" t="n">
        <v>430</v>
      </c>
      <c r="C5" s="5" t="n">
        <v>-2517</v>
      </c>
      <c r="D5" s="5" t="n">
        <v>-4089</v>
      </c>
      <c r="E5" s="5" t="n">
        <v>-2541</v>
      </c>
    </row>
    <row r="6">
      <c r="A6" s="4" t="inlineStr">
        <is>
          <t>Balance</t>
        </is>
      </c>
      <c r="B6" s="5" t="n">
        <v>451364</v>
      </c>
      <c r="C6" s="5" t="n">
        <v>511240</v>
      </c>
      <c r="D6" s="5" t="n">
        <v>451364</v>
      </c>
      <c r="E6" s="5" t="n">
        <v>511240</v>
      </c>
    </row>
    <row r="7">
      <c r="A7" s="4" t="inlineStr">
        <is>
          <t>Accumulated Foreign Currency Adjustment Attributable to Parent</t>
        </is>
      </c>
    </row>
    <row r="8">
      <c r="A8" s="3" t="inlineStr">
        <is>
          <t>Accumulated Other Comprehensive Income Loss [Line Items]</t>
        </is>
      </c>
    </row>
    <row r="9">
      <c r="A9" s="4" t="inlineStr">
        <is>
          <t>Balance</t>
        </is>
      </c>
      <c r="D9" s="5" t="n">
        <v>4685</v>
      </c>
    </row>
    <row r="10">
      <c r="A10" s="4" t="inlineStr">
        <is>
          <t>Other comprehensive loss</t>
        </is>
      </c>
      <c r="D10" s="5" t="n">
        <v>-2453</v>
      </c>
    </row>
    <row r="11">
      <c r="A11" s="4" t="inlineStr">
        <is>
          <t>Balance</t>
        </is>
      </c>
      <c r="B11" s="5" t="n">
        <v>2232</v>
      </c>
      <c r="D11" s="5" t="n">
        <v>2232</v>
      </c>
    </row>
    <row r="12">
      <c r="A12" s="4" t="inlineStr">
        <is>
          <t>Accumulated Loss, Net, Cash Flow Hedge, Parent</t>
        </is>
      </c>
    </row>
    <row r="13">
      <c r="A13" s="3" t="inlineStr">
        <is>
          <t>Accumulated Other Comprehensive Income Loss [Line Items]</t>
        </is>
      </c>
    </row>
    <row r="14">
      <c r="A14" s="4" t="inlineStr">
        <is>
          <t>Balance</t>
        </is>
      </c>
      <c r="D14" s="5" t="n">
        <v>-3137</v>
      </c>
    </row>
    <row r="15">
      <c r="A15" s="4" t="inlineStr">
        <is>
          <t>Other comprehensive loss</t>
        </is>
      </c>
      <c r="D15" s="5" t="n">
        <v>-1636</v>
      </c>
    </row>
    <row r="16">
      <c r="A16" s="4" t="inlineStr">
        <is>
          <t>Balance</t>
        </is>
      </c>
      <c r="B16" s="5" t="n">
        <v>-4773</v>
      </c>
      <c r="D16" s="5" t="n">
        <v>-4773</v>
      </c>
    </row>
    <row r="17">
      <c r="A17" s="4" t="inlineStr">
        <is>
          <t>AOCI Attributable to Parent</t>
        </is>
      </c>
    </row>
    <row r="18">
      <c r="A18" s="3" t="inlineStr">
        <is>
          <t>Accumulated Other Comprehensive Income Loss [Line Items]</t>
        </is>
      </c>
    </row>
    <row r="19">
      <c r="A19" s="4" t="inlineStr">
        <is>
          <t>Balance</t>
        </is>
      </c>
      <c r="B19" s="5" t="n">
        <v>-2971</v>
      </c>
      <c r="C19" s="5" t="n">
        <v>-16812</v>
      </c>
      <c r="D19" s="5" t="n">
        <v>1548</v>
      </c>
      <c r="E19" s="5" t="n">
        <v>-16788</v>
      </c>
    </row>
    <row r="20">
      <c r="A20" s="4" t="inlineStr">
        <is>
          <t>Other comprehensive loss</t>
        </is>
      </c>
      <c r="D20" s="5" t="n">
        <v>-4089</v>
      </c>
    </row>
    <row r="21">
      <c r="A21" s="4" t="inlineStr">
        <is>
          <t>Balance</t>
        </is>
      </c>
      <c r="B21" s="5" t="n">
        <v>-2541</v>
      </c>
      <c r="C21" s="6" t="n">
        <v>-19156</v>
      </c>
      <c r="D21" s="5" t="n">
        <v>-2541</v>
      </c>
      <c r="E21" s="6" t="n">
        <v>-19156</v>
      </c>
    </row>
    <row r="22">
      <c r="A22" s="4" t="inlineStr">
        <is>
          <t>Accumulated Foreign Currency Adjustment Attributable to Noncontrolling Interest</t>
        </is>
      </c>
    </row>
    <row r="23">
      <c r="A23" s="3" t="inlineStr">
        <is>
          <t>Accumulated Other Comprehensive Income Loss [Line Items]</t>
        </is>
      </c>
    </row>
    <row r="24">
      <c r="A24" s="4" t="inlineStr">
        <is>
          <t>Balance</t>
        </is>
      </c>
      <c r="D24" s="5" t="n">
        <v>-1445</v>
      </c>
    </row>
    <row r="25">
      <c r="A25" s="4" t="inlineStr">
        <is>
          <t>Balance</t>
        </is>
      </c>
      <c r="B25" s="5" t="n">
        <v>-1445</v>
      </c>
      <c r="D25" s="5" t="n">
        <v>-1445</v>
      </c>
    </row>
    <row r="26">
      <c r="A26" s="4" t="inlineStr">
        <is>
          <t>Accumulated Gain (Loss), Net, Cash Flow Hedge, Noncontrolling Interest</t>
        </is>
      </c>
    </row>
    <row r="27">
      <c r="A27" s="3" t="inlineStr">
        <is>
          <t>Accumulated Other Comprehensive Income Loss [Line Items]</t>
        </is>
      </c>
    </row>
    <row r="28">
      <c r="A28" s="4" t="inlineStr">
        <is>
          <t>Balance</t>
        </is>
      </c>
      <c r="D28" s="5" t="n">
        <v>-11</v>
      </c>
    </row>
    <row r="29">
      <c r="A29" s="4" t="inlineStr">
        <is>
          <t>Balance</t>
        </is>
      </c>
      <c r="B29" s="5" t="n">
        <v>-11</v>
      </c>
      <c r="D29" s="5" t="n">
        <v>-11</v>
      </c>
    </row>
    <row r="30">
      <c r="A30" s="4" t="inlineStr">
        <is>
          <t>AOCI Attributable to Noncontrolling Interest</t>
        </is>
      </c>
    </row>
    <row r="31">
      <c r="A31" s="3" t="inlineStr">
        <is>
          <t>Accumulated Other Comprehensive Income Loss [Line Items]</t>
        </is>
      </c>
    </row>
    <row r="32">
      <c r="A32" s="4" t="inlineStr">
        <is>
          <t>Balance</t>
        </is>
      </c>
      <c r="D32" s="5" t="n">
        <v>6716</v>
      </c>
    </row>
    <row r="33">
      <c r="A33" s="4" t="inlineStr">
        <is>
          <t>Other comprehensive loss</t>
        </is>
      </c>
      <c r="D33" s="5" t="n">
        <v>-4089</v>
      </c>
    </row>
    <row r="34">
      <c r="A34" s="4" t="inlineStr">
        <is>
          <t>Balance</t>
        </is>
      </c>
      <c r="B34" s="6" t="n">
        <v>2627</v>
      </c>
      <c r="D34" s="6" t="n">
        <v>26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Transformation, Facility Restructuring and Severance Charges - Additional Information (Details) - Transformation Plan - USD ($) $ in Thousands</t>
        </is>
      </c>
      <c r="B1" s="2" t="inlineStr">
        <is>
          <t>3 Months Ended</t>
        </is>
      </c>
      <c r="C1" s="2" t="inlineStr">
        <is>
          <t>6 Months Ended</t>
        </is>
      </c>
    </row>
    <row r="2">
      <c r="B2" s="2" t="inlineStr">
        <is>
          <t>Jun. 30, 2020</t>
        </is>
      </c>
      <c r="C2" s="2" t="inlineStr">
        <is>
          <t>Jun. 30, 2020</t>
        </is>
      </c>
    </row>
    <row r="3">
      <c r="A3" s="3" t="inlineStr">
        <is>
          <t>Restructuring Cost And Reserve [Line Items]</t>
        </is>
      </c>
    </row>
    <row r="4">
      <c r="A4" s="4" t="inlineStr">
        <is>
          <t>Restructuring and related activities, description</t>
        </is>
      </c>
      <c r="C4" s="4" t="inlineStr">
        <is>
          <t>The ongoing transformation plan, which began in the third quarter of 2019 and is expected to extend through the third quarter of 2020 (the “Transformation Plan”), includes a workforce reduction, organization restructuring, facility consolidations and other cost reduction measures and efficiency initiatives across the Company’s geographic regions. The Transformation Plan was initiated due to activity levels of oil and gas exploration and production, and the Company continues to evaluate additional opportunities for further cost reductions to adapt to changing conditions caused by COVID-19.</t>
        </is>
      </c>
    </row>
    <row r="5">
      <c r="A5" s="4" t="inlineStr">
        <is>
          <t>Restructuring and transformation charges</t>
        </is>
      </c>
      <c r="B5" s="6" t="n">
        <v>413</v>
      </c>
      <c r="C5" s="6" t="n">
        <v>936</v>
      </c>
    </row>
    <row r="6">
      <c r="A6" s="4" t="inlineStr">
        <is>
          <t>Severance charges</t>
        </is>
      </c>
      <c r="C6" s="5" t="n">
        <v>700</v>
      </c>
    </row>
    <row r="7">
      <c r="A7" s="4" t="inlineStr">
        <is>
          <t>Other restructuring charges</t>
        </is>
      </c>
      <c r="B7" s="6" t="n">
        <v>105</v>
      </c>
      <c r="C7" s="6" t="n">
        <v>17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nsformation, Facility Restructuring and Severance Charges - Schedule of Components of Restructuring Charges By Segment (Details) - Transformation Plan - USD ($) $ in Thousands</t>
        </is>
      </c>
      <c r="B1" s="2" t="inlineStr">
        <is>
          <t>3 Months Ended</t>
        </is>
      </c>
      <c r="C1" s="2" t="inlineStr">
        <is>
          <t>6 Months Ended</t>
        </is>
      </c>
    </row>
    <row r="2">
      <c r="B2" s="2" t="inlineStr">
        <is>
          <t>Jun. 30, 2020</t>
        </is>
      </c>
      <c r="C2" s="2" t="inlineStr">
        <is>
          <t>Jun. 30, 2020</t>
        </is>
      </c>
    </row>
    <row r="3">
      <c r="A3" s="3" t="inlineStr">
        <is>
          <t>Restructuring Cost And Reserve [Line Items]</t>
        </is>
      </c>
    </row>
    <row r="4">
      <c r="A4" s="4" t="inlineStr">
        <is>
          <t>Severance Charges</t>
        </is>
      </c>
      <c r="B4" s="6" t="n">
        <v>308</v>
      </c>
      <c r="C4" s="6" t="n">
        <v>763</v>
      </c>
    </row>
    <row r="5">
      <c r="A5" s="4" t="inlineStr">
        <is>
          <t>Other Charges</t>
        </is>
      </c>
      <c r="B5" s="5" t="n">
        <v>105</v>
      </c>
      <c r="C5" s="5" t="n">
        <v>173</v>
      </c>
    </row>
    <row r="6">
      <c r="A6" s="4" t="inlineStr">
        <is>
          <t>Total Charges</t>
        </is>
      </c>
      <c r="B6" s="5" t="n">
        <v>413</v>
      </c>
      <c r="C6" s="5" t="n">
        <v>936</v>
      </c>
    </row>
    <row r="7">
      <c r="A7" s="4" t="inlineStr">
        <is>
          <t>UNITED STATES</t>
        </is>
      </c>
    </row>
    <row r="8">
      <c r="A8" s="3" t="inlineStr">
        <is>
          <t>Restructuring Cost And Reserve [Line Items]</t>
        </is>
      </c>
    </row>
    <row r="9">
      <c r="A9" s="4" t="inlineStr">
        <is>
          <t>Severance Charges</t>
        </is>
      </c>
      <c r="B9" s="5" t="n">
        <v>147</v>
      </c>
      <c r="C9" s="5" t="n">
        <v>274</v>
      </c>
    </row>
    <row r="10">
      <c r="A10" s="4" t="inlineStr">
        <is>
          <t>Other Charges</t>
        </is>
      </c>
      <c r="B10" s="5" t="n">
        <v>104</v>
      </c>
      <c r="C10" s="5" t="n">
        <v>127</v>
      </c>
    </row>
    <row r="11">
      <c r="A11" s="4" t="inlineStr">
        <is>
          <t>Total Charges</t>
        </is>
      </c>
      <c r="B11" s="5" t="n">
        <v>251</v>
      </c>
      <c r="C11" s="5" t="n">
        <v>401</v>
      </c>
    </row>
    <row r="12">
      <c r="A12" s="4" t="inlineStr">
        <is>
          <t>Middle East and Asia</t>
        </is>
      </c>
    </row>
    <row r="13">
      <c r="A13" s="3" t="inlineStr">
        <is>
          <t>Restructuring Cost And Reserve [Line Items]</t>
        </is>
      </c>
    </row>
    <row r="14">
      <c r="A14" s="4" t="inlineStr">
        <is>
          <t>Severance Charges</t>
        </is>
      </c>
      <c r="B14" s="5" t="n">
        <v>85</v>
      </c>
      <c r="C14" s="5" t="n">
        <v>304</v>
      </c>
    </row>
    <row r="15">
      <c r="A15" s="4" t="inlineStr">
        <is>
          <t>Other Charges</t>
        </is>
      </c>
      <c r="B15" s="5" t="n">
        <v>1</v>
      </c>
      <c r="C15" s="5" t="n">
        <v>46</v>
      </c>
    </row>
    <row r="16">
      <c r="A16" s="4" t="inlineStr">
        <is>
          <t>Total Charges</t>
        </is>
      </c>
      <c r="B16" s="5" t="n">
        <v>86</v>
      </c>
      <c r="C16" s="5" t="n">
        <v>350</v>
      </c>
    </row>
    <row r="17">
      <c r="A17" s="4" t="inlineStr">
        <is>
          <t>Europe</t>
        </is>
      </c>
    </row>
    <row r="18">
      <c r="A18" s="3" t="inlineStr">
        <is>
          <t>Restructuring Cost And Reserve [Line Items]</t>
        </is>
      </c>
    </row>
    <row r="19">
      <c r="A19" s="4" t="inlineStr">
        <is>
          <t>Severance Charges</t>
        </is>
      </c>
      <c r="B19" s="5" t="n">
        <v>76</v>
      </c>
      <c r="C19" s="5" t="n">
        <v>185</v>
      </c>
    </row>
    <row r="20">
      <c r="A20" s="4" t="inlineStr">
        <is>
          <t>Total Charges</t>
        </is>
      </c>
      <c r="B20" s="6" t="n">
        <v>76</v>
      </c>
      <c r="C20" s="6" t="n">
        <v>1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ransformation, Facility Restructuring and Severance Charges - Schedule of Cumulative Restructuring and Reorganization Cost Incurred to Date, Estimated Remaining and to be Incurred (Details) - Transformation Plan $ in Thousands</t>
        </is>
      </c>
      <c r="B1" s="2" t="inlineStr">
        <is>
          <t>Jun. 30, 2020USD ($)</t>
        </is>
      </c>
    </row>
    <row r="2">
      <c r="A2" s="3" t="inlineStr">
        <is>
          <t>Restructuring Cost And Reserve [Line Items]</t>
        </is>
      </c>
    </row>
    <row r="3">
      <c r="A3" s="4" t="inlineStr">
        <is>
          <t>Cumulative restructuring costs incurred to date in operating charges</t>
        </is>
      </c>
      <c r="B3" s="6" t="n">
        <v>4654</v>
      </c>
    </row>
    <row r="4">
      <c r="A4" s="4" t="inlineStr">
        <is>
          <t>Estimated additional restructuring costs to be incurred</t>
        </is>
      </c>
      <c r="B4" s="5" t="n">
        <v>1090</v>
      </c>
    </row>
    <row r="5">
      <c r="A5" s="4" t="inlineStr">
        <is>
          <t>Total restructuring and reorganization costs incurred and to be incurred</t>
        </is>
      </c>
      <c r="B5" s="6" t="n">
        <v>57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Seacosco Acquisition - Additional Information (Details) - SEACOR Offshore Delta LLC $ in Millions</t>
        </is>
      </c>
      <c r="B1" s="2" t="inlineStr">
        <is>
          <t>6 Months Ended</t>
        </is>
      </c>
    </row>
    <row r="2">
      <c r="B2" s="2" t="inlineStr">
        <is>
          <t>Jun. 30, 2020USD ($)Vessel</t>
        </is>
      </c>
      <c r="C2" s="2" t="inlineStr">
        <is>
          <t>May 31, 2020</t>
        </is>
      </c>
    </row>
    <row r="3">
      <c r="A3" s="4" t="inlineStr">
        <is>
          <t>Sale And Purchase Agreement</t>
        </is>
      </c>
    </row>
    <row r="4">
      <c r="A4" s="3" t="inlineStr">
        <is>
          <t>Schedule Of Investments [Line Items]</t>
        </is>
      </c>
    </row>
    <row r="5">
      <c r="A5" s="4" t="inlineStr">
        <is>
          <t>Percentage of voting interests acquired</t>
        </is>
      </c>
      <c r="B5" s="4" t="inlineStr">
        <is>
          <t>100.00%</t>
        </is>
      </c>
    </row>
    <row r="6">
      <c r="A6" s="4" t="inlineStr">
        <is>
          <t>Purchase price payable for equity method investment</t>
        </is>
      </c>
      <c r="B6" s="9" t="n">
        <v>28.2</v>
      </c>
    </row>
    <row r="7">
      <c r="A7" s="4" t="inlineStr">
        <is>
          <t>Purchase price payable for equity method investment at or prior to closing of transaction</t>
        </is>
      </c>
      <c r="B7" s="10" t="n">
        <v>8.4</v>
      </c>
    </row>
    <row r="8">
      <c r="A8" s="4" t="inlineStr">
        <is>
          <t>Purchase price payable for equity method investment in first year</t>
        </is>
      </c>
      <c r="B8" s="5" t="n">
        <v>1</v>
      </c>
    </row>
    <row r="9">
      <c r="A9" s="4" t="inlineStr">
        <is>
          <t>Purchase price payable for equity method investment in second year</t>
        </is>
      </c>
      <c r="B9" s="10" t="n">
        <v>2.5</v>
      </c>
    </row>
    <row r="10">
      <c r="A10" s="4" t="inlineStr">
        <is>
          <t>Purchase price payable for equity method investment in third year</t>
        </is>
      </c>
      <c r="B10" s="10" t="n">
        <v>2.5</v>
      </c>
    </row>
    <row r="11">
      <c r="A11" s="4" t="inlineStr">
        <is>
          <t>Purchase price payable for equity method investment in fourth year</t>
        </is>
      </c>
      <c r="B11" s="9" t="n">
        <v>13.7</v>
      </c>
    </row>
    <row r="12">
      <c r="A12" s="4" t="inlineStr">
        <is>
          <t>Purchase price fixed accrued interest rate in first year</t>
        </is>
      </c>
      <c r="B12" s="4" t="inlineStr">
        <is>
          <t>1.50%</t>
        </is>
      </c>
    </row>
    <row r="13">
      <c r="A13" s="4" t="inlineStr">
        <is>
          <t>Purchase price fixed accrued interest rate in second year</t>
        </is>
      </c>
      <c r="B13" s="4" t="inlineStr">
        <is>
          <t>7.00%</t>
        </is>
      </c>
    </row>
    <row r="14">
      <c r="A14" s="4" t="inlineStr">
        <is>
          <t>Purchase price fixed accrued interest rate in third year</t>
        </is>
      </c>
      <c r="B14" s="4" t="inlineStr">
        <is>
          <t>7.50%</t>
        </is>
      </c>
    </row>
    <row r="15">
      <c r="A15" s="4" t="inlineStr">
        <is>
          <t>Purchase price fixed accrued interest rate in fourth year</t>
        </is>
      </c>
      <c r="B15" s="4" t="inlineStr">
        <is>
          <t>8.00%</t>
        </is>
      </c>
    </row>
    <row r="16">
      <c r="A16" s="4" t="inlineStr">
        <is>
          <t>Sale And Purchase Agreement | Platform Supply Vessels</t>
        </is>
      </c>
    </row>
    <row r="17">
      <c r="A17" s="3" t="inlineStr">
        <is>
          <t>Schedule Of Investments [Line Items]</t>
        </is>
      </c>
    </row>
    <row r="18">
      <c r="A18" s="4" t="inlineStr">
        <is>
          <t>Number of vessels owned | Vessel</t>
        </is>
      </c>
      <c r="B18" s="5" t="n">
        <v>8</v>
      </c>
    </row>
    <row r="19">
      <c r="A19" s="4" t="inlineStr">
        <is>
          <t>Number of vessels owned with high specification | Vessel</t>
        </is>
      </c>
      <c r="B19" s="5" t="n">
        <v>2</v>
      </c>
    </row>
    <row r="20">
      <c r="A20" s="4" t="inlineStr">
        <is>
          <t>Number of vessels owned with identical specification | Vessel</t>
        </is>
      </c>
      <c r="B20" s="5" t="n">
        <v>6</v>
      </c>
    </row>
    <row r="21">
      <c r="A21" s="4" t="inlineStr">
        <is>
          <t>Deferred Purchase Agreements | Platform Supply Vessels</t>
        </is>
      </c>
    </row>
    <row r="22">
      <c r="A22" s="3" t="inlineStr">
        <is>
          <t>Schedule Of Investments [Line Items]</t>
        </is>
      </c>
    </row>
    <row r="23">
      <c r="A23" s="4" t="inlineStr">
        <is>
          <t>Equity method investment, aggregate amount outstanding</t>
        </is>
      </c>
      <c r="B23" s="9" t="n">
        <v>100.8</v>
      </c>
    </row>
    <row r="24">
      <c r="A24" s="4" t="inlineStr">
        <is>
          <t>Equity method investment, amortization of purchase price</t>
        </is>
      </c>
      <c r="B24" s="4" t="inlineStr">
        <is>
          <t>10 years</t>
        </is>
      </c>
    </row>
    <row r="25">
      <c r="A25" s="4" t="inlineStr">
        <is>
          <t>Debt instrument, description of floating interest rate basis</t>
        </is>
      </c>
      <c r="B25" s="4" t="inlineStr">
        <is>
          <t>three-month LIBOR plus 4.0%</t>
        </is>
      </c>
    </row>
    <row r="26">
      <c r="A26" s="4" t="inlineStr">
        <is>
          <t>Debt instrument, basis spread on floating interest rate</t>
        </is>
      </c>
      <c r="B26" s="4" t="inlineStr">
        <is>
          <t>4.00%</t>
        </is>
      </c>
    </row>
    <row r="27">
      <c r="A27" s="4" t="inlineStr">
        <is>
          <t>Number of vessels delivered to the company | Vessel</t>
        </is>
      </c>
      <c r="B27" s="5" t="n">
        <v>7</v>
      </c>
    </row>
    <row r="28">
      <c r="A28" s="4" t="inlineStr">
        <is>
          <t>SEACOR Offshore Asia | Sale And Purchase Agreement</t>
        </is>
      </c>
    </row>
    <row r="29">
      <c r="A29" s="3" t="inlineStr">
        <is>
          <t>Schedule Of Investments [Line Items]</t>
        </is>
      </c>
    </row>
    <row r="30">
      <c r="A30" s="4" t="inlineStr">
        <is>
          <t>Equity method investment, ownership percentage</t>
        </is>
      </c>
      <c r="C30" s="4" t="inlineStr">
        <is>
          <t>5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eacosco Acquisition - Summary of Purchase Price Allocation of Acquired Assets (Details) $ in Thousands</t>
        </is>
      </c>
      <c r="B1" s="2" t="inlineStr">
        <is>
          <t>Jun. 30, 2020USD ($)</t>
        </is>
      </c>
    </row>
    <row r="2">
      <c r="A2" s="3" t="inlineStr">
        <is>
          <t>Schedule Of Investments [Line Items]</t>
        </is>
      </c>
    </row>
    <row r="3">
      <c r="A3" s="4" t="inlineStr">
        <is>
          <t>Equity Investment In SEACOR Offshore Delta (f/k/a SEACOSCO)</t>
        </is>
      </c>
      <c r="B3" s="6" t="n">
        <v>-90900</v>
      </c>
    </row>
    <row r="4">
      <c r="A4" s="4" t="inlineStr">
        <is>
          <t>SEACOR Offshore Delta LLC</t>
        </is>
      </c>
    </row>
    <row r="5">
      <c r="A5" s="3" t="inlineStr">
        <is>
          <t>Schedule Of Investments [Line Items]</t>
        </is>
      </c>
    </row>
    <row r="6">
      <c r="A6" s="4" t="inlineStr">
        <is>
          <t>Current Assets</t>
        </is>
      </c>
      <c r="B6" s="5" t="n">
        <v>7700</v>
      </c>
    </row>
    <row r="7">
      <c r="A7" s="4" t="inlineStr">
        <is>
          <t>Fixed Assets</t>
        </is>
      </c>
      <c r="B7" s="5" t="n">
        <v>142282</v>
      </c>
    </row>
    <row r="8">
      <c r="A8" s="4" t="inlineStr">
        <is>
          <t>Current Liabilities</t>
        </is>
      </c>
      <c r="B8" s="5" t="n">
        <v>-23929</v>
      </c>
    </row>
    <row r="9">
      <c r="A9" s="4" t="inlineStr">
        <is>
          <t>Book Value of Debt Acquired</t>
        </is>
      </c>
      <c r="B9" s="5" t="n">
        <v>-100759</v>
      </c>
    </row>
    <row r="10">
      <c r="A10" s="4" t="inlineStr">
        <is>
          <t>Discount on Debt Acquired</t>
        </is>
      </c>
      <c r="B10" s="5" t="n">
        <v>25190</v>
      </c>
    </row>
    <row r="11">
      <c r="A11" s="4" t="inlineStr">
        <is>
          <t>Fair Value of Debt Acquired</t>
        </is>
      </c>
      <c r="B11" s="5" t="n">
        <v>-75569</v>
      </c>
    </row>
    <row r="12">
      <c r="A12" s="4" t="inlineStr">
        <is>
          <t>Total Cost Basis for Purchase</t>
        </is>
      </c>
      <c r="B12" s="5" t="n">
        <v>50484</v>
      </c>
    </row>
    <row r="13">
      <c r="A13" s="4" t="inlineStr">
        <is>
          <t>Purchase Price</t>
        </is>
      </c>
      <c r="B13" s="5" t="n">
        <v>-28150</v>
      </c>
    </row>
    <row r="14">
      <c r="A14" s="4" t="inlineStr">
        <is>
          <t>Acquisition costs</t>
        </is>
      </c>
      <c r="B14" s="5" t="n">
        <v>-112</v>
      </c>
    </row>
    <row r="15">
      <c r="A15" s="4" t="inlineStr">
        <is>
          <t>Equity Investment In SEACOR Offshore Delta (f/k/a SEACOSCO)</t>
        </is>
      </c>
      <c r="B15" s="5" t="n">
        <v>-22222</v>
      </c>
    </row>
    <row r="16">
      <c r="A16" s="4" t="inlineStr">
        <is>
          <t>Total Cost Basis for Purchase</t>
        </is>
      </c>
      <c r="B16" s="6" t="n">
        <v>-504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Equipment Acquisitions and Dispositions - Additional Information (Details) $ in Thousands</t>
        </is>
      </c>
      <c r="B1" s="2" t="inlineStr">
        <is>
          <t>6 Months Ended</t>
        </is>
      </c>
    </row>
    <row r="2">
      <c r="B2" s="2" t="inlineStr">
        <is>
          <t>Jun. 30, 2020USD ($)Vessel</t>
        </is>
      </c>
      <c r="C2" s="2" t="inlineStr">
        <is>
          <t>Jun. 30, 2019USD ($)</t>
        </is>
      </c>
    </row>
    <row r="3">
      <c r="A3" s="3" t="inlineStr">
        <is>
          <t>Property Plant And Equipment [Line Items]</t>
        </is>
      </c>
    </row>
    <row r="4">
      <c r="A4" s="4" t="inlineStr">
        <is>
          <t>Payments to acquire property, plant, and equipment, including fair value hedges</t>
        </is>
      </c>
      <c r="B4" s="6" t="n">
        <v>19800</v>
      </c>
    </row>
    <row r="5">
      <c r="A5" s="4" t="inlineStr">
        <is>
          <t>Proceeds from property, plant, and equipment, including deposits and gain on sale</t>
        </is>
      </c>
      <c r="B5" s="5" t="n">
        <v>18600</v>
      </c>
    </row>
    <row r="6">
      <c r="A6" s="4" t="inlineStr">
        <is>
          <t>Proceeds from disposition of property and equipment</t>
        </is>
      </c>
      <c r="B6" s="5" t="n">
        <v>17135</v>
      </c>
      <c r="C6" s="6" t="n">
        <v>9646</v>
      </c>
    </row>
    <row r="7">
      <c r="A7" s="4" t="inlineStr">
        <is>
          <t>Proceeds from deposits</t>
        </is>
      </c>
      <c r="B7" s="5" t="n">
        <v>900</v>
      </c>
    </row>
    <row r="8">
      <c r="A8" s="4" t="inlineStr">
        <is>
          <t>Gain (loss) on disposition of property, plant and equipment</t>
        </is>
      </c>
      <c r="B8" s="5" t="n">
        <v>900</v>
      </c>
    </row>
    <row r="9">
      <c r="A9" s="4" t="inlineStr">
        <is>
          <t>Increase (decrease) in contract with customer, liability</t>
        </is>
      </c>
      <c r="B9" s="5" t="n">
        <v>600</v>
      </c>
    </row>
    <row r="10">
      <c r="A10" s="4" t="inlineStr">
        <is>
          <t>Cash</t>
        </is>
      </c>
    </row>
    <row r="11">
      <c r="A11" s="3" t="inlineStr">
        <is>
          <t>Property Plant And Equipment [Line Items]</t>
        </is>
      </c>
    </row>
    <row r="12">
      <c r="A12" s="4" t="inlineStr">
        <is>
          <t>Proceeds from disposition of property and equipment</t>
        </is>
      </c>
      <c r="B12" s="6" t="n">
        <v>17700</v>
      </c>
    </row>
    <row r="13">
      <c r="A13" s="4" t="inlineStr">
        <is>
          <t>Platform Supply Vessels</t>
        </is>
      </c>
    </row>
    <row r="14">
      <c r="A14" s="3" t="inlineStr">
        <is>
          <t>Property Plant And Equipment [Line Items]</t>
        </is>
      </c>
    </row>
    <row r="15">
      <c r="A15" s="4" t="inlineStr">
        <is>
          <t>Number of equipment acquired | Vessel</t>
        </is>
      </c>
      <c r="B15" s="5" t="n">
        <v>2</v>
      </c>
    </row>
    <row r="16">
      <c r="A16" s="4" t="inlineStr">
        <is>
          <t>Crew Transfer Vessels</t>
        </is>
      </c>
    </row>
    <row r="17">
      <c r="A17" s="3" t="inlineStr">
        <is>
          <t>Property Plant And Equipment [Line Items]</t>
        </is>
      </c>
    </row>
    <row r="18">
      <c r="A18" s="4" t="inlineStr">
        <is>
          <t>Number of equipment acquired | Vessel</t>
        </is>
      </c>
      <c r="B18" s="5" t="n">
        <v>1</v>
      </c>
    </row>
    <row r="19">
      <c r="A19" s="4" t="inlineStr">
        <is>
          <t>Anchor Handling Towing Supply</t>
        </is>
      </c>
    </row>
    <row r="20">
      <c r="A20" s="3" t="inlineStr">
        <is>
          <t>Property Plant And Equipment [Line Items]</t>
        </is>
      </c>
    </row>
    <row r="21">
      <c r="A21" s="4" t="inlineStr">
        <is>
          <t>Number of equipment sold | Vessel</t>
        </is>
      </c>
      <c r="B21" s="5" t="n">
        <v>2</v>
      </c>
    </row>
    <row r="22">
      <c r="A22" s="4" t="inlineStr">
        <is>
          <t>Fast Support Vessels</t>
        </is>
      </c>
    </row>
    <row r="23">
      <c r="A23" s="3" t="inlineStr">
        <is>
          <t>Property Plant And Equipment [Line Items]</t>
        </is>
      </c>
    </row>
    <row r="24">
      <c r="A24" s="4" t="inlineStr">
        <is>
          <t>Number of equipment sold | Vessel</t>
        </is>
      </c>
      <c r="B24" s="5" t="n">
        <v>4</v>
      </c>
    </row>
    <row r="25">
      <c r="A25" s="4" t="inlineStr">
        <is>
          <t>Specialty Vessel</t>
        </is>
      </c>
    </row>
    <row r="26">
      <c r="A26" s="3" t="inlineStr">
        <is>
          <t>Property Plant And Equipment [Line Items]</t>
        </is>
      </c>
    </row>
    <row r="27">
      <c r="A27" s="4" t="inlineStr">
        <is>
          <t>Number of equipment sold | Vessel</t>
        </is>
      </c>
      <c r="B27" s="5" t="n">
        <v>1</v>
      </c>
    </row>
    <row r="28">
      <c r="A28" s="4" t="inlineStr">
        <is>
          <t>Vessel Under Construction</t>
        </is>
      </c>
    </row>
    <row r="29">
      <c r="A29" s="3" t="inlineStr">
        <is>
          <t>Property Plant And Equipment [Line Items]</t>
        </is>
      </c>
    </row>
    <row r="30">
      <c r="A30" s="4" t="inlineStr">
        <is>
          <t>Number of equipment sold | Vessel</t>
        </is>
      </c>
      <c r="B30" s="5"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Long-term Debt Obligations (Details) - USD ($) $ in Thousands</t>
        </is>
      </c>
      <c r="B1" s="2" t="inlineStr">
        <is>
          <t>Jun. 30, 2020</t>
        </is>
      </c>
      <c r="C1" s="2" t="inlineStr">
        <is>
          <t>Dec. 31, 2019</t>
        </is>
      </c>
    </row>
    <row r="2">
      <c r="A2" s="3" t="inlineStr">
        <is>
          <t>Debt Instrument [Line Items]</t>
        </is>
      </c>
    </row>
    <row r="3">
      <c r="A3" s="4" t="inlineStr">
        <is>
          <t>Long-term Debt, Gross</t>
        </is>
      </c>
      <c r="B3" s="6" t="n">
        <v>552967</v>
      </c>
      <c r="C3" s="6" t="n">
        <v>429823</v>
      </c>
    </row>
    <row r="4">
      <c r="A4" s="4" t="inlineStr">
        <is>
          <t>Current portion due within one year</t>
        </is>
      </c>
      <c r="B4" s="5" t="n">
        <v>-51793</v>
      </c>
      <c r="C4" s="5" t="n">
        <v>-17802</v>
      </c>
    </row>
    <row r="5">
      <c r="A5" s="4" t="inlineStr">
        <is>
          <t>Unamortized debt discount</t>
        </is>
      </c>
      <c r="B5" s="5" t="n">
        <v>-48575</v>
      </c>
      <c r="C5" s="5" t="n">
        <v>-26343</v>
      </c>
    </row>
    <row r="6">
      <c r="A6" s="4" t="inlineStr">
        <is>
          <t>Deferred financing costs</t>
        </is>
      </c>
      <c r="B6" s="5" t="n">
        <v>-4936</v>
      </c>
      <c r="C6" s="5" t="n">
        <v>-5427</v>
      </c>
    </row>
    <row r="7">
      <c r="A7" s="4" t="inlineStr">
        <is>
          <t>Long-term debt, less current portion</t>
        </is>
      </c>
      <c r="B7" s="5" t="n">
        <v>447663</v>
      </c>
      <c r="C7" s="5" t="n">
        <v>380251</v>
      </c>
    </row>
    <row r="8">
      <c r="A8" s="4" t="inlineStr">
        <is>
          <t>Recourse Long-Term Debt</t>
        </is>
      </c>
    </row>
    <row r="9">
      <c r="A9" s="3" t="inlineStr">
        <is>
          <t>Debt Instrument [Line Items]</t>
        </is>
      </c>
    </row>
    <row r="10">
      <c r="A10" s="4" t="inlineStr">
        <is>
          <t>Long-term Debt, Gross</t>
        </is>
      </c>
      <c r="B10" s="5" t="n">
        <v>404759</v>
      </c>
      <c r="C10" s="5" t="n">
        <v>282244</v>
      </c>
    </row>
    <row r="11">
      <c r="A11" s="4" t="inlineStr">
        <is>
          <t>Recourse Long-Term Debt | Convertible Senior Notes</t>
        </is>
      </c>
    </row>
    <row r="12">
      <c r="A12" s="3" t="inlineStr">
        <is>
          <t>Debt Instrument [Line Items]</t>
        </is>
      </c>
    </row>
    <row r="13">
      <c r="A13" s="4" t="inlineStr">
        <is>
          <t>Long-term Debt, Gross</t>
        </is>
      </c>
      <c r="B13" s="5" t="n">
        <v>125000</v>
      </c>
      <c r="C13" s="5" t="n">
        <v>125000</v>
      </c>
    </row>
    <row r="14">
      <c r="A14" s="4" t="inlineStr">
        <is>
          <t>Recourse Long-Term Debt | SEACOR Marine Foreign Holdings Syndicated Credit Facility</t>
        </is>
      </c>
    </row>
    <row r="15">
      <c r="A15" s="3" t="inlineStr">
        <is>
          <t>Debt Instrument [Line Items]</t>
        </is>
      </c>
    </row>
    <row r="16">
      <c r="A16" s="4" t="inlineStr">
        <is>
          <t>Long-term Debt, Gross</t>
        </is>
      </c>
      <c r="B16" s="5" t="n">
        <v>107250</v>
      </c>
      <c r="C16" s="5" t="n">
        <v>113750</v>
      </c>
    </row>
    <row r="17">
      <c r="A17" s="4" t="inlineStr">
        <is>
          <t>Recourse Long-Term Debt | Sea-Cat Crewzer III Term Loan Facility</t>
        </is>
      </c>
    </row>
    <row r="18">
      <c r="A18" s="3" t="inlineStr">
        <is>
          <t>Debt Instrument [Line Items]</t>
        </is>
      </c>
    </row>
    <row r="19">
      <c r="A19" s="4" t="inlineStr">
        <is>
          <t>Long-term Debt, Gross</t>
        </is>
      </c>
      <c r="B19" s="5" t="n">
        <v>22891</v>
      </c>
      <c r="C19" s="5" t="n">
        <v>24128</v>
      </c>
    </row>
    <row r="20">
      <c r="A20" s="4" t="inlineStr">
        <is>
          <t>Recourse Long-Term Debt | SEACOR Offshore Delta (f/k/a SEACOSCO) Acquisition Debt</t>
        </is>
      </c>
    </row>
    <row r="21">
      <c r="A21" s="3" t="inlineStr">
        <is>
          <t>Debt Instrument [Line Items]</t>
        </is>
      </c>
    </row>
    <row r="22">
      <c r="A22" s="4" t="inlineStr">
        <is>
          <t>Long-term Debt, Gross</t>
        </is>
      </c>
      <c r="B22" s="5" t="n">
        <v>19705</v>
      </c>
    </row>
    <row r="23">
      <c r="A23" s="4" t="inlineStr">
        <is>
          <t>Recourse Long-Term Debt | SEACOR Delta (f/k/a SEACOSCO) Shipyard Financing</t>
        </is>
      </c>
    </row>
    <row r="24">
      <c r="A24" s="3" t="inlineStr">
        <is>
          <t>Debt Instrument [Line Items]</t>
        </is>
      </c>
    </row>
    <row r="25">
      <c r="A25" s="4" t="inlineStr">
        <is>
          <t>Long-term Debt, Gross</t>
        </is>
      </c>
      <c r="B25" s="5" t="n">
        <v>100759</v>
      </c>
    </row>
    <row r="26">
      <c r="A26" s="4" t="inlineStr">
        <is>
          <t>Recourse Long-Term Debt | SEACOR Alpine Shipyard Financing</t>
        </is>
      </c>
    </row>
    <row r="27">
      <c r="A27" s="3" t="inlineStr">
        <is>
          <t>Debt Instrument [Line Items]</t>
        </is>
      </c>
    </row>
    <row r="28">
      <c r="A28" s="4" t="inlineStr">
        <is>
          <t>Long-term Debt, Gross</t>
        </is>
      </c>
      <c r="B28" s="5" t="n">
        <v>20972</v>
      </c>
      <c r="C28" s="5" t="n">
        <v>10534</v>
      </c>
    </row>
    <row r="29">
      <c r="A29" s="4" t="inlineStr">
        <is>
          <t>Recourse Long-Term Debt | SEACOR 88/888 Term Loan</t>
        </is>
      </c>
    </row>
    <row r="30">
      <c r="A30" s="3" t="inlineStr">
        <is>
          <t>Debt Instrument [Line Items]</t>
        </is>
      </c>
    </row>
    <row r="31">
      <c r="A31" s="4" t="inlineStr">
        <is>
          <t>Long-term Debt, Gross</t>
        </is>
      </c>
      <c r="B31" s="5" t="n">
        <v>5500</v>
      </c>
      <c r="C31" s="5" t="n">
        <v>5500</v>
      </c>
    </row>
    <row r="32">
      <c r="A32" s="4" t="inlineStr">
        <is>
          <t>Recourse Long-Term Debt | BNDES Equipment Construction Finance Notes</t>
        </is>
      </c>
    </row>
    <row r="33">
      <c r="A33" s="3" t="inlineStr">
        <is>
          <t>Debt Instrument [Line Items]</t>
        </is>
      </c>
    </row>
    <row r="34">
      <c r="A34" s="4" t="inlineStr">
        <is>
          <t>Long-term Debt, Gross</t>
        </is>
      </c>
      <c r="B34" s="5" t="n">
        <v>2682</v>
      </c>
      <c r="C34" s="5" t="n">
        <v>3332</v>
      </c>
    </row>
    <row r="35">
      <c r="A35" s="4" t="inlineStr">
        <is>
          <t>Non-Recourse Long-Term Debt</t>
        </is>
      </c>
    </row>
    <row r="36">
      <c r="A36" s="3" t="inlineStr">
        <is>
          <t>Debt Instrument [Line Items]</t>
        </is>
      </c>
    </row>
    <row r="37">
      <c r="A37" s="4" t="inlineStr">
        <is>
          <t>Long-term Debt, Gross</t>
        </is>
      </c>
      <c r="B37" s="5" t="n">
        <v>148208</v>
      </c>
      <c r="C37" s="5" t="n">
        <v>147579</v>
      </c>
    </row>
    <row r="38">
      <c r="A38" s="4" t="inlineStr">
        <is>
          <t>Non-Recourse Long-Term Debt | SEACOR 88/888 Term Loan</t>
        </is>
      </c>
    </row>
    <row r="39">
      <c r="A39" s="3" t="inlineStr">
        <is>
          <t>Debt Instrument [Line Items]</t>
        </is>
      </c>
    </row>
    <row r="40">
      <c r="A40" s="4" t="inlineStr">
        <is>
          <t>Long-term Debt, Gross</t>
        </is>
      </c>
      <c r="B40" s="5" t="n">
        <v>5500</v>
      </c>
      <c r="C40" s="5" t="n">
        <v>5500</v>
      </c>
    </row>
    <row r="41">
      <c r="A41" s="4" t="inlineStr">
        <is>
          <t>Non-Recourse Long-Term Debt | Falcon Global USA Term Loan Facility</t>
        </is>
      </c>
    </row>
    <row r="42">
      <c r="A42" s="3" t="inlineStr">
        <is>
          <t>Debt Instrument [Line Items]</t>
        </is>
      </c>
    </row>
    <row r="43">
      <c r="A43" s="4" t="inlineStr">
        <is>
          <t>Long-term Debt, Gross</t>
        </is>
      </c>
      <c r="B43" s="5" t="n">
        <v>102349</v>
      </c>
      <c r="C43" s="5" t="n">
        <v>102349</v>
      </c>
    </row>
    <row r="44">
      <c r="A44" s="4" t="inlineStr">
        <is>
          <t>Non-Recourse Long-Term Debt | Falcon Global USA Revolver</t>
        </is>
      </c>
    </row>
    <row r="45">
      <c r="A45" s="3" t="inlineStr">
        <is>
          <t>Debt Instrument [Line Items]</t>
        </is>
      </c>
    </row>
    <row r="46">
      <c r="A46" s="4" t="inlineStr">
        <is>
          <t>Long-term Debt, Gross</t>
        </is>
      </c>
      <c r="B46" s="5" t="n">
        <v>15000</v>
      </c>
      <c r="C46" s="5" t="n">
        <v>15000</v>
      </c>
    </row>
    <row r="47">
      <c r="A47" s="4" t="inlineStr">
        <is>
          <t>Non-Recourse Long-Term Debt | Windcat Workboats Facilities</t>
        </is>
      </c>
    </row>
    <row r="48">
      <c r="A48" s="3" t="inlineStr">
        <is>
          <t>Debt Instrument [Line Items]</t>
        </is>
      </c>
    </row>
    <row r="49">
      <c r="A49" s="4" t="inlineStr">
        <is>
          <t>Long-term Debt, Gross</t>
        </is>
      </c>
      <c r="B49" s="6" t="n">
        <v>25359</v>
      </c>
      <c r="C49" s="6" t="n">
        <v>247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Long Term Debt - Schedule of Long-term Debt Obligations (Parenthetical) (Details)</t>
        </is>
      </c>
      <c r="B1" s="2" t="inlineStr">
        <is>
          <t>6 Months Ended</t>
        </is>
      </c>
    </row>
    <row r="2">
      <c r="B2" s="2" t="inlineStr">
        <is>
          <t>Jun. 30, 2020Vessel</t>
        </is>
      </c>
    </row>
    <row r="3">
      <c r="A3" s="4" t="inlineStr">
        <is>
          <t>SEACOR Delta Shipyard Financing | SEACOSCO Offshore LLC</t>
        </is>
      </c>
    </row>
    <row r="4">
      <c r="A4" s="3" t="inlineStr">
        <is>
          <t>Debt Instrument [Line Items]</t>
        </is>
      </c>
    </row>
    <row r="5">
      <c r="A5" s="4" t="inlineStr">
        <is>
          <t>Number of vessels acquired</t>
        </is>
      </c>
      <c r="B5" s="5" t="n">
        <v>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21" customWidth="1" min="2" max="2"/>
    <col width="80" customWidth="1" min="3" max="3"/>
    <col width="28" customWidth="1" min="4" max="4"/>
    <col width="21" customWidth="1" min="5" max="5"/>
    <col width="14" customWidth="1" min="6" max="6"/>
    <col width="20" customWidth="1" min="7" max="7"/>
    <col width="27" customWidth="1" min="8" max="8"/>
    <col width="20" customWidth="1" min="9" max="9"/>
    <col width="20" customWidth="1" min="10" max="10"/>
    <col width="20" customWidth="1" min="11" max="11"/>
    <col width="21" customWidth="1" min="12" max="12"/>
    <col width="20" customWidth="1" min="13" max="13"/>
  </cols>
  <sheetData>
    <row r="1">
      <c r="A1" s="1" t="inlineStr">
        <is>
          <t>Long Term Debt - Additional Information (Details) € in Millions</t>
        </is>
      </c>
      <c r="B1" s="2" t="inlineStr">
        <is>
          <t>Mar. 03, 2020EUR (€)</t>
        </is>
      </c>
      <c r="C1" s="2" t="inlineStr">
        <is>
          <t>Feb. 07, 2020USD ($)</t>
        </is>
      </c>
      <c r="D1" s="2" t="inlineStr">
        <is>
          <t>Jun. 30, 2020USD ($)</t>
        </is>
      </c>
      <c r="E1" s="2" t="inlineStr">
        <is>
          <t>Jun. 30, 2019USD ($)</t>
        </is>
      </c>
      <c r="F1" s="2" t="inlineStr">
        <is>
          <t>Dec. 31, 2019</t>
        </is>
      </c>
      <c r="G1" s="2" t="inlineStr">
        <is>
          <t>Dec. 31, 2020Vessel</t>
        </is>
      </c>
      <c r="H1" s="2" t="inlineStr">
        <is>
          <t>Jun. 29, 2020USD ($)Vessel</t>
        </is>
      </c>
      <c r="I1" s="2" t="inlineStr">
        <is>
          <t>Apr. 20, 2020Vessel</t>
        </is>
      </c>
      <c r="J1" s="2" t="inlineStr">
        <is>
          <t>Oct. 31, 2019Vessel</t>
        </is>
      </c>
      <c r="K1" s="2" t="inlineStr">
        <is>
          <t>Sep. 20, 2019Vessel</t>
        </is>
      </c>
      <c r="L1" s="2" t="inlineStr">
        <is>
          <t>Feb. 08, 2018USD ($)</t>
        </is>
      </c>
      <c r="M1" s="2" t="inlineStr">
        <is>
          <t>May 24, 2016EUR (€)</t>
        </is>
      </c>
    </row>
    <row r="2">
      <c r="A2" s="3" t="inlineStr">
        <is>
          <t>Debt Instrument [Line Items]</t>
        </is>
      </c>
    </row>
    <row r="3">
      <c r="A3" s="4" t="inlineStr">
        <is>
          <t>Net financial debt to equity ratio</t>
        </is>
      </c>
      <c r="D3" s="4" t="inlineStr">
        <is>
          <t>98.00%</t>
        </is>
      </c>
    </row>
    <row r="4">
      <c r="A4" s="4" t="inlineStr">
        <is>
          <t>Repayments of long-term debt, total</t>
        </is>
      </c>
      <c r="D4" s="6" t="n">
        <v>8724000</v>
      </c>
      <c r="E4" s="6" t="n">
        <v>8099000</v>
      </c>
    </row>
    <row r="5">
      <c r="A5" s="4" t="inlineStr">
        <is>
          <t>Number of additional vessels owned | Vessel</t>
        </is>
      </c>
      <c r="H5" s="5" t="n">
        <v>2</v>
      </c>
    </row>
    <row r="6">
      <c r="A6" s="4" t="inlineStr">
        <is>
          <t>Lease Obligations and Labor and Performance Guaranties</t>
        </is>
      </c>
    </row>
    <row r="7">
      <c r="A7" s="3" t="inlineStr">
        <is>
          <t>Debt Instrument [Line Items]</t>
        </is>
      </c>
    </row>
    <row r="8">
      <c r="A8" s="4" t="inlineStr">
        <is>
          <t>Letters of credit outstanding, amount</t>
        </is>
      </c>
      <c r="D8" s="5" t="n">
        <v>500000</v>
      </c>
    </row>
    <row r="9">
      <c r="A9" s="4" t="inlineStr">
        <is>
          <t>FGUSA Omnibus Amendment</t>
        </is>
      </c>
    </row>
    <row r="10">
      <c r="A10" s="3" t="inlineStr">
        <is>
          <t>Debt Instrument [Line Items]</t>
        </is>
      </c>
    </row>
    <row r="11">
      <c r="A11" s="4" t="inlineStr">
        <is>
          <t>Repayment terms</t>
        </is>
      </c>
      <c r="C11" s="4" t="inlineStr">
        <is>
          <t>the extension from March 2020 to March 2021 of the commencement of monthly amortization of the term loan, with payments being the lesser of (a) $0.8 million per month and (b) the amount outstanding under the term loan</t>
        </is>
      </c>
    </row>
    <row r="12">
      <c r="A12" s="4" t="inlineStr">
        <is>
          <t>Repayments of long-term debt, total</t>
        </is>
      </c>
      <c r="C12" s="6" t="n">
        <v>800000</v>
      </c>
    </row>
    <row r="13">
      <c r="A13" s="4" t="inlineStr">
        <is>
          <t>Extension term of Guaranty</t>
        </is>
      </c>
      <c r="C13" s="4" t="inlineStr">
        <is>
          <t>1 year</t>
        </is>
      </c>
    </row>
    <row r="14">
      <c r="A14" s="4" t="inlineStr">
        <is>
          <t>Deferred Purchase Agreements | SEACOR Delta (f/k/a SEACOSCO)</t>
        </is>
      </c>
    </row>
    <row r="15">
      <c r="A15" s="3" t="inlineStr">
        <is>
          <t>Debt Instrument [Line Items]</t>
        </is>
      </c>
    </row>
    <row r="16">
      <c r="A16" s="4" t="inlineStr">
        <is>
          <t>Purchase price payable for equity method investment in first year</t>
        </is>
      </c>
      <c r="D16" s="5" t="n">
        <v>1000000</v>
      </c>
    </row>
    <row r="17">
      <c r="A17" s="4" t="inlineStr">
        <is>
          <t>Purchase price payable for equity method investment in second year</t>
        </is>
      </c>
      <c r="D17" s="5" t="n">
        <v>2500000</v>
      </c>
    </row>
    <row r="18">
      <c r="A18" s="4" t="inlineStr">
        <is>
          <t>Purchase price payable for equity method investment in third year</t>
        </is>
      </c>
      <c r="D18" s="5" t="n">
        <v>2500000</v>
      </c>
    </row>
    <row r="19">
      <c r="A19" s="4" t="inlineStr">
        <is>
          <t>Purchase price payable for equity method investment in fourth year</t>
        </is>
      </c>
      <c r="D19" s="6" t="n">
        <v>13700000</v>
      </c>
    </row>
    <row r="20">
      <c r="A20" s="4" t="inlineStr">
        <is>
          <t>Purchase price fixed accrued interest rate in first year</t>
        </is>
      </c>
      <c r="D20" s="4" t="inlineStr">
        <is>
          <t>1.50%</t>
        </is>
      </c>
    </row>
    <row r="21">
      <c r="A21" s="4" t="inlineStr">
        <is>
          <t>Purchase price fixed accrued interest rate in second year</t>
        </is>
      </c>
      <c r="D21" s="4" t="inlineStr">
        <is>
          <t>7.00%</t>
        </is>
      </c>
    </row>
    <row r="22">
      <c r="A22" s="4" t="inlineStr">
        <is>
          <t>Purchase price fixed accrued interest rate in third year</t>
        </is>
      </c>
      <c r="D22" s="4" t="inlineStr">
        <is>
          <t>7.50%</t>
        </is>
      </c>
    </row>
    <row r="23">
      <c r="A23" s="4" t="inlineStr">
        <is>
          <t>Purchase price fixed accrued interest rate in fourth year</t>
        </is>
      </c>
      <c r="D23" s="4" t="inlineStr">
        <is>
          <t>8.00%</t>
        </is>
      </c>
    </row>
    <row r="24">
      <c r="A24" s="4" t="inlineStr">
        <is>
          <t>Deferred Purchase Agreements | SEACOR Delta (f/k/a SEACOSCO) | Platform Supply Vessels</t>
        </is>
      </c>
    </row>
    <row r="25">
      <c r="A25" s="3" t="inlineStr">
        <is>
          <t>Debt Instrument [Line Items]</t>
        </is>
      </c>
    </row>
    <row r="26">
      <c r="A26" s="4" t="inlineStr">
        <is>
          <t>Equity method investment, amortization of purchase price</t>
        </is>
      </c>
      <c r="D26" s="4" t="inlineStr">
        <is>
          <t>10 years</t>
        </is>
      </c>
    </row>
    <row r="27">
      <c r="A27" s="4" t="inlineStr">
        <is>
          <t>Debt instrument, description of floating interest rate basis</t>
        </is>
      </c>
      <c r="D27" s="4" t="inlineStr">
        <is>
          <t>three-month LIBOR plus 4.0%</t>
        </is>
      </c>
    </row>
    <row r="28">
      <c r="A28" s="4" t="inlineStr">
        <is>
          <t>Debt instrument, basis spread on floating interest rate</t>
        </is>
      </c>
      <c r="D28" s="4" t="inlineStr">
        <is>
          <t>4.00%</t>
        </is>
      </c>
    </row>
    <row r="29">
      <c r="A29" s="4" t="inlineStr">
        <is>
          <t>Sea-Cat Crewzer III Term Loan Facility</t>
        </is>
      </c>
    </row>
    <row r="30">
      <c r="A30" s="3" t="inlineStr">
        <is>
          <t>Debt Instrument [Line Items]</t>
        </is>
      </c>
    </row>
    <row r="31">
      <c r="A31" s="4" t="inlineStr">
        <is>
          <t>Net financial debt to equity ratio</t>
        </is>
      </c>
      <c r="D31" s="4" t="inlineStr">
        <is>
          <t>70.00%</t>
        </is>
      </c>
    </row>
    <row r="32">
      <c r="A32" s="4" t="inlineStr">
        <is>
          <t>Term and Revolving Loan Facility | FGUSA Omnibus Amendment</t>
        </is>
      </c>
    </row>
    <row r="33">
      <c r="A33" s="3" t="inlineStr">
        <is>
          <t>Debt Instrument [Line Items]</t>
        </is>
      </c>
    </row>
    <row r="34">
      <c r="A34" s="4" t="inlineStr">
        <is>
          <t>Debt agreement maximum borrowing capacity</t>
        </is>
      </c>
      <c r="L34" s="6" t="n">
        <v>131100000</v>
      </c>
    </row>
    <row r="35">
      <c r="A35" s="4" t="inlineStr">
        <is>
          <t>SEACOR Alpine Shipyard Financing</t>
        </is>
      </c>
    </row>
    <row r="36">
      <c r="A36" s="3" t="inlineStr">
        <is>
          <t>Debt Instrument [Line Items]</t>
        </is>
      </c>
    </row>
    <row r="37">
      <c r="A37" s="4" t="inlineStr">
        <is>
          <t>Debt instrument, interest rate</t>
        </is>
      </c>
      <c r="F37" s="4" t="inlineStr">
        <is>
          <t>5.00%</t>
        </is>
      </c>
    </row>
    <row r="38">
      <c r="A38" s="4" t="inlineStr">
        <is>
          <t>Percentage of amount of loan to be financed</t>
        </is>
      </c>
      <c r="F38" s="4" t="inlineStr">
        <is>
          <t>70.00%</t>
        </is>
      </c>
    </row>
    <row r="39">
      <c r="A39" s="4" t="inlineStr">
        <is>
          <t>Debt instrument, term of delivery</t>
        </is>
      </c>
      <c r="F39" s="4" t="inlineStr">
        <is>
          <t>4 years</t>
        </is>
      </c>
    </row>
    <row r="40">
      <c r="A40" s="4" t="inlineStr">
        <is>
          <t>SEACOR Alps</t>
        </is>
      </c>
    </row>
    <row r="41">
      <c r="A41" s="3" t="inlineStr">
        <is>
          <t>Debt Instrument [Line Items]</t>
        </is>
      </c>
    </row>
    <row r="42">
      <c r="A42" s="4" t="inlineStr">
        <is>
          <t>Number of vessels delivered to the company | Vessel</t>
        </is>
      </c>
      <c r="K42" s="5" t="n">
        <v>1</v>
      </c>
    </row>
    <row r="43">
      <c r="A43" s="4" t="inlineStr">
        <is>
          <t>SEACOR Andes</t>
        </is>
      </c>
    </row>
    <row r="44">
      <c r="A44" s="3" t="inlineStr">
        <is>
          <t>Debt Instrument [Line Items]</t>
        </is>
      </c>
    </row>
    <row r="45">
      <c r="A45" s="4" t="inlineStr">
        <is>
          <t>Number of vessels delivered to the company | Vessel</t>
        </is>
      </c>
      <c r="I45" s="5" t="n">
        <v>1</v>
      </c>
    </row>
    <row r="46">
      <c r="A46" s="4" t="inlineStr">
        <is>
          <t>SEACOR Atlas | Forecast</t>
        </is>
      </c>
    </row>
    <row r="47">
      <c r="A47" s="3" t="inlineStr">
        <is>
          <t>Debt Instrument [Line Items]</t>
        </is>
      </c>
    </row>
    <row r="48">
      <c r="A48" s="4" t="inlineStr">
        <is>
          <t>Number of vessels scheduled to be delivered | Vessel</t>
        </is>
      </c>
      <c r="G48" s="5" t="n">
        <v>1</v>
      </c>
    </row>
    <row r="49">
      <c r="A49" s="4" t="inlineStr">
        <is>
          <t>Windcat Workboats Facilities</t>
        </is>
      </c>
    </row>
    <row r="50">
      <c r="A50" s="3" t="inlineStr">
        <is>
          <t>Debt Instrument [Line Items]</t>
        </is>
      </c>
    </row>
    <row r="51">
      <c r="A51" s="4" t="inlineStr">
        <is>
          <t>Line of credit facility, maximum borrowing capacity | €</t>
        </is>
      </c>
      <c r="M51" s="11" t="n">
        <v>25</v>
      </c>
    </row>
    <row r="52">
      <c r="A52" s="4" t="inlineStr">
        <is>
          <t>Debt instrument, maturity date</t>
        </is>
      </c>
      <c r="B52" s="4" t="inlineStr">
        <is>
          <t>Dec. 31,
		2021</t>
        </is>
      </c>
    </row>
    <row r="53">
      <c r="A53" s="4" t="inlineStr">
        <is>
          <t>Debt instrument, extended maturity date</t>
        </is>
      </c>
      <c r="B53" s="4" t="inlineStr">
        <is>
          <t>Dec. 31,
		2022</t>
        </is>
      </c>
    </row>
    <row r="54">
      <c r="A54" s="4" t="inlineStr">
        <is>
          <t>Application fee paid in conjunction with amendment and amortized over credit facility term | €</t>
        </is>
      </c>
      <c r="B54" s="12" t="n">
        <v>0.1</v>
      </c>
    </row>
    <row r="55">
      <c r="A55" s="4" t="inlineStr">
        <is>
          <t>Line of credit facility, amount available under credit facilities</t>
        </is>
      </c>
      <c r="D55" s="6" t="n">
        <v>1400000</v>
      </c>
    </row>
    <row r="56">
      <c r="A56" s="4" t="inlineStr">
        <is>
          <t>Loan Facility With DNB Bank ASA</t>
        </is>
      </c>
    </row>
    <row r="57">
      <c r="A57" s="3" t="inlineStr">
        <is>
          <t>Debt Instrument [Line Items]</t>
        </is>
      </c>
    </row>
    <row r="58">
      <c r="A58" s="4" t="inlineStr">
        <is>
          <t>Line of credit facility, maximum borrowing capacity</t>
        </is>
      </c>
      <c r="H58" s="6" t="n">
        <v>130000000</v>
      </c>
    </row>
    <row r="59">
      <c r="A59" s="4" t="inlineStr">
        <is>
          <t>BNDES Equipment Construction Finance Notes</t>
        </is>
      </c>
    </row>
    <row r="60">
      <c r="A60" s="3" t="inlineStr">
        <is>
          <t>Debt Instrument [Line Items]</t>
        </is>
      </c>
    </row>
    <row r="61">
      <c r="A61" s="4" t="inlineStr">
        <is>
          <t>Number of vessels purchased from the company | Vessel</t>
        </is>
      </c>
      <c r="J61"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6066</v>
      </c>
      <c r="C3" s="6" t="n">
        <v>-30264</v>
      </c>
      <c r="D3" s="6" t="n">
        <v>-26058</v>
      </c>
      <c r="E3" s="6" t="n">
        <v>-58537</v>
      </c>
    </row>
    <row r="4">
      <c r="A4" s="3" t="inlineStr">
        <is>
          <t>Other Comprehensive Loss:</t>
        </is>
      </c>
    </row>
    <row r="5">
      <c r="A5" s="4" t="inlineStr">
        <is>
          <t>Foreign currency translation gains (losses)</t>
        </is>
      </c>
      <c r="B5" s="5" t="n">
        <v>75</v>
      </c>
      <c r="C5" s="5" t="n">
        <v>-1151</v>
      </c>
      <c r="D5" s="5" t="n">
        <v>-2453</v>
      </c>
      <c r="E5" s="5" t="n">
        <v>-276</v>
      </c>
    </row>
    <row r="6">
      <c r="A6" s="4" t="inlineStr">
        <is>
          <t>Derivative gains (losses) on cash flows hedges</t>
        </is>
      </c>
      <c r="B6" s="5" t="n">
        <v>166</v>
      </c>
      <c r="C6" s="5" t="n">
        <v>-1224</v>
      </c>
      <c r="D6" s="5" t="n">
        <v>-1946</v>
      </c>
      <c r="E6" s="5" t="n">
        <v>-1934</v>
      </c>
    </row>
    <row r="7">
      <c r="A7" s="4" t="inlineStr">
        <is>
          <t>Other comprehensive income</t>
        </is>
      </c>
      <c r="B7" s="5" t="n">
        <v>430</v>
      </c>
      <c r="C7" s="5" t="n">
        <v>-2517</v>
      </c>
      <c r="D7" s="5" t="n">
        <v>-4089</v>
      </c>
      <c r="E7" s="5" t="n">
        <v>-2541</v>
      </c>
    </row>
    <row r="8">
      <c r="A8" s="4" t="inlineStr">
        <is>
          <t>Income tax benefit (expense)</t>
        </is>
      </c>
      <c r="C8" s="5" t="n">
        <v>173</v>
      </c>
      <c r="E8" s="5" t="n">
        <v>173</v>
      </c>
    </row>
    <row r="9">
      <c r="A9" s="4" t="inlineStr">
        <is>
          <t>Other comprehensive income, net</t>
        </is>
      </c>
      <c r="B9" s="5" t="n">
        <v>430</v>
      </c>
      <c r="C9" s="5" t="n">
        <v>-2344</v>
      </c>
      <c r="D9" s="5" t="n">
        <v>-4089</v>
      </c>
      <c r="E9" s="5" t="n">
        <v>-2368</v>
      </c>
    </row>
    <row r="10">
      <c r="A10" s="4" t="inlineStr">
        <is>
          <t>Comprehensive Loss</t>
        </is>
      </c>
      <c r="B10" s="5" t="n">
        <v>-5636</v>
      </c>
      <c r="C10" s="5" t="n">
        <v>-32608</v>
      </c>
      <c r="D10" s="5" t="n">
        <v>-30147</v>
      </c>
      <c r="E10" s="5" t="n">
        <v>-60905</v>
      </c>
    </row>
    <row r="11">
      <c r="A11" s="4" t="inlineStr">
        <is>
          <t>Comprehensive Loss attributable to Noncontrolling Interests in Subsidiaries</t>
        </is>
      </c>
      <c r="B11" s="5" t="n">
        <v>7</v>
      </c>
      <c r="C11" s="5" t="n">
        <v>-1875</v>
      </c>
      <c r="D11" s="5" t="n">
        <v>-4040</v>
      </c>
      <c r="E11" s="5" t="n">
        <v>-4599</v>
      </c>
    </row>
    <row r="12">
      <c r="A12" s="4" t="inlineStr">
        <is>
          <t>Comprehensive Loss attributable to SEACOR Marine Holdings Inc.</t>
        </is>
      </c>
      <c r="B12" s="5" t="n">
        <v>-5643</v>
      </c>
      <c r="C12" s="5" t="n">
        <v>-30733</v>
      </c>
      <c r="D12" s="5" t="n">
        <v>-26107</v>
      </c>
      <c r="E12" s="5" t="n">
        <v>-56306</v>
      </c>
    </row>
    <row r="13">
      <c r="A13" s="4" t="inlineStr">
        <is>
          <t>Interest Expense</t>
        </is>
      </c>
    </row>
    <row r="14">
      <c r="A14" s="3" t="inlineStr">
        <is>
          <t>Other Comprehensive Loss:</t>
        </is>
      </c>
    </row>
    <row r="15">
      <c r="A15" s="4" t="inlineStr">
        <is>
          <t>Reclassification of derivative gains (losses) on cash flow hedges</t>
        </is>
      </c>
      <c r="B15" s="5" t="n">
        <v>288</v>
      </c>
      <c r="C15" s="5" t="n">
        <v>128</v>
      </c>
      <c r="D15" s="5" t="n">
        <v>507</v>
      </c>
      <c r="E15" s="5" t="n">
        <v>199</v>
      </c>
    </row>
    <row r="16">
      <c r="A16" s="4" t="inlineStr">
        <is>
          <t>Equity Method Investments</t>
        </is>
      </c>
    </row>
    <row r="17">
      <c r="A17" s="3" t="inlineStr">
        <is>
          <t>Other Comprehensive Loss:</t>
        </is>
      </c>
    </row>
    <row r="18">
      <c r="A18" s="4" t="inlineStr">
        <is>
          <t>Reclassification of derivative gains (losses) on cash flow hedges</t>
        </is>
      </c>
      <c r="B18" s="6" t="n">
        <v>-99</v>
      </c>
      <c r="C18" s="6" t="n">
        <v>-270</v>
      </c>
      <c r="D18" s="6" t="n">
        <v>-197</v>
      </c>
      <c r="E18" s="6" t="n">
        <v>-5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20" customWidth="1" min="2" max="2"/>
  </cols>
  <sheetData>
    <row r="1">
      <c r="A1" s="1" t="inlineStr">
        <is>
          <t>Leases - Additional Information (Details)</t>
        </is>
      </c>
      <c r="B1" s="2" t="inlineStr">
        <is>
          <t>6 Months Ended</t>
        </is>
      </c>
    </row>
    <row r="2">
      <c r="B2" s="2" t="inlineStr">
        <is>
          <t>Jun. 30, 2020Vessel</t>
        </is>
      </c>
    </row>
    <row r="3">
      <c r="A3" s="4" t="inlineStr">
        <is>
          <t>Anchor Handling Towing Supply</t>
        </is>
      </c>
    </row>
    <row r="4">
      <c r="A4" s="3" t="inlineStr">
        <is>
          <t>Lessee Lease Description [Line Items]</t>
        </is>
      </c>
    </row>
    <row r="5">
      <c r="A5" s="4" t="inlineStr">
        <is>
          <t>Number of operating leases on equipment</t>
        </is>
      </c>
      <c r="B5" s="5" t="n">
        <v>2</v>
      </c>
    </row>
    <row r="6">
      <c r="A6" s="4" t="inlineStr">
        <is>
          <t>Liftboats</t>
        </is>
      </c>
    </row>
    <row r="7">
      <c r="A7" s="3" t="inlineStr">
        <is>
          <t>Lessee Lease Description [Line Items]</t>
        </is>
      </c>
    </row>
    <row r="8">
      <c r="A8" s="4" t="inlineStr">
        <is>
          <t>Number of operating leases on equipment</t>
        </is>
      </c>
      <c r="B8" s="5" t="n">
        <v>3</v>
      </c>
    </row>
    <row r="9">
      <c r="A9" s="4" t="inlineStr">
        <is>
          <t>Fast Support Vessels</t>
        </is>
      </c>
    </row>
    <row r="10">
      <c r="A10" s="3" t="inlineStr">
        <is>
          <t>Lessee Lease Description [Line Items]</t>
        </is>
      </c>
    </row>
    <row r="11">
      <c r="A11" s="4" t="inlineStr">
        <is>
          <t>Number of operating leases on equipment</t>
        </is>
      </c>
      <c r="B11" s="5" t="n">
        <v>1</v>
      </c>
    </row>
    <row r="12">
      <c r="A12" s="4" t="inlineStr">
        <is>
          <t>Vessels | Minimum</t>
        </is>
      </c>
    </row>
    <row r="13">
      <c r="A13" s="3" t="inlineStr">
        <is>
          <t>Lessee Lease Description [Line Items]</t>
        </is>
      </c>
    </row>
    <row r="14">
      <c r="A14" s="4" t="inlineStr">
        <is>
          <t>Operating lease, lease terms (in duration)</t>
        </is>
      </c>
      <c r="B14" s="4" t="inlineStr">
        <is>
          <t>5 months</t>
        </is>
      </c>
    </row>
    <row r="15">
      <c r="A15" s="4" t="inlineStr">
        <is>
          <t>Vessels | Maximum</t>
        </is>
      </c>
    </row>
    <row r="16">
      <c r="A16" s="3" t="inlineStr">
        <is>
          <t>Lessee Lease Description [Line Items]</t>
        </is>
      </c>
    </row>
    <row r="17">
      <c r="A17" s="4" t="inlineStr">
        <is>
          <t>Operating lease, lease terms (in duration)</t>
        </is>
      </c>
      <c r="B17" s="4" t="inlineStr">
        <is>
          <t>17 months</t>
        </is>
      </c>
    </row>
    <row r="18">
      <c r="A18" s="4" t="inlineStr">
        <is>
          <t>Other Equipment | Minimum</t>
        </is>
      </c>
    </row>
    <row r="19">
      <c r="A19" s="3" t="inlineStr">
        <is>
          <t>Lessee Lease Description [Line Items]</t>
        </is>
      </c>
    </row>
    <row r="20">
      <c r="A20" s="4" t="inlineStr">
        <is>
          <t>Operating lease, lease terms (in duration)</t>
        </is>
      </c>
      <c r="B20" s="4" t="inlineStr">
        <is>
          <t>3 months</t>
        </is>
      </c>
    </row>
    <row r="21">
      <c r="A21" s="4" t="inlineStr">
        <is>
          <t>Other Equipment | Maximum</t>
        </is>
      </c>
    </row>
    <row r="22">
      <c r="A22" s="3" t="inlineStr">
        <is>
          <t>Lessee Lease Description [Line Items]</t>
        </is>
      </c>
    </row>
    <row r="23">
      <c r="A23" s="4" t="inlineStr">
        <is>
          <t>Operating lease, lease terms (in duration)</t>
        </is>
      </c>
      <c r="B23" s="4" t="inlineStr">
        <is>
          <t>318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For Operating Leases (Details) - USD ($) $ in Thousands</t>
        </is>
      </c>
      <c r="B1" s="2" t="inlineStr">
        <is>
          <t>Jun. 30, 2020</t>
        </is>
      </c>
      <c r="C1" s="2" t="inlineStr">
        <is>
          <t>Dec. 31, 2019</t>
        </is>
      </c>
    </row>
    <row r="2">
      <c r="A2" s="3" t="inlineStr">
        <is>
          <t>Leases [Abstract]</t>
        </is>
      </c>
    </row>
    <row r="3">
      <c r="A3" s="4" t="inlineStr">
        <is>
          <t>Remainder of 2020</t>
        </is>
      </c>
      <c r="B3" s="6" t="n">
        <v>7564</v>
      </c>
    </row>
    <row r="4">
      <c r="A4" s="4" t="inlineStr">
        <is>
          <t>2021</t>
        </is>
      </c>
      <c r="B4" s="5" t="n">
        <v>7217</v>
      </c>
    </row>
    <row r="5">
      <c r="A5" s="4" t="inlineStr">
        <is>
          <t>2022</t>
        </is>
      </c>
      <c r="B5" s="5" t="n">
        <v>702</v>
      </c>
    </row>
    <row r="6">
      <c r="A6" s="4" t="inlineStr">
        <is>
          <t>2023</t>
        </is>
      </c>
      <c r="B6" s="5" t="n">
        <v>716</v>
      </c>
    </row>
    <row r="7">
      <c r="A7" s="4" t="inlineStr">
        <is>
          <t>2024</t>
        </is>
      </c>
      <c r="B7" s="5" t="n">
        <v>790</v>
      </c>
    </row>
    <row r="8">
      <c r="A8" s="4" t="inlineStr">
        <is>
          <t>Years subsequent to 2024</t>
        </is>
      </c>
      <c r="B8" s="5" t="n">
        <v>4964</v>
      </c>
    </row>
    <row r="9">
      <c r="A9" s="4" t="inlineStr">
        <is>
          <t>Operating lease payments due</t>
        </is>
      </c>
      <c r="B9" s="5" t="n">
        <v>21953</v>
      </c>
    </row>
    <row r="10">
      <c r="A10" s="4" t="inlineStr">
        <is>
          <t>Interest component</t>
        </is>
      </c>
      <c r="B10" s="5" t="n">
        <v>-3643</v>
      </c>
    </row>
    <row r="11">
      <c r="A11" s="4" t="inlineStr">
        <is>
          <t>Total operating leases</t>
        </is>
      </c>
      <c r="B11" s="5" t="n">
        <v>18310</v>
      </c>
    </row>
    <row r="12">
      <c r="A12" s="4" t="inlineStr">
        <is>
          <t>Current portion of long-term operating lease liabilities</t>
        </is>
      </c>
      <c r="B12" s="5" t="n">
        <v>11765</v>
      </c>
      <c r="C12" s="6" t="n">
        <v>15099</v>
      </c>
    </row>
    <row r="13">
      <c r="A13" s="4" t="inlineStr">
        <is>
          <t>Long-Term Operating Lease Liabilities</t>
        </is>
      </c>
      <c r="B13" s="6" t="n">
        <v>6545</v>
      </c>
      <c r="C13" s="6" t="n">
        <v>98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s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expense</t>
        </is>
      </c>
      <c r="B4" s="6" t="n">
        <v>1102</v>
      </c>
      <c r="C4" s="6" t="n">
        <v>3611</v>
      </c>
      <c r="D4" s="6" t="n">
        <v>4377</v>
      </c>
      <c r="E4" s="6" t="n">
        <v>7224</v>
      </c>
    </row>
    <row r="5">
      <c r="A5" s="4" t="inlineStr">
        <is>
          <t>Short-term lease expense (lease duration of twelve months or less at lease commencement)</t>
        </is>
      </c>
      <c r="B5" s="5" t="n">
        <v>253</v>
      </c>
      <c r="C5" s="5" t="n">
        <v>687</v>
      </c>
      <c r="D5" s="5" t="n">
        <v>385</v>
      </c>
      <c r="E5" s="5" t="n">
        <v>1211</v>
      </c>
    </row>
    <row r="6">
      <c r="A6" s="4" t="inlineStr">
        <is>
          <t>Total Lease expense</t>
        </is>
      </c>
      <c r="B6" s="6" t="n">
        <v>1355</v>
      </c>
      <c r="C6" s="6" t="n">
        <v>4298</v>
      </c>
      <c r="D6" s="6" t="n">
        <v>4762</v>
      </c>
      <c r="E6" s="6" t="n">
        <v>843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s - Summary of Other Information Related to Operating Leases (Details) $ in Thousands</t>
        </is>
      </c>
      <c r="B1" s="2" t="inlineStr">
        <is>
          <t>6 Months Ended</t>
        </is>
      </c>
    </row>
    <row r="2">
      <c r="B2" s="2" t="inlineStr">
        <is>
          <t>Jun. 30, 2020USD ($)</t>
        </is>
      </c>
    </row>
    <row r="3">
      <c r="A3" s="3" t="inlineStr">
        <is>
          <t>Leases [Abstract]</t>
        </is>
      </c>
    </row>
    <row r="4">
      <c r="A4" s="4" t="inlineStr">
        <is>
          <t>Operating cash flows from operating leases</t>
        </is>
      </c>
      <c r="B4" s="6" t="n">
        <v>7652</v>
      </c>
    </row>
    <row r="5">
      <c r="A5" s="4" t="inlineStr">
        <is>
          <t>Right-of-use assets obtained for operating lease liabilities</t>
        </is>
      </c>
      <c r="B5" s="6" t="n">
        <v>779</v>
      </c>
    </row>
    <row r="6">
      <c r="A6" s="4" t="inlineStr">
        <is>
          <t>Weighted average remaining lease term, in years</t>
        </is>
      </c>
      <c r="B6" s="4" t="inlineStr">
        <is>
          <t>5 years 7 months 6 days</t>
        </is>
      </c>
    </row>
    <row r="7">
      <c r="A7" s="4" t="inlineStr">
        <is>
          <t>Weighted average discount rate</t>
        </is>
      </c>
      <c r="B7" s="4" t="inlineStr">
        <is>
          <t>4.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5" customWidth="1" min="2" max="2"/>
  </cols>
  <sheetData>
    <row r="1">
      <c r="A1" s="1" t="inlineStr">
        <is>
          <t>Income Taxes - Schedule of Effective Income Tax Rate Reconciliation (Details)</t>
        </is>
      </c>
      <c r="B1" s="2" t="inlineStr">
        <is>
          <t>6 Months Ended</t>
        </is>
      </c>
    </row>
    <row r="2">
      <c r="B2" s="2" t="inlineStr">
        <is>
          <t>Jun. 30, 2020</t>
        </is>
      </c>
    </row>
    <row r="3">
      <c r="A3" s="3" t="inlineStr">
        <is>
          <t>Effective Income Tax Rate Reconciliation, Percent [Abstract]</t>
        </is>
      </c>
    </row>
    <row r="4">
      <c r="A4" s="4" t="inlineStr">
        <is>
          <t>Statutory rate</t>
        </is>
      </c>
      <c r="B4" s="4" t="inlineStr">
        <is>
          <t>21.00%</t>
        </is>
      </c>
    </row>
    <row r="5">
      <c r="A5" s="4" t="inlineStr">
        <is>
          <t>Foreign taxes not creditable against U.S. income tax</t>
        </is>
      </c>
      <c r="B5" s="4" t="inlineStr">
        <is>
          <t>(4.60%)</t>
        </is>
      </c>
    </row>
    <row r="6">
      <c r="A6" s="4" t="inlineStr">
        <is>
          <t>Falcon Global Acquisition</t>
        </is>
      </c>
      <c r="B6" s="4" t="inlineStr">
        <is>
          <t>6.40%</t>
        </is>
      </c>
    </row>
    <row r="7">
      <c r="A7" s="4" t="inlineStr">
        <is>
          <t>Noncontrolling interests</t>
        </is>
      </c>
      <c r="B7" s="4" t="inlineStr">
        <is>
          <t>(1.80%)</t>
        </is>
      </c>
    </row>
    <row r="8">
      <c r="A8" s="4" t="inlineStr">
        <is>
          <t>CARES Act NOL Carryback</t>
        </is>
      </c>
      <c r="B8" s="4" t="inlineStr">
        <is>
          <t>23.00%</t>
        </is>
      </c>
    </row>
    <row r="9">
      <c r="A9" s="4" t="inlineStr">
        <is>
          <t>Other</t>
        </is>
      </c>
      <c r="B9" s="4" t="inlineStr">
        <is>
          <t>(0.20%)</t>
        </is>
      </c>
    </row>
    <row r="10">
      <c r="A10" s="4" t="inlineStr">
        <is>
          <t>Effective income tax rate reconciliation, percent, total</t>
        </is>
      </c>
      <c r="B10" s="4" t="inlineStr">
        <is>
          <t>43.8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Tax Refund Agreement - USD ($) $ in Millions</t>
        </is>
      </c>
      <c r="B1" s="2" t="inlineStr">
        <is>
          <t>Jun. 26, 2020</t>
        </is>
      </c>
      <c r="C1" s="2" t="inlineStr">
        <is>
          <t>Mar. 31, 2021</t>
        </is>
      </c>
    </row>
    <row r="2">
      <c r="A2" s="3" t="inlineStr">
        <is>
          <t>Income Taxes [Line Items]</t>
        </is>
      </c>
    </row>
    <row r="3">
      <c r="A3" s="4" t="inlineStr">
        <is>
          <t>Expected to cash tax refunds receivable</t>
        </is>
      </c>
      <c r="B3" s="9" t="n">
        <v>28.2</v>
      </c>
    </row>
    <row r="4">
      <c r="A4" s="4" t="inlineStr">
        <is>
          <t>Percentage of net operating losses facilitate tax savings</t>
        </is>
      </c>
      <c r="B4" s="4" t="inlineStr">
        <is>
          <t>35.00%</t>
        </is>
      </c>
    </row>
    <row r="5">
      <c r="A5" s="4" t="inlineStr">
        <is>
          <t>Transaction fee</t>
        </is>
      </c>
      <c r="B5" s="6" t="n">
        <v>3</v>
      </c>
    </row>
    <row r="6">
      <c r="A6" s="4" t="inlineStr">
        <is>
          <t>Cash tax refunds receivable without restrict to use</t>
        </is>
      </c>
      <c r="B6" s="5" t="n">
        <v>16</v>
      </c>
    </row>
    <row r="7">
      <c r="A7" s="4" t="inlineStr">
        <is>
          <t>Cash tax refunds receivable with restrict to use</t>
        </is>
      </c>
      <c r="B7" s="10" t="n">
        <v>12.2</v>
      </c>
    </row>
    <row r="8">
      <c r="A8" s="4" t="inlineStr">
        <is>
          <t>Tax refunds restricted cash</t>
        </is>
      </c>
      <c r="B8" s="9" t="n">
        <v>10.4</v>
      </c>
    </row>
    <row r="9">
      <c r="A9" s="4" t="inlineStr">
        <is>
          <t>Forecast</t>
        </is>
      </c>
    </row>
    <row r="10">
      <c r="A10" s="3" t="inlineStr">
        <is>
          <t>Income Taxes [Line Items]</t>
        </is>
      </c>
    </row>
    <row r="11">
      <c r="A11" s="4" t="inlineStr">
        <is>
          <t>Expected to cash tax refunds receivable</t>
        </is>
      </c>
      <c r="C11" s="9" t="n">
        <v>2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chedule of Fair Value of Derivative Assets and Liabilities (Details) - USD ($) $ in Thousands</t>
        </is>
      </c>
      <c r="B1" s="2" t="inlineStr">
        <is>
          <t>Jun. 30, 2020</t>
        </is>
      </c>
      <c r="C1" s="2" t="inlineStr">
        <is>
          <t>Dec. 31, 2019</t>
        </is>
      </c>
    </row>
    <row r="2">
      <c r="A2" s="4" t="inlineStr">
        <is>
          <t>Designated as Hedging Instrument | Cash Flow Hedging</t>
        </is>
      </c>
    </row>
    <row r="3">
      <c r="A3" s="3" t="inlineStr">
        <is>
          <t>Derivative [Line Items]</t>
        </is>
      </c>
    </row>
    <row r="4">
      <c r="A4" s="4" t="inlineStr">
        <is>
          <t>Derivative Liability</t>
        </is>
      </c>
      <c r="B4" s="6" t="n">
        <v>4448</v>
      </c>
      <c r="C4" s="6" t="n">
        <v>3009</v>
      </c>
    </row>
    <row r="5">
      <c r="A5" s="4" t="inlineStr">
        <is>
          <t>Designated as Hedging Instrument | Interest Rate Swap | Cash Flow Hedging</t>
        </is>
      </c>
    </row>
    <row r="6">
      <c r="A6" s="3" t="inlineStr">
        <is>
          <t>Derivative [Line Items]</t>
        </is>
      </c>
    </row>
    <row r="7">
      <c r="A7" s="4" t="inlineStr">
        <is>
          <t>Derivative Liability</t>
        </is>
      </c>
      <c r="B7" s="5" t="n">
        <v>4448</v>
      </c>
      <c r="C7" s="5" t="n">
        <v>3009</v>
      </c>
    </row>
    <row r="8">
      <c r="A8" s="4" t="inlineStr">
        <is>
          <t>Not Designated as Hedging Instrument</t>
        </is>
      </c>
    </row>
    <row r="9">
      <c r="A9" s="3" t="inlineStr">
        <is>
          <t>Derivative [Line Items]</t>
        </is>
      </c>
    </row>
    <row r="10">
      <c r="A10" s="4" t="inlineStr">
        <is>
          <t>Derivative Liability</t>
        </is>
      </c>
      <c r="B10" s="5" t="n">
        <v>4454</v>
      </c>
      <c r="C10" s="5" t="n">
        <v>8214</v>
      </c>
    </row>
    <row r="11">
      <c r="A11" s="4" t="inlineStr">
        <is>
          <t>Conversion option liability on Convertible Senior Notes</t>
        </is>
      </c>
      <c r="B11" s="6" t="n">
        <v>6</v>
      </c>
      <c r="C11" s="6" t="n">
        <v>52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Instruments and Hedging Strategies - Additional Information (Details) $ in Thousand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EUR (€)</t>
        </is>
      </c>
    </row>
    <row r="3">
      <c r="A3" s="3" t="inlineStr">
        <is>
          <t>Derivative [Line Items]</t>
        </is>
      </c>
    </row>
    <row r="4">
      <c r="A4" s="4" t="inlineStr">
        <is>
          <t>Derivative gains (losses) on cash flows hedges</t>
        </is>
      </c>
      <c r="B4" s="6" t="n">
        <v>166</v>
      </c>
      <c r="C4" s="6" t="n">
        <v>-1224</v>
      </c>
      <c r="D4" s="6" t="n">
        <v>-1946</v>
      </c>
      <c r="E4" s="6" t="n">
        <v>-1934</v>
      </c>
    </row>
    <row r="5">
      <c r="A5" s="4" t="inlineStr">
        <is>
          <t>Maximum</t>
        </is>
      </c>
    </row>
    <row r="6">
      <c r="A6" s="3" t="inlineStr">
        <is>
          <t>Derivative [Line Items]</t>
        </is>
      </c>
    </row>
    <row r="7">
      <c r="A7" s="4" t="inlineStr">
        <is>
          <t>Equity method investment, ownership percentage</t>
        </is>
      </c>
      <c r="B7" s="4" t="inlineStr">
        <is>
          <t>50.00%</t>
        </is>
      </c>
      <c r="C7" s="4" t="inlineStr">
        <is>
          <t>50.00%</t>
        </is>
      </c>
      <c r="D7" s="4" t="inlineStr">
        <is>
          <t>50.00%</t>
        </is>
      </c>
      <c r="E7" s="4" t="inlineStr">
        <is>
          <t>50.00%</t>
        </is>
      </c>
      <c r="F7" s="4" t="inlineStr">
        <is>
          <t>50.00%</t>
        </is>
      </c>
    </row>
    <row r="8">
      <c r="A8" s="4" t="inlineStr">
        <is>
          <t>Minimum</t>
        </is>
      </c>
    </row>
    <row r="9">
      <c r="A9" s="3" t="inlineStr">
        <is>
          <t>Derivative [Line Items]</t>
        </is>
      </c>
    </row>
    <row r="10">
      <c r="A10" s="4" t="inlineStr">
        <is>
          <t>Equity method investment, ownership percentage</t>
        </is>
      </c>
      <c r="B10" s="4" t="inlineStr">
        <is>
          <t>20.00%</t>
        </is>
      </c>
      <c r="D10" s="4" t="inlineStr">
        <is>
          <t>20.00%</t>
        </is>
      </c>
      <c r="F10" s="4" t="inlineStr">
        <is>
          <t>20.00%</t>
        </is>
      </c>
    </row>
    <row r="11">
      <c r="A11" s="4" t="inlineStr">
        <is>
          <t>Minimum | SEACOR Marine Foreign Holdings</t>
        </is>
      </c>
    </row>
    <row r="12">
      <c r="A12" s="3" t="inlineStr">
        <is>
          <t>Derivative [Line Items]</t>
        </is>
      </c>
    </row>
    <row r="13">
      <c r="A13" s="4" t="inlineStr">
        <is>
          <t>Equity method investment, ownership percentage</t>
        </is>
      </c>
      <c r="B13" s="4" t="inlineStr">
        <is>
          <t>50.00%</t>
        </is>
      </c>
      <c r="D13" s="4" t="inlineStr">
        <is>
          <t>50.00%</t>
        </is>
      </c>
      <c r="F13" s="4" t="inlineStr">
        <is>
          <t>50.00%</t>
        </is>
      </c>
    </row>
    <row r="14">
      <c r="A14" s="4" t="inlineStr">
        <is>
          <t>Cash Flow Hedging</t>
        </is>
      </c>
    </row>
    <row r="15">
      <c r="A15" s="3" t="inlineStr">
        <is>
          <t>Derivative [Line Items]</t>
        </is>
      </c>
    </row>
    <row r="16">
      <c r="A16" s="4" t="inlineStr">
        <is>
          <t>Derivative gains (losses) on cash flows hedges</t>
        </is>
      </c>
      <c r="D16" s="6" t="n">
        <v>-1400</v>
      </c>
      <c r="E16" s="6" t="n">
        <v>-1700</v>
      </c>
    </row>
    <row r="17">
      <c r="A17" s="4" t="inlineStr">
        <is>
          <t>Cash Flow Hedging | Interest Rate Swap | Designated as Hedging Instrument | Windcat Workboats</t>
        </is>
      </c>
    </row>
    <row r="18">
      <c r="A18" s="3" t="inlineStr">
        <is>
          <t>Derivative [Line Items]</t>
        </is>
      </c>
    </row>
    <row r="19">
      <c r="A19" s="4" t="inlineStr">
        <is>
          <t>Derivative, number of instruments held, total</t>
        </is>
      </c>
      <c r="B19" s="5" t="n">
        <v>2</v>
      </c>
      <c r="D19" s="5" t="n">
        <v>2</v>
      </c>
      <c r="F19" s="5" t="n">
        <v>2</v>
      </c>
    </row>
    <row r="20">
      <c r="A20" s="4" t="inlineStr">
        <is>
          <t>Derivative, fixed interest rate</t>
        </is>
      </c>
      <c r="B20" s="4" t="inlineStr">
        <is>
          <t>0.03%</t>
        </is>
      </c>
      <c r="D20" s="4" t="inlineStr">
        <is>
          <t>0.03%</t>
        </is>
      </c>
      <c r="F20" s="4" t="inlineStr">
        <is>
          <t>0.03%</t>
        </is>
      </c>
    </row>
    <row r="21">
      <c r="A21" s="4" t="inlineStr">
        <is>
          <t>Derivative, notional amount</t>
        </is>
      </c>
      <c r="B21" s="6" t="n">
        <v>16800</v>
      </c>
      <c r="D21" s="6" t="n">
        <v>16800</v>
      </c>
      <c r="F21" s="11" t="n">
        <v>15</v>
      </c>
    </row>
    <row r="22">
      <c r="A22" s="4" t="inlineStr">
        <is>
          <t>Cash Flow Hedging | Interest Rate Swap | Designated as Hedging Instrument | SEACOR 88/888</t>
        </is>
      </c>
    </row>
    <row r="23">
      <c r="A23" s="3" t="inlineStr">
        <is>
          <t>Derivative [Line Items]</t>
        </is>
      </c>
    </row>
    <row r="24">
      <c r="A24" s="4" t="inlineStr">
        <is>
          <t>Derivative, fixed interest rate</t>
        </is>
      </c>
      <c r="B24" s="4" t="inlineStr">
        <is>
          <t>3.175%</t>
        </is>
      </c>
      <c r="D24" s="4" t="inlineStr">
        <is>
          <t>3.175%</t>
        </is>
      </c>
      <c r="F24" s="4" t="inlineStr">
        <is>
          <t>3.175%</t>
        </is>
      </c>
    </row>
    <row r="25">
      <c r="A25" s="4" t="inlineStr">
        <is>
          <t>Derivative, notional amount</t>
        </is>
      </c>
      <c r="B25" s="6" t="n">
        <v>5500</v>
      </c>
      <c r="D25" s="6" t="n">
        <v>5500</v>
      </c>
    </row>
    <row r="26">
      <c r="A26" s="4" t="inlineStr">
        <is>
          <t>Cash Flow Hedging | Interest Rate Swap | Designated as Hedging Instrument | MexMar</t>
        </is>
      </c>
    </row>
    <row r="27">
      <c r="A27" s="3" t="inlineStr">
        <is>
          <t>Derivative [Line Items]</t>
        </is>
      </c>
    </row>
    <row r="28">
      <c r="A28" s="4" t="inlineStr">
        <is>
          <t>Equity method investment, ownership percentage</t>
        </is>
      </c>
      <c r="B28" s="4" t="inlineStr">
        <is>
          <t>49.00%</t>
        </is>
      </c>
      <c r="D28" s="4" t="inlineStr">
        <is>
          <t>49.00%</t>
        </is>
      </c>
      <c r="F28" s="4" t="inlineStr">
        <is>
          <t>49.00%</t>
        </is>
      </c>
    </row>
    <row r="29">
      <c r="A29" s="4" t="inlineStr">
        <is>
          <t>Derivative, number of instruments held, total</t>
        </is>
      </c>
      <c r="B29" s="5" t="n">
        <v>5</v>
      </c>
      <c r="D29" s="5" t="n">
        <v>5</v>
      </c>
      <c r="F29" s="5" t="n">
        <v>5</v>
      </c>
    </row>
    <row r="30">
      <c r="A30" s="4" t="inlineStr">
        <is>
          <t>Derivative, notional amount</t>
        </is>
      </c>
      <c r="B30" s="6" t="n">
        <v>76300</v>
      </c>
      <c r="D30" s="6" t="n">
        <v>76300</v>
      </c>
    </row>
    <row r="31">
      <c r="A31" s="4" t="inlineStr">
        <is>
          <t>Cash Flow Hedging | 3.32% Interest Rate Swap Agreement | Designated as Hedging Instrument | SEACOR Marine Foreign Holdings</t>
        </is>
      </c>
    </row>
    <row r="32">
      <c r="A32" s="3" t="inlineStr">
        <is>
          <t>Derivative [Line Items]</t>
        </is>
      </c>
    </row>
    <row r="33">
      <c r="A33" s="4" t="inlineStr">
        <is>
          <t>Derivative, fixed interest rate</t>
        </is>
      </c>
      <c r="B33" s="4" t="inlineStr">
        <is>
          <t>3.32%</t>
        </is>
      </c>
      <c r="D33" s="4" t="inlineStr">
        <is>
          <t>3.32%</t>
        </is>
      </c>
      <c r="F33" s="4" t="inlineStr">
        <is>
          <t>3.32%</t>
        </is>
      </c>
    </row>
    <row r="34">
      <c r="A34" s="4" t="inlineStr">
        <is>
          <t>Derivative, notional amount</t>
        </is>
      </c>
      <c r="B34" s="6" t="n">
        <v>8300</v>
      </c>
      <c r="D34" s="6" t="n">
        <v>8300</v>
      </c>
    </row>
    <row r="35">
      <c r="A35" s="4" t="inlineStr">
        <is>
          <t>Cash Flow Hedging | 3.195% Interest Rate Swap Agreement | Designated as Hedging Instrument | SEACOR Marine Foreign Holdings</t>
        </is>
      </c>
    </row>
    <row r="36">
      <c r="A36" s="3" t="inlineStr">
        <is>
          <t>Derivative [Line Items]</t>
        </is>
      </c>
    </row>
    <row r="37">
      <c r="A37" s="4" t="inlineStr">
        <is>
          <t>Derivative, fixed interest rate</t>
        </is>
      </c>
      <c r="B37" s="4" t="inlineStr">
        <is>
          <t>3.195%</t>
        </is>
      </c>
      <c r="D37" s="4" t="inlineStr">
        <is>
          <t>3.195%</t>
        </is>
      </c>
      <c r="F37" s="4" t="inlineStr">
        <is>
          <t>3.195%</t>
        </is>
      </c>
    </row>
    <row r="38">
      <c r="A38" s="4" t="inlineStr">
        <is>
          <t>Derivative, notional amount</t>
        </is>
      </c>
      <c r="B38" s="6" t="n">
        <v>45800</v>
      </c>
      <c r="D38" s="6" t="n">
        <v>45800</v>
      </c>
    </row>
    <row r="39">
      <c r="A39" s="4" t="inlineStr">
        <is>
          <t>Cash Flow Hedging | Maximum | Interest Rate Swap | Designated as Hedging Instrument | MexMar</t>
        </is>
      </c>
    </row>
    <row r="40">
      <c r="A40" s="3" t="inlineStr">
        <is>
          <t>Derivative [Line Items]</t>
        </is>
      </c>
    </row>
    <row r="41">
      <c r="A41" s="4" t="inlineStr">
        <is>
          <t>Derivative, fixed interest rate</t>
        </is>
      </c>
      <c r="B41" s="4" t="inlineStr">
        <is>
          <t>2.10%</t>
        </is>
      </c>
      <c r="D41" s="4" t="inlineStr">
        <is>
          <t>2.10%</t>
        </is>
      </c>
      <c r="F41" s="4" t="inlineStr">
        <is>
          <t>2.10%</t>
        </is>
      </c>
    </row>
    <row r="42">
      <c r="A42" s="4" t="inlineStr">
        <is>
          <t>Cash Flow Hedging | Minimum | Interest Rate Swap | Designated as Hedging Instrument | MexMar</t>
        </is>
      </c>
    </row>
    <row r="43">
      <c r="A43" s="3" t="inlineStr">
        <is>
          <t>Derivative [Line Items]</t>
        </is>
      </c>
    </row>
    <row r="44">
      <c r="A44" s="4" t="inlineStr">
        <is>
          <t>Derivative, fixed interest rate</t>
        </is>
      </c>
      <c r="B44" s="4" t="inlineStr">
        <is>
          <t>1.71%</t>
        </is>
      </c>
      <c r="D44" s="4" t="inlineStr">
        <is>
          <t>1.71%</t>
        </is>
      </c>
      <c r="F44" s="4" t="inlineStr">
        <is>
          <t>1.71%</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Strategies - Schedule of Gains (Losses) on Derivative Instruments not Designated as Hedging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Gains (losses) on derivative instruments</t>
        </is>
      </c>
      <c r="B4" s="6" t="n">
        <v>85</v>
      </c>
      <c r="C4" s="6" t="n">
        <v>-1398</v>
      </c>
      <c r="D4" s="6" t="n">
        <v>5199</v>
      </c>
      <c r="E4" s="6" t="n">
        <v>-2323</v>
      </c>
    </row>
    <row r="5">
      <c r="A5" s="4" t="inlineStr">
        <is>
          <t>Embedded Derivative Financial Instruments</t>
        </is>
      </c>
    </row>
    <row r="6">
      <c r="A6" s="3" t="inlineStr">
        <is>
          <t>Derivative [Line Items]</t>
        </is>
      </c>
    </row>
    <row r="7">
      <c r="A7" s="4" t="inlineStr">
        <is>
          <t>Gains (losses) on derivative instruments</t>
        </is>
      </c>
      <c r="B7" s="6" t="n">
        <v>85</v>
      </c>
      <c r="C7" s="6" t="n">
        <v>-1398</v>
      </c>
      <c r="D7" s="6" t="n">
        <v>5199</v>
      </c>
      <c r="E7" s="6" t="n">
        <v>-23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s) - Fair Value, Measurements, Recurring - USD ($) $ in Thousands</t>
        </is>
      </c>
      <c r="B1" s="2" t="inlineStr">
        <is>
          <t>Jun. 30, 2020</t>
        </is>
      </c>
      <c r="C1" s="2" t="inlineStr">
        <is>
          <t>Dec. 31, 2019</t>
        </is>
      </c>
    </row>
    <row r="2">
      <c r="A2" s="4" t="inlineStr">
        <is>
          <t>Fair Value, Inputs, Level 1</t>
        </is>
      </c>
    </row>
    <row r="3">
      <c r="A3" s="3" t="inlineStr">
        <is>
          <t>Fair Value Assets And Liabilities Measured On Recurring And Nonrecurring Basis [Line Items]</t>
        </is>
      </c>
    </row>
    <row r="4">
      <c r="A4" s="4" t="inlineStr">
        <is>
          <t>Construction reserve funds</t>
        </is>
      </c>
      <c r="C4" s="6" t="n">
        <v>12893</v>
      </c>
    </row>
    <row r="5">
      <c r="A5" s="4" t="inlineStr">
        <is>
          <t>Fair Value, Inputs, Level 2</t>
        </is>
      </c>
    </row>
    <row r="6">
      <c r="A6" s="3" t="inlineStr">
        <is>
          <t>Fair Value Assets And Liabilities Measured On Recurring And Nonrecurring Basis [Line Items]</t>
        </is>
      </c>
    </row>
    <row r="7">
      <c r="A7" s="4" t="inlineStr">
        <is>
          <t>Derivative Liability</t>
        </is>
      </c>
      <c r="B7" s="6" t="n">
        <v>4448</v>
      </c>
      <c r="C7" s="5" t="n">
        <v>3009</v>
      </c>
    </row>
    <row r="8">
      <c r="A8" s="4" t="inlineStr">
        <is>
          <t>Fair Value, Inputs, Level 3</t>
        </is>
      </c>
    </row>
    <row r="9">
      <c r="A9" s="3" t="inlineStr">
        <is>
          <t>Fair Value Assets And Liabilities Measured On Recurring And Nonrecurring Basis [Line Items]</t>
        </is>
      </c>
    </row>
    <row r="10">
      <c r="A10" s="4" t="inlineStr">
        <is>
          <t>Conversion Option Liability on Convertible Senior Notes</t>
        </is>
      </c>
      <c r="B10" s="6" t="n">
        <v>6</v>
      </c>
      <c r="C10" s="6" t="n">
        <v>52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Parenthetica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Reclassification of derivative losses on cash flow hedges to equity in earnings</t>
        </is>
      </c>
      <c r="B4" s="4" t="inlineStr">
        <is>
          <t>50.00%</t>
        </is>
      </c>
      <c r="C4" s="4" t="inlineStr">
        <is>
          <t>50.00%</t>
        </is>
      </c>
      <c r="D4" s="4" t="inlineStr">
        <is>
          <t>50.00%</t>
        </is>
      </c>
      <c r="E4" s="4" t="inlineStr">
        <is>
          <t>50.00%</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Assets and Liabilities (Details) - USD ($) $ in Thousands</t>
        </is>
      </c>
      <c r="B1" s="2" t="inlineStr">
        <is>
          <t>Jun. 30, 2020</t>
        </is>
      </c>
      <c r="C1" s="2" t="inlineStr">
        <is>
          <t>Dec. 31, 2019</t>
        </is>
      </c>
    </row>
    <row r="2">
      <c r="A2" s="4" t="inlineStr">
        <is>
          <t>Reported Value Measurement</t>
        </is>
      </c>
    </row>
    <row r="3">
      <c r="A3" s="3" t="inlineStr">
        <is>
          <t>Fair Value Balance Sheet Grouping Financial Statement Captions [Line Items]</t>
        </is>
      </c>
    </row>
    <row r="4">
      <c r="A4" s="4" t="inlineStr">
        <is>
          <t>Cash, cash equivalents and restricted cash</t>
        </is>
      </c>
      <c r="B4" s="6" t="n">
        <v>58050</v>
      </c>
      <c r="C4" s="6" t="n">
        <v>87047</v>
      </c>
    </row>
    <row r="5">
      <c r="A5" s="4" t="inlineStr">
        <is>
          <t>Investments, at cost, in 50% or less owned companies (included in other assets)</t>
        </is>
      </c>
      <c r="B5" s="5" t="n">
        <v>132</v>
      </c>
      <c r="C5" s="5" t="n">
        <v>132</v>
      </c>
    </row>
    <row r="6">
      <c r="A6" s="4" t="inlineStr">
        <is>
          <t>Long-term debt, including current portion</t>
        </is>
      </c>
      <c r="B6" s="5" t="n">
        <v>499456</v>
      </c>
      <c r="C6" s="5" t="n">
        <v>398053</v>
      </c>
    </row>
    <row r="7">
      <c r="A7" s="4" t="inlineStr">
        <is>
          <t>Estimate of Fair Value Measurement | Fair Value, Inputs, Level 1</t>
        </is>
      </c>
    </row>
    <row r="8">
      <c r="A8" s="3" t="inlineStr">
        <is>
          <t>Fair Value Balance Sheet Grouping Financial Statement Captions [Line Items]</t>
        </is>
      </c>
    </row>
    <row r="9">
      <c r="A9" s="4" t="inlineStr">
        <is>
          <t>Cash, cash equivalents and restricted cash</t>
        </is>
      </c>
      <c r="B9" s="5" t="n">
        <v>58050</v>
      </c>
      <c r="C9" s="5" t="n">
        <v>87047</v>
      </c>
    </row>
    <row r="10">
      <c r="A10" s="4" t="inlineStr">
        <is>
          <t>Estimate of Fair Value Measurement | Fair Value, Inputs, Level 2</t>
        </is>
      </c>
    </row>
    <row r="11">
      <c r="A11" s="3" t="inlineStr">
        <is>
          <t>Fair Value Balance Sheet Grouping Financial Statement Captions [Line Items]</t>
        </is>
      </c>
    </row>
    <row r="12">
      <c r="A12" s="4" t="inlineStr">
        <is>
          <t>Long-term debt, including current portion</t>
        </is>
      </c>
      <c r="B12" s="6" t="n">
        <v>472255</v>
      </c>
      <c r="C12" s="6" t="n">
        <v>3808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Other Assets and Liabilities Measured at Fair Value (Details) - Fair Value, Inputs, Level 2 - USD ($) $ in Thousands</t>
        </is>
      </c>
      <c r="B1" s="2" t="inlineStr">
        <is>
          <t>Jun. 30, 2020</t>
        </is>
      </c>
      <c r="C1" s="2" t="inlineStr">
        <is>
          <t>Dec. 31, 2019</t>
        </is>
      </c>
    </row>
    <row r="2">
      <c r="A2" s="4" t="inlineStr">
        <is>
          <t>Liftboats</t>
        </is>
      </c>
    </row>
    <row r="3">
      <c r="A3" s="3" t="inlineStr">
        <is>
          <t>Fair Value Balance Sheet Grouping Financial Statement Captions [Line Items]</t>
        </is>
      </c>
    </row>
    <row r="4">
      <c r="A4" s="4" t="inlineStr">
        <is>
          <t>Property and equipment</t>
        </is>
      </c>
      <c r="B4" s="6" t="n">
        <v>37895</v>
      </c>
    </row>
    <row r="5">
      <c r="A5" s="4" t="inlineStr">
        <is>
          <t>Specialty</t>
        </is>
      </c>
    </row>
    <row r="6">
      <c r="A6" s="3" t="inlineStr">
        <is>
          <t>Fair Value Balance Sheet Grouping Financial Statement Captions [Line Items]</t>
        </is>
      </c>
    </row>
    <row r="7">
      <c r="A7" s="4" t="inlineStr">
        <is>
          <t>Property and equipment</t>
        </is>
      </c>
      <c r="B7" s="6" t="n">
        <v>2508</v>
      </c>
    </row>
    <row r="8">
      <c r="A8" s="4" t="inlineStr">
        <is>
          <t>Anchor Handling Towing Supply</t>
        </is>
      </c>
    </row>
    <row r="9">
      <c r="A9" s="3" t="inlineStr">
        <is>
          <t>Fair Value Balance Sheet Grouping Financial Statement Captions [Line Items]</t>
        </is>
      </c>
    </row>
    <row r="10">
      <c r="A10" s="4" t="inlineStr">
        <is>
          <t>Property and equipment</t>
        </is>
      </c>
      <c r="C10" s="6" t="n">
        <v>520</v>
      </c>
    </row>
    <row r="11">
      <c r="A11" s="4" t="inlineStr">
        <is>
          <t>Fast Support Vessels</t>
        </is>
      </c>
    </row>
    <row r="12">
      <c r="A12" s="3" t="inlineStr">
        <is>
          <t>Fair Value Balance Sheet Grouping Financial Statement Captions [Line Items]</t>
        </is>
      </c>
    </row>
    <row r="13">
      <c r="A13" s="4" t="inlineStr">
        <is>
          <t>Property and equipment</t>
        </is>
      </c>
      <c r="C13" s="6" t="n">
        <v>18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s) - USD ($) $ in Millions</t>
        </is>
      </c>
      <c r="B1" s="2" t="inlineStr">
        <is>
          <t>3 Months Ended</t>
        </is>
      </c>
      <c r="C1" s="2" t="inlineStr">
        <is>
          <t>6 Months Ended</t>
        </is>
      </c>
    </row>
    <row r="2">
      <c r="B2" s="2" t="inlineStr">
        <is>
          <t>Jun. 30, 2020</t>
        </is>
      </c>
      <c r="C2" s="2" t="inlineStr">
        <is>
          <t>Jun. 30, 2020</t>
        </is>
      </c>
    </row>
    <row r="3">
      <c r="A3" s="4" t="inlineStr">
        <is>
          <t>Liftboat and Specialty</t>
        </is>
      </c>
    </row>
    <row r="4">
      <c r="A4" s="3" t="inlineStr">
        <is>
          <t>Fair Value Balance Sheet Grouping Financial Statement Captions [Line Items]</t>
        </is>
      </c>
    </row>
    <row r="5">
      <c r="A5" s="4" t="inlineStr">
        <is>
          <t>Impairment charges</t>
        </is>
      </c>
      <c r="B5" s="9" t="n">
        <v>3.3</v>
      </c>
      <c r="C5" s="9" t="n">
        <v>1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tockholders' Equity - Additional Information (Details) - shares</t>
        </is>
      </c>
      <c r="B1" s="2" t="inlineStr">
        <is>
          <t>Mar. 20, 2020</t>
        </is>
      </c>
      <c r="C1" s="2" t="inlineStr">
        <is>
          <t>Jun. 30, 2020</t>
        </is>
      </c>
      <c r="D1" s="2" t="inlineStr">
        <is>
          <t>Jun. 09, 2020</t>
        </is>
      </c>
    </row>
    <row r="2">
      <c r="A2" s="4" t="inlineStr">
        <is>
          <t>2017 Equity Incentive Plan</t>
        </is>
      </c>
    </row>
    <row r="3">
      <c r="A3" s="3" t="inlineStr">
        <is>
          <t>Class Of Stock [Line Items]</t>
        </is>
      </c>
    </row>
    <row r="4">
      <c r="A4" s="4" t="inlineStr">
        <is>
          <t>Common shares registered for issuance</t>
        </is>
      </c>
      <c r="C4" s="5" t="n">
        <v>2174000</v>
      </c>
    </row>
    <row r="5">
      <c r="A5" s="4" t="inlineStr">
        <is>
          <t>Common shares remaining available for issuance</t>
        </is>
      </c>
      <c r="D5" s="5" t="n">
        <v>24821</v>
      </c>
    </row>
    <row r="6">
      <c r="A6" s="4" t="inlineStr">
        <is>
          <t>2020 Equity Incentive Plan</t>
        </is>
      </c>
    </row>
    <row r="7">
      <c r="A7" s="3" t="inlineStr">
        <is>
          <t>Class Of Stock [Line Items]</t>
        </is>
      </c>
    </row>
    <row r="8">
      <c r="A8" s="4" t="inlineStr">
        <is>
          <t>Common shares registered for issuance</t>
        </is>
      </c>
      <c r="D8" s="5" t="n">
        <v>2114821</v>
      </c>
    </row>
    <row r="9">
      <c r="A9" s="4" t="inlineStr">
        <is>
          <t>Common shares authorized for issuance</t>
        </is>
      </c>
      <c r="D9" s="5" t="n">
        <v>2080000</v>
      </c>
    </row>
    <row r="10">
      <c r="A10" s="4" t="inlineStr">
        <is>
          <t>Falcon Global Holdings</t>
        </is>
      </c>
    </row>
    <row r="11">
      <c r="A11" s="3" t="inlineStr">
        <is>
          <t>Class Of Stock [Line Items]</t>
        </is>
      </c>
    </row>
    <row r="12">
      <c r="A12" s="4" t="inlineStr">
        <is>
          <t>Business acquisition, percentage of voting interests acquired</t>
        </is>
      </c>
      <c r="B12" s="4" t="inlineStr">
        <is>
          <t>28.00%</t>
        </is>
      </c>
    </row>
    <row r="13">
      <c r="A13" s="4" t="inlineStr">
        <is>
          <t>Business acquisition, exchange for consideration</t>
        </is>
      </c>
      <c r="B13" s="5" t="n">
        <v>900000</v>
      </c>
    </row>
    <row r="14">
      <c r="A14" s="4" t="inlineStr">
        <is>
          <t>Ownership percentage by parent</t>
        </is>
      </c>
      <c r="B14" s="4" t="inlineStr">
        <is>
          <t>1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in Subsidiaries - Schedule of Noncontrolling Interests in the Company's Consolidated Subsidiaries (Details) - USD ($) $ in Thousands</t>
        </is>
      </c>
      <c r="B1" s="2" t="inlineStr">
        <is>
          <t>Jun. 30, 2020</t>
        </is>
      </c>
      <c r="C1" s="2" t="inlineStr">
        <is>
          <t>Mar. 19, 2020</t>
        </is>
      </c>
      <c r="D1" s="2" t="inlineStr">
        <is>
          <t>Dec. 31, 2019</t>
        </is>
      </c>
    </row>
    <row r="2">
      <c r="A2" s="3" t="inlineStr">
        <is>
          <t>Minority Interest [Line Items]</t>
        </is>
      </c>
    </row>
    <row r="3">
      <c r="A3" s="4" t="inlineStr">
        <is>
          <t>Noncontrolling interest</t>
        </is>
      </c>
      <c r="B3" s="6" t="n">
        <v>346</v>
      </c>
      <c r="D3" s="6" t="n">
        <v>21432</v>
      </c>
    </row>
    <row r="4">
      <c r="A4" s="4" t="inlineStr">
        <is>
          <t>Falcon Global</t>
        </is>
      </c>
    </row>
    <row r="5">
      <c r="A5" s="3" t="inlineStr">
        <is>
          <t>Minority Interest [Line Items]</t>
        </is>
      </c>
    </row>
    <row r="6">
      <c r="A6" s="4" t="inlineStr">
        <is>
          <t>Noncontrolling interest, ownership percentage by noncontrolling owners</t>
        </is>
      </c>
      <c r="B6" s="4" t="inlineStr">
        <is>
          <t>0.00%</t>
        </is>
      </c>
      <c r="C6" s="4" t="inlineStr">
        <is>
          <t>28.00%</t>
        </is>
      </c>
    </row>
    <row r="7">
      <c r="A7" s="4" t="inlineStr">
        <is>
          <t>Noncontrolling interest</t>
        </is>
      </c>
      <c r="D7" s="5" t="n">
        <v>21119</v>
      </c>
    </row>
    <row r="8">
      <c r="A8" s="4" t="inlineStr">
        <is>
          <t>Other Noncontrolling Interests</t>
        </is>
      </c>
    </row>
    <row r="9">
      <c r="A9" s="3" t="inlineStr">
        <is>
          <t>Minority Interest [Line Items]</t>
        </is>
      </c>
    </row>
    <row r="10">
      <c r="A10" s="4" t="inlineStr">
        <is>
          <t>Noncontrolling interest, ownership percentage by noncontrolling owners</t>
        </is>
      </c>
      <c r="B10" s="4" t="inlineStr">
        <is>
          <t>1.80%</t>
        </is>
      </c>
    </row>
    <row r="11">
      <c r="A11" s="4" t="inlineStr">
        <is>
          <t>Noncontrolling interest</t>
        </is>
      </c>
      <c r="B11" s="6" t="n">
        <v>346</v>
      </c>
      <c r="D11" s="6" t="n">
        <v>3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in Subsidiaries - Schedule of Noncontrolling Interests in the Company's Consolidated Subsidiaries (Parenthetical) (Details)</t>
        </is>
      </c>
      <c r="B1" s="2" t="inlineStr">
        <is>
          <t>Jun. 30, 2020</t>
        </is>
      </c>
      <c r="C1" s="2" t="inlineStr">
        <is>
          <t>Mar. 19, 2020</t>
        </is>
      </c>
    </row>
    <row r="2">
      <c r="A2" s="4" t="inlineStr">
        <is>
          <t>Falcon Global</t>
        </is>
      </c>
    </row>
    <row r="3">
      <c r="A3" s="3" t="inlineStr">
        <is>
          <t>Minority Interest [Line Items]</t>
        </is>
      </c>
    </row>
    <row r="4">
      <c r="A4" s="4" t="inlineStr">
        <is>
          <t>Noncontrolling interest, ownership percentage by noncontrolling owners</t>
        </is>
      </c>
      <c r="B4" s="4" t="inlineStr">
        <is>
          <t>0.00%</t>
        </is>
      </c>
      <c r="C4" s="4" t="inlineStr">
        <is>
          <t>28.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ncontrolling Interests in Subsidiaries - Additional Information (Details) - USD ($) $ in Thousands</t>
        </is>
      </c>
      <c r="B1" s="2" t="inlineStr">
        <is>
          <t>Mar. 20, 2020</t>
        </is>
      </c>
      <c r="C1" s="2" t="inlineStr">
        <is>
          <t>Mar. 19, 2020</t>
        </is>
      </c>
      <c r="D1" s="2" t="inlineStr">
        <is>
          <t>Jun. 30, 2020</t>
        </is>
      </c>
      <c r="E1" s="2" t="inlineStr">
        <is>
          <t>Jun. 30, 2019</t>
        </is>
      </c>
      <c r="F1" s="2" t="inlineStr">
        <is>
          <t>Jun. 30, 2020</t>
        </is>
      </c>
      <c r="G1" s="2" t="inlineStr">
        <is>
          <t>Jun. 30, 2019</t>
        </is>
      </c>
    </row>
    <row r="2">
      <c r="A2" s="3" t="inlineStr">
        <is>
          <t>Minority Interest [Line Items]</t>
        </is>
      </c>
    </row>
    <row r="3">
      <c r="A3" s="4" t="inlineStr">
        <is>
          <t>Net income (loss), including portion attributable to noncontrolling interest, total</t>
        </is>
      </c>
      <c r="D3" s="6" t="n">
        <v>-6066</v>
      </c>
      <c r="E3" s="6" t="n">
        <v>-30264</v>
      </c>
      <c r="F3" s="6" t="n">
        <v>-26058</v>
      </c>
      <c r="G3" s="6" t="n">
        <v>-58537</v>
      </c>
    </row>
    <row r="4">
      <c r="A4" s="4" t="inlineStr">
        <is>
          <t>Net income (loss) attributable to noncontrolling interest, total</t>
        </is>
      </c>
      <c r="D4" s="6" t="n">
        <v>7</v>
      </c>
      <c r="E4" s="6" t="n">
        <v>-1875</v>
      </c>
      <c r="F4" s="6" t="n">
        <v>-4040</v>
      </c>
      <c r="G4" s="6" t="n">
        <v>-4599</v>
      </c>
    </row>
    <row r="5">
      <c r="A5" s="4" t="inlineStr">
        <is>
          <t>Falcon Global Holdings</t>
        </is>
      </c>
    </row>
    <row r="6">
      <c r="A6" s="3" t="inlineStr">
        <is>
          <t>Minority Interest [Line Items]</t>
        </is>
      </c>
    </row>
    <row r="7">
      <c r="A7" s="4" t="inlineStr">
        <is>
          <t>Business acquisition, percentage of voting interests acquired</t>
        </is>
      </c>
      <c r="B7" s="4" t="inlineStr">
        <is>
          <t>100.00%</t>
        </is>
      </c>
    </row>
    <row r="8">
      <c r="A8" s="4" t="inlineStr">
        <is>
          <t>Falcon Global Holdings | Common Stock</t>
        </is>
      </c>
    </row>
    <row r="9">
      <c r="A9" s="3" t="inlineStr">
        <is>
          <t>Minority Interest [Line Items]</t>
        </is>
      </c>
    </row>
    <row r="10">
      <c r="A10" s="4" t="inlineStr">
        <is>
          <t>Business acquisition, exchange for consideration</t>
        </is>
      </c>
      <c r="B10" s="5" t="n">
        <v>900000</v>
      </c>
    </row>
    <row r="11">
      <c r="A11" s="4" t="inlineStr">
        <is>
          <t>Falcon Global Holdings</t>
        </is>
      </c>
    </row>
    <row r="12">
      <c r="A12" s="3" t="inlineStr">
        <is>
          <t>Minority Interest [Line Items]</t>
        </is>
      </c>
    </row>
    <row r="13">
      <c r="A13" s="4" t="inlineStr">
        <is>
          <t>Noncontrolling Interest, ownership percentage by parent</t>
        </is>
      </c>
      <c r="B13" s="4" t="inlineStr">
        <is>
          <t>28.00%</t>
        </is>
      </c>
      <c r="C13" s="4" t="inlineStr">
        <is>
          <t>72.00%</t>
        </is>
      </c>
    </row>
    <row r="14">
      <c r="A14" s="4" t="inlineStr">
        <is>
          <t>Business acquisition, percentage of voting interests acquired</t>
        </is>
      </c>
      <c r="B14" s="4" t="inlineStr">
        <is>
          <t>28.00%</t>
        </is>
      </c>
    </row>
    <row r="15">
      <c r="A15" s="4" t="inlineStr">
        <is>
          <t>Business acquisition, exchange for consideration</t>
        </is>
      </c>
      <c r="B15" s="5" t="n">
        <v>900000</v>
      </c>
    </row>
    <row r="16">
      <c r="A16" s="4" t="inlineStr">
        <is>
          <t>Net income (loss), including portion attributable to noncontrolling interest, total</t>
        </is>
      </c>
      <c r="C16" s="6" t="n">
        <v>16600</v>
      </c>
    </row>
    <row r="17">
      <c r="A17" s="4" t="inlineStr">
        <is>
          <t>Net income (loss) attributable to noncontrolling interest, total</t>
        </is>
      </c>
      <c r="C17" s="6" t="n">
        <v>4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Commitments and Contingencies - Additional Information (Details) R$ in Millions, $ in Millions</t>
        </is>
      </c>
      <c r="B1" s="2" t="inlineStr">
        <is>
          <t>1 Months Ended</t>
        </is>
      </c>
      <c r="C1" s="2" t="inlineStr">
        <is>
          <t>6 Months Ended</t>
        </is>
      </c>
    </row>
    <row r="2">
      <c r="B2" s="2" t="inlineStr">
        <is>
          <t>Feb. 28, 2015USD ($)</t>
        </is>
      </c>
      <c r="C2" s="2" t="inlineStr">
        <is>
          <t>Jun. 30, 2020USD ($)</t>
        </is>
      </c>
      <c r="D2" s="2" t="inlineStr">
        <is>
          <t>Jun. 30, 2020BRL (R$)</t>
        </is>
      </c>
    </row>
    <row r="3">
      <c r="A3" s="3" t="inlineStr">
        <is>
          <t>Commitments And Contingencies [Line Items]</t>
        </is>
      </c>
    </row>
    <row r="4">
      <c r="A4" s="4" t="inlineStr">
        <is>
          <t>Remaining capital commitment</t>
        </is>
      </c>
      <c r="C4" s="9" t="n">
        <v>27.9</v>
      </c>
    </row>
    <row r="5">
      <c r="A5" s="4" t="inlineStr">
        <is>
          <t>Unrecorded unconditional purchase obligation due within four years</t>
        </is>
      </c>
      <c r="C5" s="10" t="n">
        <v>9.6</v>
      </c>
    </row>
    <row r="6">
      <c r="A6" s="4" t="inlineStr">
        <is>
          <t>Unrecorded unconditional purchase obligation, due in remainder of fiscal year</t>
        </is>
      </c>
      <c r="C6" s="10" t="n">
        <v>17.2</v>
      </c>
    </row>
    <row r="7">
      <c r="A7" s="4" t="inlineStr">
        <is>
          <t>Unrecorded unconditional purchase obligation, due within two years</t>
        </is>
      </c>
      <c r="C7" s="10" t="n">
        <v>10.7</v>
      </c>
    </row>
    <row r="8">
      <c r="A8" s="4" t="inlineStr">
        <is>
          <t>Amount guaranteed under arrangement</t>
        </is>
      </c>
      <c r="C8" s="9" t="n">
        <v>14.6</v>
      </c>
    </row>
    <row r="9">
      <c r="A9" s="4" t="inlineStr">
        <is>
          <t>SEACOR Holdings</t>
        </is>
      </c>
    </row>
    <row r="10">
      <c r="A10" s="3" t="inlineStr">
        <is>
          <t>Commitments And Contingencies [Line Items]</t>
        </is>
      </c>
    </row>
    <row r="11">
      <c r="A11" s="4" t="inlineStr">
        <is>
          <t>Related party transaction, rate</t>
        </is>
      </c>
      <c r="C11" s="4" t="inlineStr">
        <is>
          <t>0.50%</t>
        </is>
      </c>
    </row>
    <row r="12">
      <c r="A12" s="4" t="inlineStr">
        <is>
          <t>Deficiency Notice</t>
        </is>
      </c>
    </row>
    <row r="13">
      <c r="A13" s="3" t="inlineStr">
        <is>
          <t>Commitments And Contingencies [Line Items]</t>
        </is>
      </c>
    </row>
    <row r="14">
      <c r="A14" s="4" t="inlineStr">
        <is>
          <t>Cost allocation percentage</t>
        </is>
      </c>
      <c r="C14" s="4" t="inlineStr">
        <is>
          <t>70.00%</t>
        </is>
      </c>
    </row>
    <row r="15">
      <c r="A15" s="4" t="inlineStr">
        <is>
          <t>Deposited with Court</t>
        </is>
      </c>
      <c r="B15" s="9" t="n">
        <v>1.2</v>
      </c>
    </row>
    <row r="16">
      <c r="A16" s="4" t="inlineStr">
        <is>
          <t>Deficiency Notice | Seabulk Overseas</t>
        </is>
      </c>
    </row>
    <row r="17">
      <c r="A17" s="3" t="inlineStr">
        <is>
          <t>Commitments And Contingencies [Line Items]</t>
        </is>
      </c>
    </row>
    <row r="18">
      <c r="A18" s="4" t="inlineStr">
        <is>
          <t>Cost allocation percentage</t>
        </is>
      </c>
      <c r="C18" s="4" t="inlineStr">
        <is>
          <t>30.00%</t>
        </is>
      </c>
    </row>
    <row r="19">
      <c r="A19" s="4" t="inlineStr">
        <is>
          <t>Minimum | Deficiency Notice</t>
        </is>
      </c>
    </row>
    <row r="20">
      <c r="A20" s="3" t="inlineStr">
        <is>
          <t>Commitments And Contingencies [Line Items]</t>
        </is>
      </c>
    </row>
    <row r="21">
      <c r="A21" s="4" t="inlineStr">
        <is>
          <t>Potential range of levies</t>
        </is>
      </c>
      <c r="C21" s="9" t="n">
        <v>2.4</v>
      </c>
      <c r="D21" s="13" t="inlineStr">
        <is>
          <t>R$ 12.8</t>
        </is>
      </c>
    </row>
    <row r="22">
      <c r="A22" s="4" t="inlineStr">
        <is>
          <t>Maximum | Deficiency Notice</t>
        </is>
      </c>
    </row>
    <row r="23">
      <c r="A23" s="3" t="inlineStr">
        <is>
          <t>Commitments And Contingencies [Line Items]</t>
        </is>
      </c>
    </row>
    <row r="24">
      <c r="A24" s="4" t="inlineStr">
        <is>
          <t>Potential range of levies</t>
        </is>
      </c>
      <c r="C24" s="9" t="n">
        <v>3.3</v>
      </c>
      <c r="D24" s="13" t="inlineStr">
        <is>
          <t>R$ 17.9</t>
        </is>
      </c>
    </row>
    <row r="25">
      <c r="A25" s="4" t="inlineStr">
        <is>
          <t>Platform Supply Vessels</t>
        </is>
      </c>
    </row>
    <row r="26">
      <c r="A26" s="3" t="inlineStr">
        <is>
          <t>Commitments And Contingencies [Line Items]</t>
        </is>
      </c>
    </row>
    <row r="27">
      <c r="A27" s="4" t="inlineStr">
        <is>
          <t>Unrecorded unconditional purchase obligation, maximum quantity</t>
        </is>
      </c>
      <c r="C27" s="5" t="n">
        <v>3</v>
      </c>
      <c r="D27" s="5" t="n">
        <v>3</v>
      </c>
    </row>
    <row r="28">
      <c r="A28" s="4" t="inlineStr">
        <is>
          <t>Crew Transfer Vessels</t>
        </is>
      </c>
    </row>
    <row r="29">
      <c r="A29" s="3" t="inlineStr">
        <is>
          <t>Commitments And Contingencies [Line Items]</t>
        </is>
      </c>
    </row>
    <row r="30">
      <c r="A30" s="4" t="inlineStr">
        <is>
          <t>Unrecorded unconditional purchase obligation, maximum quantity</t>
        </is>
      </c>
      <c r="C30" s="5" t="n">
        <v>2</v>
      </c>
      <c r="D30" s="5" t="n">
        <v>2</v>
      </c>
    </row>
    <row r="31">
      <c r="A31" s="4" t="inlineStr">
        <is>
          <t>FSV Offshore Support Vessels</t>
        </is>
      </c>
    </row>
    <row r="32">
      <c r="A32" s="3" t="inlineStr">
        <is>
          <t>Commitments And Contingencies [Line Items]</t>
        </is>
      </c>
    </row>
    <row r="33">
      <c r="A33" s="4" t="inlineStr">
        <is>
          <t>Unrecorded unconditional purchase obligation, maximum quantity</t>
        </is>
      </c>
      <c r="C33" s="5" t="n">
        <v>1</v>
      </c>
      <c r="D33"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 Based Compensation - Summary of Transactions in Connection with Equity Incentive Plans (Details)</t>
        </is>
      </c>
      <c r="B1" s="2" t="inlineStr">
        <is>
          <t>6 Months Ended</t>
        </is>
      </c>
    </row>
    <row r="2">
      <c r="B2" s="2" t="inlineStr">
        <is>
          <t>Jun. 30, 2020shares</t>
        </is>
      </c>
    </row>
    <row r="3">
      <c r="A3" s="3" t="inlineStr">
        <is>
          <t>Share Based Compensation Arrangement By Share Based Payment Award [Line Items]</t>
        </is>
      </c>
    </row>
    <row r="4">
      <c r="A4" s="4" t="inlineStr">
        <is>
          <t>Outstanding as of the beginning of year (in shares)</t>
        </is>
      </c>
      <c r="B4" s="5" t="n">
        <v>913569</v>
      </c>
    </row>
    <row r="5">
      <c r="A5" s="4" t="inlineStr">
        <is>
          <t>Granted (in shares)</t>
        </is>
      </c>
      <c r="B5" s="5" t="n">
        <v>261972</v>
      </c>
    </row>
    <row r="6">
      <c r="A6" s="4" t="inlineStr">
        <is>
          <t>Exercise of options (in shares)</t>
        </is>
      </c>
      <c r="B6" s="5" t="n">
        <v>20000</v>
      </c>
    </row>
    <row r="7">
      <c r="A7" s="4" t="inlineStr">
        <is>
          <t>Forfeited (in shares)</t>
        </is>
      </c>
      <c r="B7" s="5" t="n">
        <v>10000</v>
      </c>
    </row>
    <row r="8">
      <c r="A8" s="4" t="inlineStr">
        <is>
          <t>Outstanding as of the end of year (in shares)</t>
        </is>
      </c>
      <c r="B8" s="5" t="n">
        <v>1145541</v>
      </c>
    </row>
    <row r="9">
      <c r="A9" s="4" t="inlineStr">
        <is>
          <t>Restricted Stock</t>
        </is>
      </c>
    </row>
    <row r="10">
      <c r="A10" s="3" t="inlineStr">
        <is>
          <t>Share Based Compensation Arrangement By Share Based Payment Award [Line Items]</t>
        </is>
      </c>
    </row>
    <row r="11">
      <c r="A11" s="4" t="inlineStr">
        <is>
          <t>Outstanding as of the beginning of year (in shares)</t>
        </is>
      </c>
      <c r="B11" s="5" t="n">
        <v>303609</v>
      </c>
    </row>
    <row r="12">
      <c r="A12" s="4" t="inlineStr">
        <is>
          <t>Granted (in shares)</t>
        </is>
      </c>
      <c r="B12" s="5" t="n">
        <v>289452</v>
      </c>
    </row>
    <row r="13">
      <c r="A13" s="4" t="inlineStr">
        <is>
          <t>Vested (in shares)</t>
        </is>
      </c>
      <c r="B13" s="5" t="n">
        <v>115185</v>
      </c>
    </row>
    <row r="14">
      <c r="A14" s="4" t="inlineStr">
        <is>
          <t>Forfeited (in shares)</t>
        </is>
      </c>
      <c r="B14" s="5" t="n">
        <v>8182</v>
      </c>
    </row>
    <row r="15">
      <c r="A15" s="4" t="inlineStr">
        <is>
          <t>Outstanding as of the end of year (in shares)</t>
        </is>
      </c>
      <c r="B15" s="5" t="n">
        <v>46969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 Based Compensation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09, 2020</t>
        </is>
      </c>
    </row>
    <row r="3">
      <c r="A3" s="3" t="inlineStr">
        <is>
          <t>Class Of Stock [Line Items]</t>
        </is>
      </c>
    </row>
    <row r="4">
      <c r="A4" s="4" t="inlineStr">
        <is>
          <t>Treasury stock, shares acquired</t>
        </is>
      </c>
      <c r="D4" s="5" t="n">
        <v>25743</v>
      </c>
    </row>
    <row r="5">
      <c r="A5" s="4" t="inlineStr">
        <is>
          <t>Treasury stock, value acquired cost method</t>
        </is>
      </c>
      <c r="B5" s="6" t="n">
        <v>3</v>
      </c>
      <c r="C5" s="6" t="n">
        <v>2</v>
      </c>
      <c r="D5" s="6" t="n">
        <v>178</v>
      </c>
      <c r="E5" s="6" t="n">
        <v>284</v>
      </c>
    </row>
    <row r="6">
      <c r="A6" s="4" t="inlineStr">
        <is>
          <t>2020 Equity Incentive Plan</t>
        </is>
      </c>
    </row>
    <row r="7">
      <c r="A7" s="3" t="inlineStr">
        <is>
          <t>Class Of Stock [Line Items]</t>
        </is>
      </c>
    </row>
    <row r="8">
      <c r="A8" s="4" t="inlineStr">
        <is>
          <t>Common shares registered for issuance</t>
        </is>
      </c>
      <c r="F8" s="5" t="n">
        <v>21148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7" customWidth="1" min="6" max="6"/>
    <col width="46" customWidth="1" min="7" max="7"/>
    <col width="51" customWidth="1" min="8" max="8"/>
  </cols>
  <sheetData>
    <row r="1">
      <c r="A1" s="1" t="inlineStr">
        <is>
          <t>Unaudited Condensed Consolidated Statement of Changes In Equity - USD ($) $ in Thousand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ccumulated Other Comprehensive Loss [Member]</t>
        </is>
      </c>
      <c r="H1" s="2" t="inlineStr">
        <is>
          <t>Non-Controlling Interests In Subsidiaries [Member]</t>
        </is>
      </c>
    </row>
    <row r="2">
      <c r="A2" s="4" t="inlineStr">
        <is>
          <t>Balance at Dec. 31, 2018</t>
        </is>
      </c>
      <c r="B2" s="6" t="n">
        <v>554935</v>
      </c>
      <c r="C2" s="6" t="n">
        <v>204</v>
      </c>
      <c r="D2" s="6" t="n">
        <v>415372</v>
      </c>
      <c r="E2" s="6" t="n">
        <v>-91</v>
      </c>
      <c r="F2" s="6" t="n">
        <v>126834</v>
      </c>
      <c r="G2" s="6" t="n">
        <v>-16788</v>
      </c>
      <c r="H2" s="6" t="n">
        <v>29404</v>
      </c>
    </row>
    <row r="3">
      <c r="A3" s="4" t="inlineStr">
        <is>
          <t>Balance (in shares) at Dec. 31, 2018</t>
        </is>
      </c>
      <c r="C3" s="5" t="n">
        <v>20439208</v>
      </c>
      <c r="E3" s="5" t="n">
        <v>4007</v>
      </c>
    </row>
    <row r="4">
      <c r="A4" s="4" t="inlineStr">
        <is>
          <t>Impact of adoption of new accounting standard at Dec. 31, 2018</t>
        </is>
      </c>
      <c r="B4" s="5" t="n">
        <v>10416</v>
      </c>
      <c r="F4" s="5" t="n">
        <v>10416</v>
      </c>
    </row>
    <row r="5">
      <c r="A5" s="4" t="inlineStr">
        <is>
          <t>Issuance of Common Stock</t>
        </is>
      </c>
      <c r="B5" s="5" t="n">
        <v>6596</v>
      </c>
      <c r="C5" s="6" t="n">
        <v>7</v>
      </c>
      <c r="D5" s="5" t="n">
        <v>6589</v>
      </c>
    </row>
    <row r="6">
      <c r="A6" s="4" t="inlineStr">
        <is>
          <t>Issuance of Common Stock (in shares)</t>
        </is>
      </c>
      <c r="C6" s="5" t="n">
        <v>653872</v>
      </c>
    </row>
    <row r="7">
      <c r="A7" s="4" t="inlineStr">
        <is>
          <t>Forfeiture of employee share awards (in shares)</t>
        </is>
      </c>
      <c r="C7" s="5" t="n">
        <v>-1000</v>
      </c>
    </row>
    <row r="8">
      <c r="A8" s="4" t="inlineStr">
        <is>
          <t>Restricted stock grants</t>
        </is>
      </c>
      <c r="B8" s="5" t="n">
        <v>2</v>
      </c>
      <c r="C8" s="6" t="n">
        <v>2</v>
      </c>
    </row>
    <row r="9">
      <c r="A9" s="4" t="inlineStr">
        <is>
          <t>Restricted stock grants (in shares)</t>
        </is>
      </c>
      <c r="C9" s="5" t="n">
        <v>211500</v>
      </c>
    </row>
    <row r="10">
      <c r="A10" s="4" t="inlineStr">
        <is>
          <t>Amortization of employee share awards</t>
        </is>
      </c>
      <c r="B10" s="5" t="n">
        <v>1589</v>
      </c>
      <c r="D10" s="5" t="n">
        <v>1589</v>
      </c>
    </row>
    <row r="11">
      <c r="A11" s="4" t="inlineStr">
        <is>
          <t>Exercise of options</t>
        </is>
      </c>
      <c r="B11" s="5" t="n">
        <v>108</v>
      </c>
      <c r="D11" s="5" t="n">
        <v>108</v>
      </c>
    </row>
    <row r="12">
      <c r="A12" s="4" t="inlineStr">
        <is>
          <t>Exercise of options (in shares)</t>
        </is>
      </c>
      <c r="C12" s="5" t="n">
        <v>8750</v>
      </c>
    </row>
    <row r="13">
      <c r="A13" s="4" t="inlineStr">
        <is>
          <t>Exercise of Warrants</t>
        </is>
      </c>
      <c r="B13" s="5" t="n">
        <v>3</v>
      </c>
      <c r="C13" s="6" t="n">
        <v>4</v>
      </c>
      <c r="E13" s="6" t="n">
        <v>-1</v>
      </c>
    </row>
    <row r="14">
      <c r="A14" s="4" t="inlineStr">
        <is>
          <t>Exercise of Warrants (in shares)</t>
        </is>
      </c>
      <c r="C14" s="5" t="n">
        <v>444391</v>
      </c>
      <c r="E14" s="5" t="n">
        <v>49</v>
      </c>
    </row>
    <row r="15">
      <c r="A15" s="4" t="inlineStr">
        <is>
          <t>Restricted stock vesting</t>
        </is>
      </c>
      <c r="B15" s="5" t="n">
        <v>-284</v>
      </c>
      <c r="D15" s="5" t="n">
        <v>-2</v>
      </c>
      <c r="E15" s="6" t="n">
        <v>-282</v>
      </c>
    </row>
    <row r="16">
      <c r="A16" s="4" t="inlineStr">
        <is>
          <t>Restricted stock vesting (in shares)</t>
        </is>
      </c>
      <c r="C16" s="5" t="n">
        <v>-21587</v>
      </c>
      <c r="E16" s="5" t="n">
        <v>21587</v>
      </c>
    </row>
    <row r="17">
      <c r="A17" s="4" t="inlineStr">
        <is>
          <t>Director share awards</t>
        </is>
      </c>
      <c r="B17" s="5" t="n">
        <v>894</v>
      </c>
      <c r="C17" s="6" t="n">
        <v>1</v>
      </c>
      <c r="D17" s="5" t="n">
        <v>893</v>
      </c>
    </row>
    <row r="18">
      <c r="A18" s="4" t="inlineStr">
        <is>
          <t>Director share awards (in shares)</t>
        </is>
      </c>
      <c r="C18" s="5" t="n">
        <v>30197</v>
      </c>
    </row>
    <row r="19">
      <c r="A19" s="4" t="inlineStr">
        <is>
          <t>Acquisition of consolidated joint venture</t>
        </is>
      </c>
      <c r="B19" s="5" t="n">
        <v>-2114</v>
      </c>
      <c r="H19" s="5" t="n">
        <v>-2114</v>
      </c>
    </row>
    <row r="20">
      <c r="A20" s="4" t="inlineStr">
        <is>
          <t>Net Loss</t>
        </is>
      </c>
      <c r="B20" s="5" t="n">
        <v>-58537</v>
      </c>
      <c r="F20" s="5" t="n">
        <v>-53938</v>
      </c>
      <c r="H20" s="5" t="n">
        <v>-4599</v>
      </c>
    </row>
    <row r="21">
      <c r="A21" s="4" t="inlineStr">
        <is>
          <t>Other comprehensive (loss) income</t>
        </is>
      </c>
      <c r="B21" s="5" t="n">
        <v>-2368</v>
      </c>
      <c r="G21" s="5" t="n">
        <v>-2368</v>
      </c>
    </row>
    <row r="22">
      <c r="A22" s="4" t="inlineStr">
        <is>
          <t>Balance at Jun. 30, 2019</t>
        </is>
      </c>
      <c r="B22" s="5" t="n">
        <v>511240</v>
      </c>
      <c r="C22" s="6" t="n">
        <v>218</v>
      </c>
      <c r="D22" s="5" t="n">
        <v>424549</v>
      </c>
      <c r="E22" s="6" t="n">
        <v>-374</v>
      </c>
      <c r="F22" s="5" t="n">
        <v>83312</v>
      </c>
      <c r="G22" s="5" t="n">
        <v>-19156</v>
      </c>
      <c r="H22" s="5" t="n">
        <v>22691</v>
      </c>
    </row>
    <row r="23">
      <c r="A23" s="4" t="inlineStr">
        <is>
          <t>Balance (in shares) at Jun. 30, 2019</t>
        </is>
      </c>
      <c r="C23" s="5" t="n">
        <v>21765331</v>
      </c>
      <c r="E23" s="5" t="n">
        <v>25643</v>
      </c>
    </row>
    <row r="24">
      <c r="A24" s="4" t="inlineStr">
        <is>
          <t>Balance at Dec. 31, 2018</t>
        </is>
      </c>
      <c r="B24" s="5" t="n">
        <v>565351</v>
      </c>
      <c r="C24" s="6" t="n">
        <v>204</v>
      </c>
      <c r="D24" s="5" t="n">
        <v>415372</v>
      </c>
      <c r="E24" s="6" t="n">
        <v>-91</v>
      </c>
      <c r="F24" s="5" t="n">
        <v>137250</v>
      </c>
      <c r="G24" s="5" t="n">
        <v>-16788</v>
      </c>
      <c r="H24" s="5" t="n">
        <v>29404</v>
      </c>
    </row>
    <row r="25">
      <c r="A25" s="4" t="inlineStr">
        <is>
          <t>Balance at Mar. 31, 2019</t>
        </is>
      </c>
      <c r="B25" s="5" t="n">
        <v>542123</v>
      </c>
      <c r="C25" s="6" t="n">
        <v>211</v>
      </c>
      <c r="D25" s="5" t="n">
        <v>422830</v>
      </c>
      <c r="E25" s="6" t="n">
        <v>-373</v>
      </c>
      <c r="F25" s="5" t="n">
        <v>111701</v>
      </c>
      <c r="G25" s="5" t="n">
        <v>-16812</v>
      </c>
      <c r="H25" s="5" t="n">
        <v>24566</v>
      </c>
    </row>
    <row r="26">
      <c r="A26" s="4" t="inlineStr">
        <is>
          <t>Balance (in shares) at Mar. 31, 2019</t>
        </is>
      </c>
      <c r="C26" s="5" t="n">
        <v>21079279</v>
      </c>
      <c r="E26" s="5" t="n">
        <v>25558</v>
      </c>
    </row>
    <row r="27">
      <c r="A27" s="4" t="inlineStr">
        <is>
          <t>Restricted stock grants</t>
        </is>
      </c>
      <c r="B27" s="5" t="n">
        <v>2</v>
      </c>
      <c r="C27" s="6" t="n">
        <v>2</v>
      </c>
    </row>
    <row r="28">
      <c r="A28" s="4" t="inlineStr">
        <is>
          <t>Restricted stock grants (in shares)</t>
        </is>
      </c>
      <c r="C28" s="5" t="n">
        <v>211500</v>
      </c>
    </row>
    <row r="29">
      <c r="A29" s="4" t="inlineStr">
        <is>
          <t>Amortization of employee share awards</t>
        </is>
      </c>
      <c r="B29" s="5" t="n">
        <v>813</v>
      </c>
      <c r="D29" s="5" t="n">
        <v>813</v>
      </c>
    </row>
    <row r="30">
      <c r="A30" s="4" t="inlineStr">
        <is>
          <t>Exercise of Warrants</t>
        </is>
      </c>
      <c r="B30" s="5" t="n">
        <v>3</v>
      </c>
      <c r="C30" s="6" t="n">
        <v>4</v>
      </c>
      <c r="E30" s="6" t="n">
        <v>-1</v>
      </c>
    </row>
    <row r="31">
      <c r="A31" s="4" t="inlineStr">
        <is>
          <t>Exercise of Warrants (in shares)</t>
        </is>
      </c>
      <c r="C31" s="5" t="n">
        <v>444391</v>
      </c>
      <c r="E31" s="5" t="n">
        <v>49</v>
      </c>
    </row>
    <row r="32">
      <c r="A32" s="4" t="inlineStr">
        <is>
          <t>Restricted stock vesting</t>
        </is>
      </c>
      <c r="B32" s="5" t="n">
        <v>-2</v>
      </c>
      <c r="D32" s="5" t="n">
        <v>-2</v>
      </c>
    </row>
    <row r="33">
      <c r="A33" s="4" t="inlineStr">
        <is>
          <t>Restricted stock vesting (in shares)</t>
        </is>
      </c>
      <c r="C33" s="5" t="n">
        <v>-36</v>
      </c>
      <c r="E33" s="5" t="n">
        <v>36</v>
      </c>
    </row>
    <row r="34">
      <c r="A34" s="4" t="inlineStr">
        <is>
          <t>Director share awards</t>
        </is>
      </c>
      <c r="B34" s="5" t="n">
        <v>894</v>
      </c>
      <c r="C34" s="6" t="n">
        <v>1</v>
      </c>
      <c r="D34" s="5" t="n">
        <v>893</v>
      </c>
    </row>
    <row r="35">
      <c r="A35" s="4" t="inlineStr">
        <is>
          <t>Director share awards (in shares)</t>
        </is>
      </c>
      <c r="C35" s="5" t="n">
        <v>30197</v>
      </c>
    </row>
    <row r="36">
      <c r="A36" s="4" t="inlineStr">
        <is>
          <t>Forfeiture of employee share awards</t>
        </is>
      </c>
      <c r="B36" s="5" t="n">
        <v>15</v>
      </c>
      <c r="D36" s="5" t="n">
        <v>15</v>
      </c>
    </row>
    <row r="37">
      <c r="A37" s="4" t="inlineStr">
        <is>
          <t>Net Loss</t>
        </is>
      </c>
      <c r="B37" s="5" t="n">
        <v>-30264</v>
      </c>
      <c r="F37" s="5" t="n">
        <v>-28389</v>
      </c>
      <c r="H37" s="5" t="n">
        <v>-1875</v>
      </c>
    </row>
    <row r="38">
      <c r="A38" s="4" t="inlineStr">
        <is>
          <t>Other comprehensive (loss) income</t>
        </is>
      </c>
      <c r="B38" s="5" t="n">
        <v>-2344</v>
      </c>
      <c r="G38" s="5" t="n">
        <v>-2344</v>
      </c>
    </row>
    <row r="39">
      <c r="A39" s="4" t="inlineStr">
        <is>
          <t>Balance at Jun. 30, 2019</t>
        </is>
      </c>
      <c r="B39" s="5" t="n">
        <v>511240</v>
      </c>
      <c r="C39" s="6" t="n">
        <v>218</v>
      </c>
      <c r="D39" s="5" t="n">
        <v>424549</v>
      </c>
      <c r="E39" s="6" t="n">
        <v>-374</v>
      </c>
      <c r="F39" s="5" t="n">
        <v>83312</v>
      </c>
      <c r="G39" s="5" t="n">
        <v>-19156</v>
      </c>
      <c r="H39" s="5" t="n">
        <v>22691</v>
      </c>
    </row>
    <row r="40">
      <c r="A40" s="4" t="inlineStr">
        <is>
          <t>Balance (in shares) at Jun. 30, 2019</t>
        </is>
      </c>
      <c r="C40" s="5" t="n">
        <v>21765331</v>
      </c>
      <c r="E40" s="5" t="n">
        <v>25643</v>
      </c>
    </row>
    <row r="41">
      <c r="A41" s="4" t="inlineStr">
        <is>
          <t>Balance at Dec. 31, 2019</t>
        </is>
      </c>
      <c r="B41" s="6" t="n">
        <v>478924</v>
      </c>
      <c r="C41" s="6" t="n">
        <v>219</v>
      </c>
      <c r="D41" s="5" t="n">
        <v>429318</v>
      </c>
      <c r="E41" s="6" t="n">
        <v>-669</v>
      </c>
      <c r="F41" s="5" t="n">
        <v>27076</v>
      </c>
      <c r="G41" s="5" t="n">
        <v>1548</v>
      </c>
      <c r="H41" s="5" t="n">
        <v>21432</v>
      </c>
    </row>
    <row r="42">
      <c r="A42" s="4" t="inlineStr">
        <is>
          <t>Balance (in shares) at Dec. 31, 2019</t>
        </is>
      </c>
      <c r="B42" s="5" t="n">
        <v>21928674</v>
      </c>
      <c r="C42" s="5" t="n">
        <v>21881487</v>
      </c>
      <c r="E42" s="5" t="n">
        <v>47187</v>
      </c>
    </row>
    <row r="43">
      <c r="A43" s="4" t="inlineStr">
        <is>
          <t>Issuance of Common Stock</t>
        </is>
      </c>
      <c r="B43" s="6" t="n">
        <v>3358</v>
      </c>
      <c r="C43" s="6" t="n">
        <v>9</v>
      </c>
      <c r="D43" s="5" t="n">
        <v>3349</v>
      </c>
    </row>
    <row r="44">
      <c r="A44" s="4" t="inlineStr">
        <is>
          <t>Forfeiture of employee share awards (in shares)</t>
        </is>
      </c>
      <c r="C44" s="5" t="n">
        <v>-8182</v>
      </c>
    </row>
    <row r="45">
      <c r="A45" s="4" t="inlineStr">
        <is>
          <t>Restricted stock grants</t>
        </is>
      </c>
      <c r="B45" s="5" t="n">
        <v>3</v>
      </c>
      <c r="C45" s="6" t="n">
        <v>3</v>
      </c>
    </row>
    <row r="46">
      <c r="A46" s="4" t="inlineStr">
        <is>
          <t>Restricted stock grants (in shares)</t>
        </is>
      </c>
      <c r="C46" s="5" t="n">
        <v>289452</v>
      </c>
    </row>
    <row r="47">
      <c r="A47" s="4" t="inlineStr">
        <is>
          <t>Amortization of employee share awards</t>
        </is>
      </c>
      <c r="B47" s="6" t="n">
        <v>2006</v>
      </c>
      <c r="D47" s="5" t="n">
        <v>2006</v>
      </c>
    </row>
    <row r="48">
      <c r="A48" s="4" t="inlineStr">
        <is>
          <t>Exercise of options (in shares)</t>
        </is>
      </c>
      <c r="B48" s="5" t="n">
        <v>20000</v>
      </c>
    </row>
    <row r="49">
      <c r="A49" s="4" t="inlineStr">
        <is>
          <t>Restricted stock vesting</t>
        </is>
      </c>
      <c r="B49" s="6" t="n">
        <v>-178</v>
      </c>
      <c r="E49" s="6" t="n">
        <v>-178</v>
      </c>
    </row>
    <row r="50">
      <c r="A50" s="4" t="inlineStr">
        <is>
          <t>Restricted stock vesting (in shares)</t>
        </is>
      </c>
      <c r="B50" s="5" t="n">
        <v>-25743</v>
      </c>
      <c r="C50" s="5" t="n">
        <v>-25743</v>
      </c>
      <c r="E50" s="5" t="n">
        <v>25743</v>
      </c>
    </row>
    <row r="51">
      <c r="A51" s="4" t="inlineStr">
        <is>
          <t>Director share awards</t>
        </is>
      </c>
      <c r="B51" s="6" t="n">
        <v>755</v>
      </c>
      <c r="C51" s="6" t="n">
        <v>1</v>
      </c>
      <c r="D51" s="5" t="n">
        <v>754</v>
      </c>
    </row>
    <row r="52">
      <c r="A52" s="4" t="inlineStr">
        <is>
          <t>Director share awards (in shares)</t>
        </is>
      </c>
      <c r="C52" s="5" t="n">
        <v>59900</v>
      </c>
    </row>
    <row r="53">
      <c r="A53" s="4" t="inlineStr">
        <is>
          <t>Acquisition of consolidated joint venture</t>
        </is>
      </c>
      <c r="B53" s="5" t="n">
        <v>-3357</v>
      </c>
      <c r="D53" s="5" t="n">
        <v>13689</v>
      </c>
      <c r="H53" s="5" t="n">
        <v>-17046</v>
      </c>
    </row>
    <row r="54">
      <c r="A54" s="4" t="inlineStr">
        <is>
          <t>Acquisition of consolidated joint venture (in shares)</t>
        </is>
      </c>
      <c r="C54" s="5" t="n">
        <v>900000</v>
      </c>
    </row>
    <row r="55">
      <c r="A55" s="4" t="inlineStr">
        <is>
          <t>Net Loss</t>
        </is>
      </c>
      <c r="B55" s="5" t="n">
        <v>-26058</v>
      </c>
      <c r="F55" s="5" t="n">
        <v>-22018</v>
      </c>
      <c r="H55" s="5" t="n">
        <v>-4040</v>
      </c>
    </row>
    <row r="56">
      <c r="A56" s="4" t="inlineStr">
        <is>
          <t>Other comprehensive (loss) income</t>
        </is>
      </c>
      <c r="B56" s="5" t="n">
        <v>-4089</v>
      </c>
      <c r="G56" s="5" t="n">
        <v>-4089</v>
      </c>
    </row>
    <row r="57">
      <c r="A57" s="4" t="inlineStr">
        <is>
          <t>Balance at Jun. 30, 2020</t>
        </is>
      </c>
      <c r="B57" s="6" t="n">
        <v>451364</v>
      </c>
      <c r="C57" s="6" t="n">
        <v>232</v>
      </c>
      <c r="D57" s="5" t="n">
        <v>449116</v>
      </c>
      <c r="E57" s="6" t="n">
        <v>-847</v>
      </c>
      <c r="F57" s="5" t="n">
        <v>5058</v>
      </c>
      <c r="G57" s="5" t="n">
        <v>-2541</v>
      </c>
      <c r="H57" s="5" t="n">
        <v>346</v>
      </c>
    </row>
    <row r="58">
      <c r="A58" s="4" t="inlineStr">
        <is>
          <t>Balance (in shares) at Jun. 30, 2020</t>
        </is>
      </c>
      <c r="B58" s="5" t="n">
        <v>23096914</v>
      </c>
      <c r="C58" s="5" t="n">
        <v>23096914</v>
      </c>
      <c r="E58" s="5" t="n">
        <v>72930</v>
      </c>
    </row>
    <row r="59">
      <c r="A59" s="4" t="inlineStr">
        <is>
          <t>Balance at Mar. 31, 2020</t>
        </is>
      </c>
      <c r="B59" s="6" t="n">
        <v>455311</v>
      </c>
      <c r="C59" s="6" t="n">
        <v>231</v>
      </c>
      <c r="D59" s="5" t="n">
        <v>447425</v>
      </c>
      <c r="E59" s="6" t="n">
        <v>-844</v>
      </c>
      <c r="F59" s="5" t="n">
        <v>11131</v>
      </c>
      <c r="G59" s="5" t="n">
        <v>-2971</v>
      </c>
      <c r="H59" s="5" t="n">
        <v>339</v>
      </c>
    </row>
    <row r="60">
      <c r="A60" s="4" t="inlineStr">
        <is>
          <t>Balance (in shares) at Mar. 31, 2020</t>
        </is>
      </c>
      <c r="C60" s="5" t="n">
        <v>23027225</v>
      </c>
      <c r="E60" s="5" t="n">
        <v>71902</v>
      </c>
    </row>
    <row r="61">
      <c r="A61" s="4" t="inlineStr">
        <is>
          <t>Forfeiture of employee share awards (in shares)</t>
        </is>
      </c>
      <c r="C61" s="5" t="n">
        <v>-6685</v>
      </c>
    </row>
    <row r="62">
      <c r="A62" s="4" t="inlineStr">
        <is>
          <t>Restricted stock grants (in shares)</t>
        </is>
      </c>
      <c r="C62" s="5" t="n">
        <v>17502</v>
      </c>
    </row>
    <row r="63">
      <c r="A63" s="4" t="inlineStr">
        <is>
          <t>Amortization of employee share awards</t>
        </is>
      </c>
      <c r="B63" s="5" t="n">
        <v>937</v>
      </c>
      <c r="D63" s="5" t="n">
        <v>937</v>
      </c>
    </row>
    <row r="64">
      <c r="A64" s="4" t="inlineStr">
        <is>
          <t>Restricted stock vesting</t>
        </is>
      </c>
      <c r="B64" s="5" t="n">
        <v>-3</v>
      </c>
      <c r="E64" s="6" t="n">
        <v>-3</v>
      </c>
    </row>
    <row r="65">
      <c r="A65" s="4" t="inlineStr">
        <is>
          <t>Restricted stock vesting (in shares)</t>
        </is>
      </c>
      <c r="C65" s="5" t="n">
        <v>-1028</v>
      </c>
      <c r="E65" s="5" t="n">
        <v>1028</v>
      </c>
    </row>
    <row r="66">
      <c r="A66" s="4" t="inlineStr">
        <is>
          <t>Director share awards</t>
        </is>
      </c>
      <c r="B66" s="5" t="n">
        <v>755</v>
      </c>
      <c r="C66" s="6" t="n">
        <v>1</v>
      </c>
      <c r="D66" s="5" t="n">
        <v>754</v>
      </c>
    </row>
    <row r="67">
      <c r="A67" s="4" t="inlineStr">
        <is>
          <t>Director share awards (in shares)</t>
        </is>
      </c>
      <c r="C67" s="5" t="n">
        <v>59900</v>
      </c>
    </row>
    <row r="68">
      <c r="A68" s="4" t="inlineStr">
        <is>
          <t>Net Loss</t>
        </is>
      </c>
      <c r="B68" s="5" t="n">
        <v>-6066</v>
      </c>
      <c r="F68" s="5" t="n">
        <v>-6073</v>
      </c>
      <c r="H68" s="5" t="n">
        <v>7</v>
      </c>
    </row>
    <row r="69">
      <c r="A69" s="4" t="inlineStr">
        <is>
          <t>Other comprehensive (loss) income</t>
        </is>
      </c>
      <c r="B69" s="5" t="n">
        <v>430</v>
      </c>
      <c r="G69" s="5" t="n">
        <v>430</v>
      </c>
    </row>
    <row r="70">
      <c r="A70" s="4" t="inlineStr">
        <is>
          <t>Balance at Jun. 30, 2020</t>
        </is>
      </c>
      <c r="B70" s="6" t="n">
        <v>451364</v>
      </c>
      <c r="C70" s="6" t="n">
        <v>232</v>
      </c>
      <c r="D70" s="6" t="n">
        <v>449116</v>
      </c>
      <c r="E70" s="6" t="n">
        <v>-847</v>
      </c>
      <c r="F70" s="6" t="n">
        <v>5058</v>
      </c>
      <c r="G70" s="6" t="n">
        <v>-2541</v>
      </c>
      <c r="H70" s="6" t="n">
        <v>346</v>
      </c>
    </row>
    <row r="71">
      <c r="A71" s="4" t="inlineStr">
        <is>
          <t>Balance (in shares) at Jun. 30, 2020</t>
        </is>
      </c>
      <c r="B71" s="5" t="n">
        <v>23096914</v>
      </c>
      <c r="C71" s="5" t="n">
        <v>23096914</v>
      </c>
      <c r="E71" s="5" t="n">
        <v>729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Segment Information - Schedule of Segment Reporting Information, by Segment (Details) - USD ($) $ in Thousands</t>
        </is>
      </c>
      <c r="B1" s="2" t="inlineStr">
        <is>
          <t>3 Months Ended</t>
        </is>
      </c>
      <c r="F1" s="2" t="inlineStr">
        <is>
          <t>6 Months Ended</t>
        </is>
      </c>
    </row>
    <row r="2">
      <c r="B2" s="2" t="inlineStr">
        <is>
          <t>Jun. 30, 2020</t>
        </is>
      </c>
      <c r="D2" s="2" t="inlineStr">
        <is>
          <t>Jun. 30, 2019</t>
        </is>
      </c>
      <c r="F2" s="2" t="inlineStr">
        <is>
          <t>Jun. 30, 2020</t>
        </is>
      </c>
      <c r="H2" s="2" t="inlineStr">
        <is>
          <t>Jun. 30, 2019</t>
        </is>
      </c>
      <c r="J2" s="2" t="inlineStr">
        <is>
          <t>Dec. 31, 2019</t>
        </is>
      </c>
    </row>
    <row r="3">
      <c r="A3" s="3" t="inlineStr">
        <is>
          <t>Segment Reporting Information [Line Items]</t>
        </is>
      </c>
    </row>
    <row r="4">
      <c r="A4" s="4" t="inlineStr">
        <is>
          <t>Operating Revenues</t>
        </is>
      </c>
      <c r="B4" s="6" t="n">
        <v>41878</v>
      </c>
      <c r="D4" s="6" t="n">
        <v>52812</v>
      </c>
      <c r="F4" s="6" t="n">
        <v>83621</v>
      </c>
      <c r="H4" s="6" t="n">
        <v>97722</v>
      </c>
    </row>
    <row r="5">
      <c r="A5" s="4" t="inlineStr">
        <is>
          <t>Direct Costs and Expenses</t>
        </is>
      </c>
      <c r="B5" s="5" t="n">
        <v>23913</v>
      </c>
      <c r="D5" s="5" t="n">
        <v>35370</v>
      </c>
      <c r="F5" s="5" t="n">
        <v>48533</v>
      </c>
      <c r="H5" s="5" t="n">
        <v>70536</v>
      </c>
    </row>
    <row r="6">
      <c r="A6" s="4" t="inlineStr">
        <is>
          <t>Direct Vessel Profit</t>
        </is>
      </c>
      <c r="B6" s="5" t="n">
        <v>17965</v>
      </c>
      <c r="D6" s="5" t="n">
        <v>17442</v>
      </c>
      <c r="F6" s="5" t="n">
        <v>35088</v>
      </c>
      <c r="H6" s="5" t="n">
        <v>27186</v>
      </c>
    </row>
    <row r="7">
      <c r="A7" s="4" t="inlineStr">
        <is>
          <t>Lease expense</t>
        </is>
      </c>
      <c r="B7" s="5" t="n">
        <v>1355</v>
      </c>
      <c r="D7" s="5" t="n">
        <v>4298</v>
      </c>
      <c r="F7" s="5" t="n">
        <v>4762</v>
      </c>
      <c r="H7" s="5" t="n">
        <v>8435</v>
      </c>
    </row>
    <row r="8">
      <c r="A8" s="4" t="inlineStr">
        <is>
          <t>Administrative and general</t>
        </is>
      </c>
      <c r="B8" s="5" t="n">
        <v>14560</v>
      </c>
      <c r="D8" s="5" t="n">
        <v>10524</v>
      </c>
      <c r="F8" s="5" t="n">
        <v>25325</v>
      </c>
      <c r="H8" s="5" t="n">
        <v>21336</v>
      </c>
    </row>
    <row r="9">
      <c r="A9" s="4" t="inlineStr">
        <is>
          <t>Depreciation and amortization</t>
        </is>
      </c>
      <c r="B9" s="5" t="n">
        <v>15313</v>
      </c>
      <c r="D9" s="5" t="n">
        <v>16412</v>
      </c>
      <c r="F9" s="5" t="n">
        <v>30314</v>
      </c>
      <c r="H9" s="5" t="n">
        <v>32509</v>
      </c>
    </row>
    <row r="10">
      <c r="A10" s="4" t="inlineStr">
        <is>
          <t>Other Costs and Expenses</t>
        </is>
      </c>
      <c r="B10" s="5" t="n">
        <v>31228</v>
      </c>
      <c r="D10" s="5" t="n">
        <v>31234</v>
      </c>
      <c r="F10" s="5" t="n">
        <v>60401</v>
      </c>
      <c r="H10" s="5" t="n">
        <v>62280</v>
      </c>
    </row>
    <row r="11">
      <c r="A11" s="4" t="inlineStr">
        <is>
          <t>Gain (Loss) on Asset Dispositions and Impairments</t>
        </is>
      </c>
      <c r="B11" s="5" t="n">
        <v>-3453</v>
      </c>
      <c r="D11" s="5" t="n">
        <v>-3848</v>
      </c>
      <c r="F11" s="5" t="n">
        <v>-16025</v>
      </c>
      <c r="H11" s="5" t="n">
        <v>-3580</v>
      </c>
    </row>
    <row r="12">
      <c r="A12" s="4" t="inlineStr">
        <is>
          <t>Operating Loss</t>
        </is>
      </c>
      <c r="B12" s="5" t="n">
        <v>-16716</v>
      </c>
      <c r="D12" s="5" t="n">
        <v>-17640</v>
      </c>
      <c r="F12" s="5" t="n">
        <v>-41338</v>
      </c>
      <c r="H12" s="5" t="n">
        <v>-38674</v>
      </c>
    </row>
    <row r="13">
      <c r="A13" s="4" t="inlineStr">
        <is>
          <t>Historical cost</t>
        </is>
      </c>
      <c r="B13" s="5" t="n">
        <v>1066239</v>
      </c>
      <c r="D13" s="5" t="n">
        <v>1099221</v>
      </c>
      <c r="F13" s="5" t="n">
        <v>1066239</v>
      </c>
      <c r="H13" s="5" t="n">
        <v>1099221</v>
      </c>
      <c r="J13" s="6" t="n">
        <v>976978</v>
      </c>
    </row>
    <row r="14">
      <c r="A14" s="4" t="inlineStr">
        <is>
          <t>Accumulated depreciation</t>
        </is>
      </c>
      <c r="B14" s="5" t="n">
        <v>-322378</v>
      </c>
      <c r="D14" s="5" t="n">
        <v>-425881</v>
      </c>
      <c r="F14" s="5" t="n">
        <v>-322378</v>
      </c>
      <c r="H14" s="5" t="n">
        <v>-425881</v>
      </c>
      <c r="J14" s="5" t="n">
        <v>-358962</v>
      </c>
    </row>
    <row r="15">
      <c r="A15" s="4" t="inlineStr">
        <is>
          <t>Property and equipment</t>
        </is>
      </c>
      <c r="B15" s="5" t="n">
        <v>743861</v>
      </c>
      <c r="D15" s="5" t="n">
        <v>673340</v>
      </c>
      <c r="F15" s="5" t="n">
        <v>743861</v>
      </c>
      <c r="H15" s="5" t="n">
        <v>673340</v>
      </c>
      <c r="J15" s="6" t="n">
        <v>618016</v>
      </c>
    </row>
    <row r="16">
      <c r="A16" s="4" t="inlineStr">
        <is>
          <t>Total Assets</t>
        </is>
      </c>
      <c r="B16" s="5" t="n">
        <v>942946</v>
      </c>
      <c r="C16" s="4" t="inlineStr">
        <is>
          <t>[1]</t>
        </is>
      </c>
      <c r="D16" s="5" t="n">
        <v>954445</v>
      </c>
      <c r="E16" s="4" t="inlineStr">
        <is>
          <t>[2]</t>
        </is>
      </c>
      <c r="F16" s="5" t="n">
        <v>942946</v>
      </c>
      <c r="G16" s="4" t="inlineStr">
        <is>
          <t>[1]</t>
        </is>
      </c>
      <c r="H16" s="5" t="n">
        <v>954445</v>
      </c>
      <c r="I16" s="4" t="inlineStr">
        <is>
          <t>[2]</t>
        </is>
      </c>
    </row>
    <row r="17">
      <c r="A17" s="4" t="inlineStr">
        <is>
          <t>Time Charter</t>
        </is>
      </c>
    </row>
    <row r="18">
      <c r="A18" s="3" t="inlineStr">
        <is>
          <t>Segment Reporting Information [Line Items]</t>
        </is>
      </c>
    </row>
    <row r="19">
      <c r="A19" s="4" t="inlineStr">
        <is>
          <t>Operating Revenues</t>
        </is>
      </c>
      <c r="B19" s="5" t="n">
        <v>39807</v>
      </c>
      <c r="D19" s="5" t="n">
        <v>47270</v>
      </c>
      <c r="F19" s="5" t="n">
        <v>79097</v>
      </c>
      <c r="H19" s="5" t="n">
        <v>88089</v>
      </c>
    </row>
    <row r="20">
      <c r="A20" s="4" t="inlineStr">
        <is>
          <t>Bareboat Charter</t>
        </is>
      </c>
    </row>
    <row r="21">
      <c r="A21" s="3" t="inlineStr">
        <is>
          <t>Segment Reporting Information [Line Items]</t>
        </is>
      </c>
    </row>
    <row r="22">
      <c r="A22" s="4" t="inlineStr">
        <is>
          <t>Operating Revenues</t>
        </is>
      </c>
      <c r="B22" s="5" t="n">
        <v>723</v>
      </c>
      <c r="D22" s="5" t="n">
        <v>1389</v>
      </c>
      <c r="F22" s="5" t="n">
        <v>1447</v>
      </c>
      <c r="H22" s="5" t="n">
        <v>2532</v>
      </c>
    </row>
    <row r="23">
      <c r="A23" s="4" t="inlineStr">
        <is>
          <t>Other Marine Services</t>
        </is>
      </c>
    </row>
    <row r="24">
      <c r="A24" s="3" t="inlineStr">
        <is>
          <t>Segment Reporting Information [Line Items]</t>
        </is>
      </c>
    </row>
    <row r="25">
      <c r="A25" s="4" t="inlineStr">
        <is>
          <t>Operating Revenues</t>
        </is>
      </c>
      <c r="B25" s="5" t="n">
        <v>1348</v>
      </c>
      <c r="D25" s="5" t="n">
        <v>4153</v>
      </c>
      <c r="F25" s="5" t="n">
        <v>3077</v>
      </c>
      <c r="H25" s="5" t="n">
        <v>7101</v>
      </c>
    </row>
    <row r="26">
      <c r="A26" s="4" t="inlineStr">
        <is>
          <t>Personnel</t>
        </is>
      </c>
    </row>
    <row r="27">
      <c r="A27" s="3" t="inlineStr">
        <is>
          <t>Segment Reporting Information [Line Items]</t>
        </is>
      </c>
    </row>
    <row r="28">
      <c r="A28" s="4" t="inlineStr">
        <is>
          <t>Direct Costs and Expenses</t>
        </is>
      </c>
      <c r="B28" s="5" t="n">
        <v>13378</v>
      </c>
      <c r="D28" s="5" t="n">
        <v>17914</v>
      </c>
      <c r="F28" s="5" t="n">
        <v>27084</v>
      </c>
      <c r="H28" s="5" t="n">
        <v>34537</v>
      </c>
    </row>
    <row r="29">
      <c r="A29" s="4" t="inlineStr">
        <is>
          <t>Repairs and Maintenance</t>
        </is>
      </c>
    </row>
    <row r="30">
      <c r="A30" s="3" t="inlineStr">
        <is>
          <t>Segment Reporting Information [Line Items]</t>
        </is>
      </c>
    </row>
    <row r="31">
      <c r="A31" s="4" t="inlineStr">
        <is>
          <t>Direct Costs and Expenses</t>
        </is>
      </c>
      <c r="B31" s="5" t="n">
        <v>4311</v>
      </c>
      <c r="D31" s="5" t="n">
        <v>7607</v>
      </c>
      <c r="F31" s="5" t="n">
        <v>9115</v>
      </c>
      <c r="H31" s="5" t="n">
        <v>15191</v>
      </c>
    </row>
    <row r="32">
      <c r="A32" s="4" t="inlineStr">
        <is>
          <t>Drydocking</t>
        </is>
      </c>
    </row>
    <row r="33">
      <c r="A33" s="3" t="inlineStr">
        <is>
          <t>Segment Reporting Information [Line Items]</t>
        </is>
      </c>
    </row>
    <row r="34">
      <c r="A34" s="4" t="inlineStr">
        <is>
          <t>Direct Costs and Expenses</t>
        </is>
      </c>
      <c r="B34" s="5" t="n">
        <v>566</v>
      </c>
      <c r="D34" s="5" t="n">
        <v>1997</v>
      </c>
      <c r="F34" s="5" t="n">
        <v>1931</v>
      </c>
      <c r="H34" s="5" t="n">
        <v>4567</v>
      </c>
    </row>
    <row r="35">
      <c r="A35" s="4" t="inlineStr">
        <is>
          <t>Insurance and Loss Reserves</t>
        </is>
      </c>
    </row>
    <row r="36">
      <c r="A36" s="3" t="inlineStr">
        <is>
          <t>Segment Reporting Information [Line Items]</t>
        </is>
      </c>
    </row>
    <row r="37">
      <c r="A37" s="4" t="inlineStr">
        <is>
          <t>Direct Costs and Expenses</t>
        </is>
      </c>
      <c r="B37" s="5" t="n">
        <v>1589</v>
      </c>
      <c r="D37" s="5" t="n">
        <v>1763</v>
      </c>
      <c r="F37" s="5" t="n">
        <v>2528</v>
      </c>
      <c r="H37" s="5" t="n">
        <v>3177</v>
      </c>
    </row>
    <row r="38">
      <c r="A38" s="4" t="inlineStr">
        <is>
          <t>Fuel, Lubes and Supplies</t>
        </is>
      </c>
    </row>
    <row r="39">
      <c r="A39" s="3" t="inlineStr">
        <is>
          <t>Segment Reporting Information [Line Items]</t>
        </is>
      </c>
    </row>
    <row r="40">
      <c r="A40" s="4" t="inlineStr">
        <is>
          <t>Direct Costs and Expenses</t>
        </is>
      </c>
      <c r="B40" s="5" t="n">
        <v>2295</v>
      </c>
      <c r="D40" s="5" t="n">
        <v>3202</v>
      </c>
      <c r="F40" s="5" t="n">
        <v>4362</v>
      </c>
      <c r="H40" s="5" t="n">
        <v>6008</v>
      </c>
    </row>
    <row r="41">
      <c r="A41" s="4" t="inlineStr">
        <is>
          <t>Other Direct Costs and Expenses</t>
        </is>
      </c>
    </row>
    <row r="42">
      <c r="A42" s="3" t="inlineStr">
        <is>
          <t>Segment Reporting Information [Line Items]</t>
        </is>
      </c>
    </row>
    <row r="43">
      <c r="A43" s="4" t="inlineStr">
        <is>
          <t>Direct Costs and Expenses</t>
        </is>
      </c>
      <c r="B43" s="5" t="n">
        <v>1774</v>
      </c>
      <c r="D43" s="5" t="n">
        <v>2887</v>
      </c>
      <c r="F43" s="5" t="n">
        <v>3513</v>
      </c>
      <c r="H43" s="5" t="n">
        <v>7056</v>
      </c>
    </row>
    <row r="44">
      <c r="A44" s="4" t="inlineStr">
        <is>
          <t>UNITED STATES</t>
        </is>
      </c>
    </row>
    <row r="45">
      <c r="A45" s="3" t="inlineStr">
        <is>
          <t>Segment Reporting Information [Line Items]</t>
        </is>
      </c>
    </row>
    <row r="46">
      <c r="A46" s="4" t="inlineStr">
        <is>
          <t>Operating Revenues</t>
        </is>
      </c>
      <c r="B46" s="5" t="n">
        <v>2714</v>
      </c>
      <c r="D46" s="5" t="n">
        <v>14181</v>
      </c>
      <c r="F46" s="5" t="n">
        <v>8455</v>
      </c>
      <c r="H46" s="5" t="n">
        <v>23318</v>
      </c>
    </row>
    <row r="47">
      <c r="A47" s="4" t="inlineStr">
        <is>
          <t>Direct Costs and Expenses</t>
        </is>
      </c>
      <c r="B47" s="5" t="n">
        <v>3344</v>
      </c>
      <c r="D47" s="5" t="n">
        <v>11580</v>
      </c>
      <c r="F47" s="5" t="n">
        <v>8684</v>
      </c>
      <c r="H47" s="5" t="n">
        <v>22220</v>
      </c>
    </row>
    <row r="48">
      <c r="A48" s="4" t="inlineStr">
        <is>
          <t>Direct Vessel Profit</t>
        </is>
      </c>
      <c r="B48" s="5" t="n">
        <v>-630</v>
      </c>
      <c r="D48" s="5" t="n">
        <v>2601</v>
      </c>
      <c r="F48" s="5" t="n">
        <v>-229</v>
      </c>
      <c r="H48" s="5" t="n">
        <v>1098</v>
      </c>
    </row>
    <row r="49">
      <c r="A49" s="4" t="inlineStr">
        <is>
          <t>Lease expense</t>
        </is>
      </c>
      <c r="B49" s="5" t="n">
        <v>741</v>
      </c>
      <c r="D49" s="5" t="n">
        <v>2942</v>
      </c>
      <c r="F49" s="5" t="n">
        <v>2879</v>
      </c>
      <c r="H49" s="5" t="n">
        <v>5853</v>
      </c>
    </row>
    <row r="50">
      <c r="A50" s="4" t="inlineStr">
        <is>
          <t>Depreciation and amortization</t>
        </is>
      </c>
      <c r="B50" s="5" t="n">
        <v>5254</v>
      </c>
      <c r="D50" s="5" t="n">
        <v>5341</v>
      </c>
      <c r="F50" s="5" t="n">
        <v>10612</v>
      </c>
      <c r="H50" s="5" t="n">
        <v>10839</v>
      </c>
    </row>
    <row r="51">
      <c r="A51" s="4" t="inlineStr">
        <is>
          <t>Historical cost</t>
        </is>
      </c>
      <c r="B51" s="5" t="n">
        <v>257148</v>
      </c>
      <c r="D51" s="5" t="n">
        <v>364501</v>
      </c>
      <c r="F51" s="5" t="n">
        <v>257148</v>
      </c>
      <c r="H51" s="5" t="n">
        <v>364501</v>
      </c>
    </row>
    <row r="52">
      <c r="A52" s="4" t="inlineStr">
        <is>
          <t>Accumulated depreciation</t>
        </is>
      </c>
      <c r="B52" s="5" t="n">
        <v>-128016</v>
      </c>
      <c r="D52" s="5" t="n">
        <v>-189602</v>
      </c>
      <c r="F52" s="5" t="n">
        <v>-128016</v>
      </c>
      <c r="H52" s="5" t="n">
        <v>-189602</v>
      </c>
    </row>
    <row r="53">
      <c r="A53" s="4" t="inlineStr">
        <is>
          <t>Property and equipment</t>
        </is>
      </c>
      <c r="B53" s="5" t="n">
        <v>129132</v>
      </c>
      <c r="D53" s="5" t="n">
        <v>174899</v>
      </c>
      <c r="F53" s="5" t="n">
        <v>129132</v>
      </c>
      <c r="H53" s="5" t="n">
        <v>174899</v>
      </c>
    </row>
    <row r="54">
      <c r="A54" s="4" t="inlineStr">
        <is>
          <t>Total Assets</t>
        </is>
      </c>
      <c r="B54" s="5" t="n">
        <v>172575</v>
      </c>
      <c r="C54" s="4" t="inlineStr">
        <is>
          <t>[1]</t>
        </is>
      </c>
      <c r="D54" s="5" t="n">
        <v>312465</v>
      </c>
      <c r="E54" s="4" t="inlineStr">
        <is>
          <t>[2]</t>
        </is>
      </c>
      <c r="F54" s="5" t="n">
        <v>172575</v>
      </c>
      <c r="G54" s="4" t="inlineStr">
        <is>
          <t>[1]</t>
        </is>
      </c>
      <c r="H54" s="5" t="n">
        <v>312465</v>
      </c>
      <c r="I54" s="4" t="inlineStr">
        <is>
          <t>[2]</t>
        </is>
      </c>
    </row>
    <row r="55">
      <c r="A55" s="4" t="inlineStr">
        <is>
          <t>UNITED STATES | Time Charter</t>
        </is>
      </c>
    </row>
    <row r="56">
      <c r="A56" s="3" t="inlineStr">
        <is>
          <t>Segment Reporting Information [Line Items]</t>
        </is>
      </c>
    </row>
    <row r="57">
      <c r="A57" s="4" t="inlineStr">
        <is>
          <t>Operating Revenues</t>
        </is>
      </c>
      <c r="B57" s="5" t="n">
        <v>1478</v>
      </c>
      <c r="D57" s="5" t="n">
        <v>12628</v>
      </c>
      <c r="F57" s="5" t="n">
        <v>5853</v>
      </c>
      <c r="H57" s="5" t="n">
        <v>20633</v>
      </c>
    </row>
    <row r="58">
      <c r="A58" s="4" t="inlineStr">
        <is>
          <t>UNITED STATES | Bareboat Charter</t>
        </is>
      </c>
    </row>
    <row r="59">
      <c r="A59" s="3" t="inlineStr">
        <is>
          <t>Segment Reporting Information [Line Items]</t>
        </is>
      </c>
    </row>
    <row r="60">
      <c r="A60" s="4" t="inlineStr">
        <is>
          <t>Operating Revenues</t>
        </is>
      </c>
      <c r="B60" s="5" t="n">
        <v>723</v>
      </c>
      <c r="D60" s="5" t="n">
        <v>233</v>
      </c>
      <c r="F60" s="5" t="n">
        <v>1447</v>
      </c>
      <c r="H60" s="5" t="n">
        <v>233</v>
      </c>
    </row>
    <row r="61">
      <c r="A61" s="4" t="inlineStr">
        <is>
          <t>UNITED STATES | Other Marine Services</t>
        </is>
      </c>
    </row>
    <row r="62">
      <c r="A62" s="3" t="inlineStr">
        <is>
          <t>Segment Reporting Information [Line Items]</t>
        </is>
      </c>
    </row>
    <row r="63">
      <c r="A63" s="4" t="inlineStr">
        <is>
          <t>Operating Revenues</t>
        </is>
      </c>
      <c r="B63" s="5" t="n">
        <v>513</v>
      </c>
      <c r="D63" s="5" t="n">
        <v>1320</v>
      </c>
      <c r="F63" s="5" t="n">
        <v>1155</v>
      </c>
      <c r="H63" s="5" t="n">
        <v>2452</v>
      </c>
    </row>
    <row r="64">
      <c r="A64" s="4" t="inlineStr">
        <is>
          <t>UNITED STATES | Personnel</t>
        </is>
      </c>
    </row>
    <row r="65">
      <c r="A65" s="3" t="inlineStr">
        <is>
          <t>Segment Reporting Information [Line Items]</t>
        </is>
      </c>
    </row>
    <row r="66">
      <c r="A66" s="4" t="inlineStr">
        <is>
          <t>Direct Costs and Expenses</t>
        </is>
      </c>
      <c r="B66" s="5" t="n">
        <v>2284</v>
      </c>
      <c r="D66" s="5" t="n">
        <v>5203</v>
      </c>
      <c r="F66" s="5" t="n">
        <v>5212</v>
      </c>
      <c r="H66" s="5" t="n">
        <v>9706</v>
      </c>
    </row>
    <row r="67">
      <c r="A67" s="4" t="inlineStr">
        <is>
          <t>UNITED STATES | Repairs and Maintenance</t>
        </is>
      </c>
    </row>
    <row r="68">
      <c r="A68" s="3" t="inlineStr">
        <is>
          <t>Segment Reporting Information [Line Items]</t>
        </is>
      </c>
    </row>
    <row r="69">
      <c r="A69" s="4" t="inlineStr">
        <is>
          <t>Direct Costs and Expenses</t>
        </is>
      </c>
      <c r="B69" s="5" t="n">
        <v>314</v>
      </c>
      <c r="D69" s="5" t="n">
        <v>2515</v>
      </c>
      <c r="F69" s="5" t="n">
        <v>931</v>
      </c>
      <c r="H69" s="5" t="n">
        <v>5293</v>
      </c>
    </row>
    <row r="70">
      <c r="A70" s="4" t="inlineStr">
        <is>
          <t>UNITED STATES | Drydocking</t>
        </is>
      </c>
    </row>
    <row r="71">
      <c r="A71" s="3" t="inlineStr">
        <is>
          <t>Segment Reporting Information [Line Items]</t>
        </is>
      </c>
    </row>
    <row r="72">
      <c r="A72" s="4" t="inlineStr">
        <is>
          <t>Direct Costs and Expenses</t>
        </is>
      </c>
      <c r="B72" s="5" t="n">
        <v>110</v>
      </c>
      <c r="D72" s="5" t="n">
        <v>1801</v>
      </c>
      <c r="F72" s="5" t="n">
        <v>1167</v>
      </c>
      <c r="H72" s="5" t="n">
        <v>3795</v>
      </c>
    </row>
    <row r="73">
      <c r="A73" s="4" t="inlineStr">
        <is>
          <t>UNITED STATES | Insurance and Loss Reserves</t>
        </is>
      </c>
    </row>
    <row r="74">
      <c r="A74" s="3" t="inlineStr">
        <is>
          <t>Segment Reporting Information [Line Items]</t>
        </is>
      </c>
    </row>
    <row r="75">
      <c r="A75" s="4" t="inlineStr">
        <is>
          <t>Direct Costs and Expenses</t>
        </is>
      </c>
      <c r="B75" s="5" t="n">
        <v>354</v>
      </c>
      <c r="D75" s="5" t="n">
        <v>841</v>
      </c>
      <c r="F75" s="5" t="n">
        <v>489</v>
      </c>
      <c r="H75" s="5" t="n">
        <v>1433</v>
      </c>
    </row>
    <row r="76">
      <c r="A76" s="4" t="inlineStr">
        <is>
          <t>UNITED STATES | Fuel, Lubes and Supplies</t>
        </is>
      </c>
    </row>
    <row r="77">
      <c r="A77" s="3" t="inlineStr">
        <is>
          <t>Segment Reporting Information [Line Items]</t>
        </is>
      </c>
    </row>
    <row r="78">
      <c r="A78" s="4" t="inlineStr">
        <is>
          <t>Direct Costs and Expenses</t>
        </is>
      </c>
      <c r="B78" s="5" t="n">
        <v>189</v>
      </c>
      <c r="D78" s="5" t="n">
        <v>1107</v>
      </c>
      <c r="F78" s="5" t="n">
        <v>713</v>
      </c>
      <c r="H78" s="5" t="n">
        <v>1790</v>
      </c>
    </row>
    <row r="79">
      <c r="A79" s="4" t="inlineStr">
        <is>
          <t>UNITED STATES | Other Direct Costs and Expenses</t>
        </is>
      </c>
    </row>
    <row r="80">
      <c r="A80" s="3" t="inlineStr">
        <is>
          <t>Segment Reporting Information [Line Items]</t>
        </is>
      </c>
    </row>
    <row r="81">
      <c r="A81" s="4" t="inlineStr">
        <is>
          <t>Direct Costs and Expenses</t>
        </is>
      </c>
      <c r="B81" s="5" t="n">
        <v>93</v>
      </c>
      <c r="D81" s="5" t="n">
        <v>113</v>
      </c>
      <c r="F81" s="5" t="n">
        <v>172</v>
      </c>
      <c r="H81" s="5" t="n">
        <v>203</v>
      </c>
    </row>
    <row r="82">
      <c r="A82" s="4" t="inlineStr">
        <is>
          <t>Africa</t>
        </is>
      </c>
    </row>
    <row r="83">
      <c r="A83" s="3" t="inlineStr">
        <is>
          <t>Segment Reporting Information [Line Items]</t>
        </is>
      </c>
    </row>
    <row r="84">
      <c r="A84" s="4" t="inlineStr">
        <is>
          <t>Operating Revenues</t>
        </is>
      </c>
      <c r="B84" s="5" t="n">
        <v>9464</v>
      </c>
      <c r="D84" s="5" t="n">
        <v>11153</v>
      </c>
      <c r="F84" s="5" t="n">
        <v>20726</v>
      </c>
      <c r="H84" s="5" t="n">
        <v>21289</v>
      </c>
    </row>
    <row r="85">
      <c r="A85" s="4" t="inlineStr">
        <is>
          <t>Direct Costs and Expenses</t>
        </is>
      </c>
      <c r="B85" s="5" t="n">
        <v>5661</v>
      </c>
      <c r="D85" s="5" t="n">
        <v>6283</v>
      </c>
      <c r="F85" s="5" t="n">
        <v>11035</v>
      </c>
      <c r="H85" s="5" t="n">
        <v>14745</v>
      </c>
    </row>
    <row r="86">
      <c r="A86" s="4" t="inlineStr">
        <is>
          <t>Direct Vessel Profit</t>
        </is>
      </c>
      <c r="B86" s="5" t="n">
        <v>3803</v>
      </c>
      <c r="D86" s="5" t="n">
        <v>4870</v>
      </c>
      <c r="F86" s="5" t="n">
        <v>9691</v>
      </c>
      <c r="H86" s="5" t="n">
        <v>6544</v>
      </c>
    </row>
    <row r="87">
      <c r="A87" s="4" t="inlineStr">
        <is>
          <t>Lease expense</t>
        </is>
      </c>
      <c r="B87" s="5" t="n">
        <v>417</v>
      </c>
      <c r="D87" s="5" t="n">
        <v>787</v>
      </c>
      <c r="F87" s="5" t="n">
        <v>1543</v>
      </c>
      <c r="H87" s="5" t="n">
        <v>1572</v>
      </c>
    </row>
    <row r="88">
      <c r="A88" s="4" t="inlineStr">
        <is>
          <t>Depreciation and amortization</t>
        </is>
      </c>
      <c r="B88" s="5" t="n">
        <v>2889</v>
      </c>
      <c r="D88" s="5" t="n">
        <v>2759</v>
      </c>
      <c r="F88" s="5" t="n">
        <v>5493</v>
      </c>
      <c r="H88" s="5" t="n">
        <v>5115</v>
      </c>
    </row>
    <row r="89">
      <c r="A89" s="4" t="inlineStr">
        <is>
          <t>Historical cost</t>
        </is>
      </c>
      <c r="B89" s="5" t="n">
        <v>203564</v>
      </c>
      <c r="D89" s="5" t="n">
        <v>220855</v>
      </c>
      <c r="F89" s="5" t="n">
        <v>203564</v>
      </c>
      <c r="H89" s="5" t="n">
        <v>220855</v>
      </c>
    </row>
    <row r="90">
      <c r="A90" s="4" t="inlineStr">
        <is>
          <t>Accumulated depreciation</t>
        </is>
      </c>
      <c r="B90" s="5" t="n">
        <v>-55113</v>
      </c>
      <c r="D90" s="5" t="n">
        <v>-62061</v>
      </c>
      <c r="F90" s="5" t="n">
        <v>-55113</v>
      </c>
      <c r="H90" s="5" t="n">
        <v>-62061</v>
      </c>
    </row>
    <row r="91">
      <c r="A91" s="4" t="inlineStr">
        <is>
          <t>Property and equipment</t>
        </is>
      </c>
      <c r="B91" s="5" t="n">
        <v>148451</v>
      </c>
      <c r="D91" s="5" t="n">
        <v>158794</v>
      </c>
      <c r="F91" s="5" t="n">
        <v>148451</v>
      </c>
      <c r="H91" s="5" t="n">
        <v>158794</v>
      </c>
    </row>
    <row r="92">
      <c r="A92" s="4" t="inlineStr">
        <is>
          <t>Total Assets</t>
        </is>
      </c>
      <c r="B92" s="5" t="n">
        <v>160041</v>
      </c>
      <c r="C92" s="4" t="inlineStr">
        <is>
          <t>[1]</t>
        </is>
      </c>
      <c r="D92" s="5" t="n">
        <v>171084</v>
      </c>
      <c r="E92" s="4" t="inlineStr">
        <is>
          <t>[2]</t>
        </is>
      </c>
      <c r="F92" s="5" t="n">
        <v>160041</v>
      </c>
      <c r="G92" s="4" t="inlineStr">
        <is>
          <t>[1]</t>
        </is>
      </c>
      <c r="H92" s="5" t="n">
        <v>171084</v>
      </c>
      <c r="I92" s="4" t="inlineStr">
        <is>
          <t>[2]</t>
        </is>
      </c>
    </row>
    <row r="93">
      <c r="A93" s="4" t="inlineStr">
        <is>
          <t>Africa | Time Charter</t>
        </is>
      </c>
    </row>
    <row r="94">
      <c r="A94" s="3" t="inlineStr">
        <is>
          <t>Segment Reporting Information [Line Items]</t>
        </is>
      </c>
    </row>
    <row r="95">
      <c r="A95" s="4" t="inlineStr">
        <is>
          <t>Operating Revenues</t>
        </is>
      </c>
      <c r="B95" s="5" t="n">
        <v>9944</v>
      </c>
      <c r="D95" s="5" t="n">
        <v>10400</v>
      </c>
      <c r="F95" s="5" t="n">
        <v>21039</v>
      </c>
      <c r="H95" s="5" t="n">
        <v>21173</v>
      </c>
    </row>
    <row r="96">
      <c r="A96" s="4" t="inlineStr">
        <is>
          <t>Africa | Other Marine Services</t>
        </is>
      </c>
    </row>
    <row r="97">
      <c r="A97" s="3" t="inlineStr">
        <is>
          <t>Segment Reporting Information [Line Items]</t>
        </is>
      </c>
    </row>
    <row r="98">
      <c r="A98" s="4" t="inlineStr">
        <is>
          <t>Operating Revenues</t>
        </is>
      </c>
      <c r="B98" s="5" t="n">
        <v>-480</v>
      </c>
      <c r="D98" s="5" t="n">
        <v>753</v>
      </c>
      <c r="F98" s="5" t="n">
        <v>-313</v>
      </c>
      <c r="H98" s="5" t="n">
        <v>116</v>
      </c>
    </row>
    <row r="99">
      <c r="A99" s="4" t="inlineStr">
        <is>
          <t>Africa | Personnel</t>
        </is>
      </c>
    </row>
    <row r="100">
      <c r="A100" s="3" t="inlineStr">
        <is>
          <t>Segment Reporting Information [Line Items]</t>
        </is>
      </c>
    </row>
    <row r="101">
      <c r="A101" s="4" t="inlineStr">
        <is>
          <t>Direct Costs and Expenses</t>
        </is>
      </c>
      <c r="B101" s="5" t="n">
        <v>2546</v>
      </c>
      <c r="D101" s="5" t="n">
        <v>3428</v>
      </c>
      <c r="F101" s="5" t="n">
        <v>5241</v>
      </c>
      <c r="H101" s="5" t="n">
        <v>7295</v>
      </c>
    </row>
    <row r="102">
      <c r="A102" s="4" t="inlineStr">
        <is>
          <t>Africa | Repairs and Maintenance</t>
        </is>
      </c>
    </row>
    <row r="103">
      <c r="A103" s="3" t="inlineStr">
        <is>
          <t>Segment Reporting Information [Line Items]</t>
        </is>
      </c>
    </row>
    <row r="104">
      <c r="A104" s="4" t="inlineStr">
        <is>
          <t>Direct Costs and Expenses</t>
        </is>
      </c>
      <c r="B104" s="5" t="n">
        <v>1379</v>
      </c>
      <c r="D104" s="5" t="n">
        <v>952</v>
      </c>
      <c r="F104" s="5" t="n">
        <v>2814</v>
      </c>
      <c r="H104" s="5" t="n">
        <v>2136</v>
      </c>
    </row>
    <row r="105">
      <c r="A105" s="4" t="inlineStr">
        <is>
          <t>Africa | Drydocking</t>
        </is>
      </c>
    </row>
    <row r="106">
      <c r="A106" s="3" t="inlineStr">
        <is>
          <t>Segment Reporting Information [Line Items]</t>
        </is>
      </c>
    </row>
    <row r="107">
      <c r="A107" s="4" t="inlineStr">
        <is>
          <t>Direct Costs and Expenses</t>
        </is>
      </c>
      <c r="B107" s="5" t="n">
        <v>256</v>
      </c>
      <c r="D107" s="5" t="n">
        <v>-48</v>
      </c>
      <c r="F107" s="5" t="n">
        <v>264</v>
      </c>
      <c r="H107" s="5" t="n">
        <v>290</v>
      </c>
    </row>
    <row r="108">
      <c r="A108" s="4" t="inlineStr">
        <is>
          <t>Africa | Insurance and Loss Reserves</t>
        </is>
      </c>
    </row>
    <row r="109">
      <c r="A109" s="3" t="inlineStr">
        <is>
          <t>Segment Reporting Information [Line Items]</t>
        </is>
      </c>
    </row>
    <row r="110">
      <c r="A110" s="4" t="inlineStr">
        <is>
          <t>Direct Costs and Expenses</t>
        </is>
      </c>
      <c r="B110" s="5" t="n">
        <v>188</v>
      </c>
      <c r="D110" s="5" t="n">
        <v>239</v>
      </c>
      <c r="F110" s="5" t="n">
        <v>381</v>
      </c>
      <c r="H110" s="5" t="n">
        <v>452</v>
      </c>
    </row>
    <row r="111">
      <c r="A111" s="4" t="inlineStr">
        <is>
          <t>Africa | Fuel, Lubes and Supplies</t>
        </is>
      </c>
    </row>
    <row r="112">
      <c r="A112" s="3" t="inlineStr">
        <is>
          <t>Segment Reporting Information [Line Items]</t>
        </is>
      </c>
    </row>
    <row r="113">
      <c r="A113" s="4" t="inlineStr">
        <is>
          <t>Direct Costs and Expenses</t>
        </is>
      </c>
      <c r="B113" s="5" t="n">
        <v>727</v>
      </c>
      <c r="D113" s="5" t="n">
        <v>939</v>
      </c>
      <c r="F113" s="5" t="n">
        <v>1199</v>
      </c>
      <c r="H113" s="5" t="n">
        <v>1693</v>
      </c>
    </row>
    <row r="114">
      <c r="A114" s="4" t="inlineStr">
        <is>
          <t>Africa | Other Direct Costs and Expenses</t>
        </is>
      </c>
    </row>
    <row r="115">
      <c r="A115" s="3" t="inlineStr">
        <is>
          <t>Segment Reporting Information [Line Items]</t>
        </is>
      </c>
    </row>
    <row r="116">
      <c r="A116" s="4" t="inlineStr">
        <is>
          <t>Direct Costs and Expenses</t>
        </is>
      </c>
      <c r="B116" s="5" t="n">
        <v>565</v>
      </c>
      <c r="D116" s="5" t="n">
        <v>773</v>
      </c>
      <c r="F116" s="5" t="n">
        <v>1136</v>
      </c>
      <c r="H116" s="5" t="n">
        <v>2879</v>
      </c>
    </row>
    <row r="117">
      <c r="A117" s="4" t="inlineStr">
        <is>
          <t>Middle East and Asia</t>
        </is>
      </c>
    </row>
    <row r="118">
      <c r="A118" s="3" t="inlineStr">
        <is>
          <t>Segment Reporting Information [Line Items]</t>
        </is>
      </c>
    </row>
    <row r="119">
      <c r="A119" s="4" t="inlineStr">
        <is>
          <t>Operating Revenues</t>
        </is>
      </c>
      <c r="B119" s="5" t="n">
        <v>14119</v>
      </c>
      <c r="D119" s="5" t="n">
        <v>13524</v>
      </c>
      <c r="F119" s="5" t="n">
        <v>26306</v>
      </c>
      <c r="H119" s="5" t="n">
        <v>26251</v>
      </c>
    </row>
    <row r="120">
      <c r="A120" s="4" t="inlineStr">
        <is>
          <t>Direct Costs and Expenses</t>
        </is>
      </c>
      <c r="B120" s="5" t="n">
        <v>7779</v>
      </c>
      <c r="D120" s="5" t="n">
        <v>9095</v>
      </c>
      <c r="F120" s="5" t="n">
        <v>14937</v>
      </c>
      <c r="H120" s="5" t="n">
        <v>17837</v>
      </c>
    </row>
    <row r="121">
      <c r="A121" s="4" t="inlineStr">
        <is>
          <t>Direct Vessel Profit</t>
        </is>
      </c>
      <c r="B121" s="5" t="n">
        <v>6340</v>
      </c>
      <c r="D121" s="5" t="n">
        <v>4429</v>
      </c>
      <c r="F121" s="5" t="n">
        <v>11369</v>
      </c>
      <c r="H121" s="5" t="n">
        <v>8414</v>
      </c>
    </row>
    <row r="122">
      <c r="A122" s="4" t="inlineStr">
        <is>
          <t>Lease expense</t>
        </is>
      </c>
      <c r="B122" s="5" t="n">
        <v>32</v>
      </c>
      <c r="D122" s="5" t="n">
        <v>42</v>
      </c>
      <c r="F122" s="5" t="n">
        <v>77</v>
      </c>
      <c r="H122" s="5" t="n">
        <v>88</v>
      </c>
    </row>
    <row r="123">
      <c r="A123" s="4" t="inlineStr">
        <is>
          <t>Depreciation and amortization</t>
        </is>
      </c>
      <c r="B123" s="5" t="n">
        <v>3921</v>
      </c>
      <c r="D123" s="5" t="n">
        <v>4274</v>
      </c>
      <c r="F123" s="5" t="n">
        <v>7711</v>
      </c>
      <c r="H123" s="5" t="n">
        <v>8523</v>
      </c>
    </row>
    <row r="124">
      <c r="A124" s="4" t="inlineStr">
        <is>
          <t>Historical cost</t>
        </is>
      </c>
      <c r="B124" s="5" t="n">
        <v>348610</v>
      </c>
      <c r="D124" s="5" t="n">
        <v>288677</v>
      </c>
      <c r="F124" s="5" t="n">
        <v>348610</v>
      </c>
      <c r="H124" s="5" t="n">
        <v>288677</v>
      </c>
    </row>
    <row r="125">
      <c r="A125" s="4" t="inlineStr">
        <is>
          <t>Accumulated depreciation</t>
        </is>
      </c>
      <c r="B125" s="5" t="n">
        <v>-70669</v>
      </c>
      <c r="D125" s="5" t="n">
        <v>-74815</v>
      </c>
      <c r="F125" s="5" t="n">
        <v>-70669</v>
      </c>
      <c r="H125" s="5" t="n">
        <v>-74815</v>
      </c>
    </row>
    <row r="126">
      <c r="A126" s="4" t="inlineStr">
        <is>
          <t>Property and equipment</t>
        </is>
      </c>
      <c r="B126" s="5" t="n">
        <v>277941</v>
      </c>
      <c r="D126" s="5" t="n">
        <v>213862</v>
      </c>
      <c r="F126" s="5" t="n">
        <v>277941</v>
      </c>
      <c r="H126" s="5" t="n">
        <v>213862</v>
      </c>
    </row>
    <row r="127">
      <c r="A127" s="4" t="inlineStr">
        <is>
          <t>Total Assets</t>
        </is>
      </c>
      <c r="B127" s="5" t="n">
        <v>305822</v>
      </c>
      <c r="C127" s="4" t="inlineStr">
        <is>
          <t>[1]</t>
        </is>
      </c>
      <c r="D127" s="5" t="n">
        <v>252926</v>
      </c>
      <c r="E127" s="4" t="inlineStr">
        <is>
          <t>[2]</t>
        </is>
      </c>
      <c r="F127" s="5" t="n">
        <v>305822</v>
      </c>
      <c r="G127" s="4" t="inlineStr">
        <is>
          <t>[1]</t>
        </is>
      </c>
      <c r="H127" s="5" t="n">
        <v>252926</v>
      </c>
      <c r="I127" s="4" t="inlineStr">
        <is>
          <t>[2]</t>
        </is>
      </c>
    </row>
    <row r="128">
      <c r="A128" s="4" t="inlineStr">
        <is>
          <t>Middle East and Asia | Time Charter</t>
        </is>
      </c>
    </row>
    <row r="129">
      <c r="A129" s="3" t="inlineStr">
        <is>
          <t>Segment Reporting Information [Line Items]</t>
        </is>
      </c>
    </row>
    <row r="130">
      <c r="A130" s="4" t="inlineStr">
        <is>
          <t>Operating Revenues</t>
        </is>
      </c>
      <c r="B130" s="5" t="n">
        <v>13605</v>
      </c>
      <c r="D130" s="5" t="n">
        <v>13175</v>
      </c>
      <c r="F130" s="5" t="n">
        <v>25372</v>
      </c>
      <c r="H130" s="5" t="n">
        <v>25674</v>
      </c>
    </row>
    <row r="131">
      <c r="A131" s="4" t="inlineStr">
        <is>
          <t>Middle East and Asia | Other Marine Services</t>
        </is>
      </c>
    </row>
    <row r="132">
      <c r="A132" s="3" t="inlineStr">
        <is>
          <t>Segment Reporting Information [Line Items]</t>
        </is>
      </c>
    </row>
    <row r="133">
      <c r="A133" s="4" t="inlineStr">
        <is>
          <t>Operating Revenues</t>
        </is>
      </c>
      <c r="B133" s="5" t="n">
        <v>514</v>
      </c>
      <c r="D133" s="5" t="n">
        <v>349</v>
      </c>
      <c r="F133" s="5" t="n">
        <v>934</v>
      </c>
      <c r="H133" s="5" t="n">
        <v>577</v>
      </c>
    </row>
    <row r="134">
      <c r="A134" s="4" t="inlineStr">
        <is>
          <t>Middle East and Asia | Personnel</t>
        </is>
      </c>
    </row>
    <row r="135">
      <c r="A135" s="3" t="inlineStr">
        <is>
          <t>Segment Reporting Information [Line Items]</t>
        </is>
      </c>
    </row>
    <row r="136">
      <c r="A136" s="4" t="inlineStr">
        <is>
          <t>Direct Costs and Expenses</t>
        </is>
      </c>
      <c r="B136" s="5" t="n">
        <v>3795</v>
      </c>
      <c r="D136" s="5" t="n">
        <v>4292</v>
      </c>
      <c r="F136" s="5" t="n">
        <v>7606</v>
      </c>
      <c r="H136" s="5" t="n">
        <v>8546</v>
      </c>
    </row>
    <row r="137">
      <c r="A137" s="4" t="inlineStr">
        <is>
          <t>Middle East and Asia | Repairs and Maintenance</t>
        </is>
      </c>
    </row>
    <row r="138">
      <c r="A138" s="3" t="inlineStr">
        <is>
          <t>Segment Reporting Information [Line Items]</t>
        </is>
      </c>
    </row>
    <row r="139">
      <c r="A139" s="4" t="inlineStr">
        <is>
          <t>Direct Costs and Expenses</t>
        </is>
      </c>
      <c r="B139" s="5" t="n">
        <v>1580</v>
      </c>
      <c r="D139" s="5" t="n">
        <v>2629</v>
      </c>
      <c r="F139" s="5" t="n">
        <v>2826</v>
      </c>
      <c r="H139" s="5" t="n">
        <v>4822</v>
      </c>
    </row>
    <row r="140">
      <c r="A140" s="4" t="inlineStr">
        <is>
          <t>Middle East and Asia | Drydocking</t>
        </is>
      </c>
    </row>
    <row r="141">
      <c r="A141" s="3" t="inlineStr">
        <is>
          <t>Segment Reporting Information [Line Items]</t>
        </is>
      </c>
    </row>
    <row r="142">
      <c r="A142" s="4" t="inlineStr">
        <is>
          <t>Direct Costs and Expenses</t>
        </is>
      </c>
      <c r="B142" s="5" t="n">
        <v>200</v>
      </c>
      <c r="D142" s="5" t="n">
        <v>275</v>
      </c>
      <c r="F142" s="5" t="n">
        <v>614</v>
      </c>
      <c r="H142" s="5" t="n">
        <v>434</v>
      </c>
    </row>
    <row r="143">
      <c r="A143" s="4" t="inlineStr">
        <is>
          <t>Middle East and Asia | Insurance and Loss Reserves</t>
        </is>
      </c>
    </row>
    <row r="144">
      <c r="A144" s="3" t="inlineStr">
        <is>
          <t>Segment Reporting Information [Line Items]</t>
        </is>
      </c>
    </row>
    <row r="145">
      <c r="A145" s="4" t="inlineStr">
        <is>
          <t>Direct Costs and Expenses</t>
        </is>
      </c>
      <c r="B145" s="5" t="n">
        <v>430</v>
      </c>
      <c r="D145" s="5" t="n">
        <v>381</v>
      </c>
      <c r="F145" s="5" t="n">
        <v>769</v>
      </c>
      <c r="H145" s="5" t="n">
        <v>708</v>
      </c>
    </row>
    <row r="146">
      <c r="A146" s="4" t="inlineStr">
        <is>
          <t>Middle East and Asia | Fuel, Lubes and Supplies</t>
        </is>
      </c>
    </row>
    <row r="147">
      <c r="A147" s="3" t="inlineStr">
        <is>
          <t>Segment Reporting Information [Line Items]</t>
        </is>
      </c>
    </row>
    <row r="148">
      <c r="A148" s="4" t="inlineStr">
        <is>
          <t>Direct Costs and Expenses</t>
        </is>
      </c>
      <c r="B148" s="5" t="n">
        <v>955</v>
      </c>
      <c r="D148" s="5" t="n">
        <v>725</v>
      </c>
      <c r="F148" s="5" t="n">
        <v>1620</v>
      </c>
      <c r="H148" s="5" t="n">
        <v>1434</v>
      </c>
    </row>
    <row r="149">
      <c r="A149" s="4" t="inlineStr">
        <is>
          <t>Middle East and Asia | Other Direct Costs and Expenses</t>
        </is>
      </c>
    </row>
    <row r="150">
      <c r="A150" s="3" t="inlineStr">
        <is>
          <t>Segment Reporting Information [Line Items]</t>
        </is>
      </c>
    </row>
    <row r="151">
      <c r="A151" s="4" t="inlineStr">
        <is>
          <t>Direct Costs and Expenses</t>
        </is>
      </c>
      <c r="B151" s="5" t="n">
        <v>819</v>
      </c>
      <c r="D151" s="5" t="n">
        <v>793</v>
      </c>
      <c r="F151" s="5" t="n">
        <v>1502</v>
      </c>
      <c r="H151" s="5" t="n">
        <v>1893</v>
      </c>
    </row>
    <row r="152">
      <c r="A152" s="4" t="inlineStr">
        <is>
          <t>Latin America</t>
        </is>
      </c>
    </row>
    <row r="153">
      <c r="A153" s="3" t="inlineStr">
        <is>
          <t>Segment Reporting Information [Line Items]</t>
        </is>
      </c>
    </row>
    <row r="154">
      <c r="A154" s="4" t="inlineStr">
        <is>
          <t>Operating Revenues</t>
        </is>
      </c>
      <c r="B154" s="5" t="n">
        <v>4419</v>
      </c>
      <c r="D154" s="5" t="n">
        <v>3475</v>
      </c>
      <c r="F154" s="5" t="n">
        <v>7964</v>
      </c>
      <c r="H154" s="5" t="n">
        <v>10175</v>
      </c>
    </row>
    <row r="155">
      <c r="A155" s="4" t="inlineStr">
        <is>
          <t>Direct Costs and Expenses</t>
        </is>
      </c>
      <c r="B155" s="5" t="n">
        <v>1992</v>
      </c>
      <c r="D155" s="5" t="n">
        <v>2365</v>
      </c>
      <c r="F155" s="5" t="n">
        <v>3994</v>
      </c>
      <c r="H155" s="5" t="n">
        <v>5419</v>
      </c>
    </row>
    <row r="156">
      <c r="A156" s="4" t="inlineStr">
        <is>
          <t>Direct Vessel Profit</t>
        </is>
      </c>
      <c r="B156" s="5" t="n">
        <v>2427</v>
      </c>
      <c r="D156" s="5" t="n">
        <v>1110</v>
      </c>
      <c r="F156" s="5" t="n">
        <v>3970</v>
      </c>
      <c r="H156" s="5" t="n">
        <v>4756</v>
      </c>
    </row>
    <row r="157">
      <c r="A157" s="4" t="inlineStr">
        <is>
          <t>Lease expense</t>
        </is>
      </c>
      <c r="B157" s="5" t="n">
        <v>9</v>
      </c>
      <c r="F157" s="5" t="n">
        <v>18</v>
      </c>
      <c r="H157" s="5" t="n">
        <v>1</v>
      </c>
    </row>
    <row r="158">
      <c r="A158" s="4" t="inlineStr">
        <is>
          <t>Depreciation and amortization</t>
        </is>
      </c>
      <c r="B158" s="5" t="n">
        <v>950</v>
      </c>
      <c r="D158" s="5" t="n">
        <v>1659</v>
      </c>
      <c r="F158" s="5" t="n">
        <v>1849</v>
      </c>
      <c r="H158" s="5" t="n">
        <v>3595</v>
      </c>
    </row>
    <row r="159">
      <c r="A159" s="4" t="inlineStr">
        <is>
          <t>Historical cost</t>
        </is>
      </c>
      <c r="B159" s="5" t="n">
        <v>122102</v>
      </c>
      <c r="D159" s="5" t="n">
        <v>108068</v>
      </c>
      <c r="F159" s="5" t="n">
        <v>122102</v>
      </c>
      <c r="H159" s="5" t="n">
        <v>108068</v>
      </c>
    </row>
    <row r="160">
      <c r="A160" s="4" t="inlineStr">
        <is>
          <t>Accumulated depreciation</t>
        </is>
      </c>
      <c r="B160" s="5" t="n">
        <v>-12353</v>
      </c>
      <c r="D160" s="5" t="n">
        <v>-49393</v>
      </c>
      <c r="F160" s="5" t="n">
        <v>-12353</v>
      </c>
      <c r="H160" s="5" t="n">
        <v>-49393</v>
      </c>
    </row>
    <row r="161">
      <c r="A161" s="4" t="inlineStr">
        <is>
          <t>Property and equipment</t>
        </is>
      </c>
      <c r="B161" s="5" t="n">
        <v>109749</v>
      </c>
      <c r="D161" s="5" t="n">
        <v>58675</v>
      </c>
      <c r="F161" s="5" t="n">
        <v>109749</v>
      </c>
      <c r="H161" s="5" t="n">
        <v>58675</v>
      </c>
    </row>
    <row r="162">
      <c r="A162" s="4" t="inlineStr">
        <is>
          <t>Total Assets</t>
        </is>
      </c>
      <c r="B162" s="5" t="n">
        <v>186486</v>
      </c>
      <c r="C162" s="4" t="inlineStr">
        <is>
          <t>[1]</t>
        </is>
      </c>
      <c r="D162" s="5" t="n">
        <v>123513</v>
      </c>
      <c r="E162" s="4" t="inlineStr">
        <is>
          <t>[2]</t>
        </is>
      </c>
      <c r="F162" s="5" t="n">
        <v>186486</v>
      </c>
      <c r="G162" s="4" t="inlineStr">
        <is>
          <t>[1]</t>
        </is>
      </c>
      <c r="H162" s="5" t="n">
        <v>123513</v>
      </c>
      <c r="I162" s="4" t="inlineStr">
        <is>
          <t>[2]</t>
        </is>
      </c>
    </row>
    <row r="163">
      <c r="A163" s="4" t="inlineStr">
        <is>
          <t>Latin America | Time Charter</t>
        </is>
      </c>
    </row>
    <row r="164">
      <c r="A164" s="3" t="inlineStr">
        <is>
          <t>Segment Reporting Information [Line Items]</t>
        </is>
      </c>
    </row>
    <row r="165">
      <c r="A165" s="4" t="inlineStr">
        <is>
          <t>Operating Revenues</t>
        </is>
      </c>
      <c r="B165" s="5" t="n">
        <v>4251</v>
      </c>
      <c r="D165" s="5" t="n">
        <v>2046</v>
      </c>
      <c r="F165" s="5" t="n">
        <v>7647</v>
      </c>
      <c r="H165" s="5" t="n">
        <v>6968</v>
      </c>
    </row>
    <row r="166">
      <c r="A166" s="4" t="inlineStr">
        <is>
          <t>Latin America | Bareboat Charter</t>
        </is>
      </c>
    </row>
    <row r="167">
      <c r="A167" s="3" t="inlineStr">
        <is>
          <t>Segment Reporting Information [Line Items]</t>
        </is>
      </c>
    </row>
    <row r="168">
      <c r="A168" s="4" t="inlineStr">
        <is>
          <t>Operating Revenues</t>
        </is>
      </c>
      <c r="D168" s="5" t="n">
        <v>1156</v>
      </c>
      <c r="H168" s="5" t="n">
        <v>2299</v>
      </c>
    </row>
    <row r="169">
      <c r="A169" s="4" t="inlineStr">
        <is>
          <t>Latin America | Other Marine Services</t>
        </is>
      </c>
    </row>
    <row r="170">
      <c r="A170" s="3" t="inlineStr">
        <is>
          <t>Segment Reporting Information [Line Items]</t>
        </is>
      </c>
    </row>
    <row r="171">
      <c r="A171" s="4" t="inlineStr">
        <is>
          <t>Operating Revenues</t>
        </is>
      </c>
      <c r="B171" s="5" t="n">
        <v>168</v>
      </c>
      <c r="D171" s="5" t="n">
        <v>273</v>
      </c>
      <c r="F171" s="5" t="n">
        <v>317</v>
      </c>
      <c r="H171" s="5" t="n">
        <v>908</v>
      </c>
    </row>
    <row r="172">
      <c r="A172" s="4" t="inlineStr">
        <is>
          <t>Latin America | Personnel</t>
        </is>
      </c>
    </row>
    <row r="173">
      <c r="A173" s="3" t="inlineStr">
        <is>
          <t>Segment Reporting Information [Line Items]</t>
        </is>
      </c>
    </row>
    <row r="174">
      <c r="A174" s="4" t="inlineStr">
        <is>
          <t>Direct Costs and Expenses</t>
        </is>
      </c>
      <c r="B174" s="5" t="n">
        <v>1377</v>
      </c>
      <c r="D174" s="5" t="n">
        <v>976</v>
      </c>
      <c r="F174" s="5" t="n">
        <v>2592</v>
      </c>
      <c r="H174" s="5" t="n">
        <v>2532</v>
      </c>
    </row>
    <row r="175">
      <c r="A175" s="4" t="inlineStr">
        <is>
          <t>Latin America | Repairs and Maintenance</t>
        </is>
      </c>
    </row>
    <row r="176">
      <c r="A176" s="3" t="inlineStr">
        <is>
          <t>Segment Reporting Information [Line Items]</t>
        </is>
      </c>
    </row>
    <row r="177">
      <c r="A177" s="4" t="inlineStr">
        <is>
          <t>Direct Costs and Expenses</t>
        </is>
      </c>
      <c r="B177" s="5" t="n">
        <v>255</v>
      </c>
      <c r="D177" s="5" t="n">
        <v>481</v>
      </c>
      <c r="F177" s="5" t="n">
        <v>647</v>
      </c>
      <c r="H177" s="5" t="n">
        <v>816</v>
      </c>
    </row>
    <row r="178">
      <c r="A178" s="4" t="inlineStr">
        <is>
          <t>Latin America | Drydocking</t>
        </is>
      </c>
    </row>
    <row r="179">
      <c r="A179" s="3" t="inlineStr">
        <is>
          <t>Segment Reporting Information [Line Items]</t>
        </is>
      </c>
    </row>
    <row r="180">
      <c r="A180" s="4" t="inlineStr">
        <is>
          <t>Direct Costs and Expenses</t>
        </is>
      </c>
      <c r="D180" s="5" t="n">
        <v>-32</v>
      </c>
      <c r="F180" s="5" t="n">
        <v>-114</v>
      </c>
      <c r="H180" s="5" t="n">
        <v>47</v>
      </c>
    </row>
    <row r="181">
      <c r="A181" s="4" t="inlineStr">
        <is>
          <t>Latin America | Insurance and Loss Reserves</t>
        </is>
      </c>
    </row>
    <row r="182">
      <c r="A182" s="3" t="inlineStr">
        <is>
          <t>Segment Reporting Information [Line Items]</t>
        </is>
      </c>
    </row>
    <row r="183">
      <c r="A183" s="4" t="inlineStr">
        <is>
          <t>Direct Costs and Expenses</t>
        </is>
      </c>
      <c r="B183" s="5" t="n">
        <v>105</v>
      </c>
      <c r="D183" s="5" t="n">
        <v>66</v>
      </c>
      <c r="F183" s="5" t="n">
        <v>174</v>
      </c>
      <c r="H183" s="5" t="n">
        <v>201</v>
      </c>
    </row>
    <row r="184">
      <c r="A184" s="4" t="inlineStr">
        <is>
          <t>Latin America | Fuel, Lubes and Supplies</t>
        </is>
      </c>
    </row>
    <row r="185">
      <c r="A185" s="3" t="inlineStr">
        <is>
          <t>Segment Reporting Information [Line Items]</t>
        </is>
      </c>
    </row>
    <row r="186">
      <c r="A186" s="4" t="inlineStr">
        <is>
          <t>Direct Costs and Expenses</t>
        </is>
      </c>
      <c r="B186" s="5" t="n">
        <v>132</v>
      </c>
      <c r="D186" s="5" t="n">
        <v>314</v>
      </c>
      <c r="F186" s="5" t="n">
        <v>267</v>
      </c>
      <c r="H186" s="5" t="n">
        <v>742</v>
      </c>
    </row>
    <row r="187">
      <c r="A187" s="4" t="inlineStr">
        <is>
          <t>Latin America | Other Direct Costs and Expenses</t>
        </is>
      </c>
    </row>
    <row r="188">
      <c r="A188" s="3" t="inlineStr">
        <is>
          <t>Segment Reporting Information [Line Items]</t>
        </is>
      </c>
    </row>
    <row r="189">
      <c r="A189" s="4" t="inlineStr">
        <is>
          <t>Direct Costs and Expenses</t>
        </is>
      </c>
      <c r="B189" s="5" t="n">
        <v>123</v>
      </c>
      <c r="D189" s="5" t="n">
        <v>560</v>
      </c>
      <c r="F189" s="5" t="n">
        <v>428</v>
      </c>
      <c r="H189" s="5" t="n">
        <v>1081</v>
      </c>
    </row>
    <row r="190">
      <c r="A190" s="4" t="inlineStr">
        <is>
          <t>Europe, Continuing Operations</t>
        </is>
      </c>
    </row>
    <row r="191">
      <c r="A191" s="3" t="inlineStr">
        <is>
          <t>Segment Reporting Information [Line Items]</t>
        </is>
      </c>
    </row>
    <row r="192">
      <c r="A192" s="4" t="inlineStr">
        <is>
          <t>Operating Revenues</t>
        </is>
      </c>
      <c r="B192" s="5" t="n">
        <v>11162</v>
      </c>
      <c r="D192" s="5" t="n">
        <v>10479</v>
      </c>
      <c r="F192" s="5" t="n">
        <v>20170</v>
      </c>
      <c r="H192" s="5" t="n">
        <v>16689</v>
      </c>
    </row>
    <row r="193">
      <c r="A193" s="4" t="inlineStr">
        <is>
          <t>Direct Costs and Expenses</t>
        </is>
      </c>
      <c r="B193" s="5" t="n">
        <v>5137</v>
      </c>
      <c r="D193" s="5" t="n">
        <v>6047</v>
      </c>
      <c r="F193" s="5" t="n">
        <v>9883</v>
      </c>
      <c r="H193" s="5" t="n">
        <v>10315</v>
      </c>
    </row>
    <row r="194">
      <c r="A194" s="4" t="inlineStr">
        <is>
          <t>Direct Vessel Profit</t>
        </is>
      </c>
      <c r="B194" s="5" t="n">
        <v>6025</v>
      </c>
      <c r="D194" s="5" t="n">
        <v>4432</v>
      </c>
      <c r="F194" s="5" t="n">
        <v>10287</v>
      </c>
      <c r="H194" s="5" t="n">
        <v>6374</v>
      </c>
    </row>
    <row r="195">
      <c r="A195" s="4" t="inlineStr">
        <is>
          <t>Lease expense</t>
        </is>
      </c>
      <c r="B195" s="5" t="n">
        <v>156</v>
      </c>
      <c r="D195" s="5" t="n">
        <v>527</v>
      </c>
      <c r="F195" s="5" t="n">
        <v>245</v>
      </c>
      <c r="H195" s="5" t="n">
        <v>921</v>
      </c>
    </row>
    <row r="196">
      <c r="A196" s="4" t="inlineStr">
        <is>
          <t>Depreciation and amortization</t>
        </is>
      </c>
      <c r="B196" s="5" t="n">
        <v>2299</v>
      </c>
      <c r="D196" s="5" t="n">
        <v>2379</v>
      </c>
      <c r="F196" s="5" t="n">
        <v>4649</v>
      </c>
      <c r="H196" s="5" t="n">
        <v>4437</v>
      </c>
    </row>
    <row r="197">
      <c r="A197" s="4" t="inlineStr">
        <is>
          <t>Historical cost</t>
        </is>
      </c>
      <c r="B197" s="5" t="n">
        <v>134815</v>
      </c>
      <c r="D197" s="5" t="n">
        <v>117120</v>
      </c>
      <c r="F197" s="5" t="n">
        <v>134815</v>
      </c>
      <c r="H197" s="5" t="n">
        <v>117120</v>
      </c>
    </row>
    <row r="198">
      <c r="A198" s="4" t="inlineStr">
        <is>
          <t>Accumulated depreciation</t>
        </is>
      </c>
      <c r="B198" s="5" t="n">
        <v>-56227</v>
      </c>
      <c r="D198" s="5" t="n">
        <v>-50010</v>
      </c>
      <c r="F198" s="5" t="n">
        <v>-56227</v>
      </c>
      <c r="H198" s="5" t="n">
        <v>-50010</v>
      </c>
    </row>
    <row r="199">
      <c r="A199" s="4" t="inlineStr">
        <is>
          <t>Property and equipment</t>
        </is>
      </c>
      <c r="B199" s="5" t="n">
        <v>78588</v>
      </c>
      <c r="D199" s="5" t="n">
        <v>67110</v>
      </c>
      <c r="F199" s="5" t="n">
        <v>78588</v>
      </c>
      <c r="H199" s="5" t="n">
        <v>67110</v>
      </c>
    </row>
    <row r="200">
      <c r="A200" s="4" t="inlineStr">
        <is>
          <t>Total Assets</t>
        </is>
      </c>
      <c r="B200" s="5" t="n">
        <v>118022</v>
      </c>
      <c r="C200" s="4" t="inlineStr">
        <is>
          <t>[1]</t>
        </is>
      </c>
      <c r="D200" s="5" t="n">
        <v>94457</v>
      </c>
      <c r="E200" s="4" t="inlineStr">
        <is>
          <t>[2]</t>
        </is>
      </c>
      <c r="F200" s="5" t="n">
        <v>118022</v>
      </c>
      <c r="G200" s="4" t="inlineStr">
        <is>
          <t>[1]</t>
        </is>
      </c>
      <c r="H200" s="5" t="n">
        <v>94457</v>
      </c>
      <c r="I200" s="4" t="inlineStr">
        <is>
          <t>[2]</t>
        </is>
      </c>
    </row>
    <row r="201">
      <c r="A201" s="4" t="inlineStr">
        <is>
          <t>Europe, Continuing Operations | Time Charter</t>
        </is>
      </c>
    </row>
    <row r="202">
      <c r="A202" s="3" t="inlineStr">
        <is>
          <t>Segment Reporting Information [Line Items]</t>
        </is>
      </c>
    </row>
    <row r="203">
      <c r="A203" s="4" t="inlineStr">
        <is>
          <t>Operating Revenues</t>
        </is>
      </c>
      <c r="B203" s="5" t="n">
        <v>10529</v>
      </c>
      <c r="D203" s="5" t="n">
        <v>9021</v>
      </c>
      <c r="F203" s="5" t="n">
        <v>19186</v>
      </c>
      <c r="H203" s="5" t="n">
        <v>13641</v>
      </c>
    </row>
    <row r="204">
      <c r="A204" s="4" t="inlineStr">
        <is>
          <t>Europe, Continuing Operations | Other Marine Services</t>
        </is>
      </c>
    </row>
    <row r="205">
      <c r="A205" s="3" t="inlineStr">
        <is>
          <t>Segment Reporting Information [Line Items]</t>
        </is>
      </c>
    </row>
    <row r="206">
      <c r="A206" s="4" t="inlineStr">
        <is>
          <t>Operating Revenues</t>
        </is>
      </c>
      <c r="B206" s="5" t="n">
        <v>633</v>
      </c>
      <c r="D206" s="5" t="n">
        <v>1458</v>
      </c>
      <c r="F206" s="5" t="n">
        <v>984</v>
      </c>
      <c r="H206" s="5" t="n">
        <v>3048</v>
      </c>
    </row>
    <row r="207">
      <c r="A207" s="4" t="inlineStr">
        <is>
          <t>Europe, Continuing Operations | Personnel</t>
        </is>
      </c>
    </row>
    <row r="208">
      <c r="A208" s="3" t="inlineStr">
        <is>
          <t>Segment Reporting Information [Line Items]</t>
        </is>
      </c>
    </row>
    <row r="209">
      <c r="A209" s="4" t="inlineStr">
        <is>
          <t>Direct Costs and Expenses</t>
        </is>
      </c>
      <c r="B209" s="5" t="n">
        <v>3376</v>
      </c>
      <c r="D209" s="5" t="n">
        <v>4015</v>
      </c>
      <c r="F209" s="5" t="n">
        <v>6433</v>
      </c>
      <c r="H209" s="5" t="n">
        <v>6458</v>
      </c>
    </row>
    <row r="210">
      <c r="A210" s="4" t="inlineStr">
        <is>
          <t>Europe, Continuing Operations | Repairs and Maintenance</t>
        </is>
      </c>
    </row>
    <row r="211">
      <c r="A211" s="3" t="inlineStr">
        <is>
          <t>Segment Reporting Information [Line Items]</t>
        </is>
      </c>
    </row>
    <row r="212">
      <c r="A212" s="4" t="inlineStr">
        <is>
          <t>Direct Costs and Expenses</t>
        </is>
      </c>
      <c r="B212" s="5" t="n">
        <v>783</v>
      </c>
      <c r="D212" s="5" t="n">
        <v>1030</v>
      </c>
      <c r="F212" s="5" t="n">
        <v>1897</v>
      </c>
      <c r="H212" s="5" t="n">
        <v>2124</v>
      </c>
    </row>
    <row r="213">
      <c r="A213" s="4" t="inlineStr">
        <is>
          <t>Europe, Continuing Operations | Drydocking</t>
        </is>
      </c>
    </row>
    <row r="214">
      <c r="A214" s="3" t="inlineStr">
        <is>
          <t>Segment Reporting Information [Line Items]</t>
        </is>
      </c>
    </row>
    <row r="215">
      <c r="A215" s="4" t="inlineStr">
        <is>
          <t>Direct Costs and Expenses</t>
        </is>
      </c>
      <c r="D215" s="5" t="n">
        <v>1</v>
      </c>
      <c r="H215" s="5" t="n">
        <v>1</v>
      </c>
    </row>
    <row r="216">
      <c r="A216" s="4" t="inlineStr">
        <is>
          <t>Europe, Continuing Operations | Insurance and Loss Reserves</t>
        </is>
      </c>
    </row>
    <row r="217">
      <c r="A217" s="3" t="inlineStr">
        <is>
          <t>Segment Reporting Information [Line Items]</t>
        </is>
      </c>
    </row>
    <row r="218">
      <c r="A218" s="4" t="inlineStr">
        <is>
          <t>Direct Costs and Expenses</t>
        </is>
      </c>
      <c r="B218" s="5" t="n">
        <v>512</v>
      </c>
      <c r="D218" s="5" t="n">
        <v>236</v>
      </c>
      <c r="F218" s="5" t="n">
        <v>715</v>
      </c>
      <c r="H218" s="5" t="n">
        <v>383</v>
      </c>
    </row>
    <row r="219">
      <c r="A219" s="4" t="inlineStr">
        <is>
          <t>Europe, Continuing Operations | Fuel, Lubes and Supplies</t>
        </is>
      </c>
    </row>
    <row r="220">
      <c r="A220" s="3" t="inlineStr">
        <is>
          <t>Segment Reporting Information [Line Items]</t>
        </is>
      </c>
    </row>
    <row r="221">
      <c r="A221" s="4" t="inlineStr">
        <is>
          <t>Direct Costs and Expenses</t>
        </is>
      </c>
      <c r="B221" s="5" t="n">
        <v>292</v>
      </c>
      <c r="D221" s="5" t="n">
        <v>117</v>
      </c>
      <c r="F221" s="5" t="n">
        <v>563</v>
      </c>
      <c r="H221" s="5" t="n">
        <v>349</v>
      </c>
    </row>
    <row r="222">
      <c r="A222" s="4" t="inlineStr">
        <is>
          <t>Europe, Continuing Operations | Other Direct Costs and Expenses</t>
        </is>
      </c>
    </row>
    <row r="223">
      <c r="A223" s="3" t="inlineStr">
        <is>
          <t>Segment Reporting Information [Line Items]</t>
        </is>
      </c>
    </row>
    <row r="224">
      <c r="A224" s="4" t="inlineStr">
        <is>
          <t>Direct Costs and Expenses</t>
        </is>
      </c>
      <c r="B224" s="6" t="n">
        <v>174</v>
      </c>
      <c r="D224" s="6" t="n">
        <v>648</v>
      </c>
      <c r="F224" s="6" t="n">
        <v>275</v>
      </c>
      <c r="H224" s="6" t="n">
        <v>1000</v>
      </c>
    </row>
    <row r="225"/>
    <row r="226">
      <c r="A226" s="4" t="inlineStr">
        <is>
          <t>[1]</t>
        </is>
      </c>
      <c r="B226" s="4" t="inlineStr">
        <is>
          <t>Total assets by region does not include corporate assets of $109,156 as of June 30, 2020</t>
        </is>
      </c>
    </row>
    <row r="227">
      <c r="A227" s="4" t="inlineStr">
        <is>
          <t>[2]</t>
        </is>
      </c>
      <c r="B227" s="4" t="inlineStr">
        <is>
          <t>Total assets by region does not include corporate assets of $122,251 as of June 30, 2019</t>
        </is>
      </c>
    </row>
  </sheetData>
  <mergeCells count="10">
    <mergeCell ref="A1:A2"/>
    <mergeCell ref="B1:E1"/>
    <mergeCell ref="F1:I1"/>
    <mergeCell ref="B2:C2"/>
    <mergeCell ref="D2:E2"/>
    <mergeCell ref="F2:G2"/>
    <mergeCell ref="H2:I2"/>
    <mergeCell ref="A225:J225"/>
    <mergeCell ref="B226:J226"/>
    <mergeCell ref="B227:J22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 Information - Schedule of Segment Reporting Information, by Segment (Parenthetical) (Details) - USD ($)</t>
        </is>
      </c>
      <c r="B1" s="2" t="inlineStr">
        <is>
          <t>Jun. 30, 2020</t>
        </is>
      </c>
      <c r="C1" s="2" t="inlineStr">
        <is>
          <t>Dec. 31, 2019</t>
        </is>
      </c>
      <c r="D1" s="2" t="inlineStr">
        <is>
          <t>Jun. 30, 2019</t>
        </is>
      </c>
    </row>
    <row r="2">
      <c r="A2" s="3" t="inlineStr">
        <is>
          <t>Segment Reporting Information [Line Items]</t>
        </is>
      </c>
    </row>
    <row r="3">
      <c r="A3" s="4" t="inlineStr">
        <is>
          <t>Assets, Total</t>
        </is>
      </c>
      <c r="B3" s="6" t="n">
        <v>1052102000</v>
      </c>
      <c r="C3" s="6" t="n">
        <v>1009193000</v>
      </c>
    </row>
    <row r="4">
      <c r="A4" s="4" t="inlineStr">
        <is>
          <t>Corporate, Non-Segment</t>
        </is>
      </c>
    </row>
    <row r="5">
      <c r="A5" s="3" t="inlineStr">
        <is>
          <t>Segment Reporting Information [Line Items]</t>
        </is>
      </c>
    </row>
    <row r="6">
      <c r="A6" s="4" t="inlineStr">
        <is>
          <t>Assets, Total</t>
        </is>
      </c>
      <c r="B6" s="6" t="n">
        <v>109156</v>
      </c>
      <c r="D6" s="6" t="n">
        <v>1222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Information - Additional Information (Details) - USD ($) $ in Millions</t>
        </is>
      </c>
      <c r="B1" s="2" t="inlineStr">
        <is>
          <t>6 Months Ended</t>
        </is>
      </c>
    </row>
    <row r="2">
      <c r="B2" s="2" t="inlineStr">
        <is>
          <t>Jun. 30, 2020</t>
        </is>
      </c>
      <c r="C2" s="2" t="inlineStr">
        <is>
          <t>Jun. 30, 2019</t>
        </is>
      </c>
    </row>
    <row r="3">
      <c r="A3" s="3" t="inlineStr">
        <is>
          <t>Segment Information [Line Items]</t>
        </is>
      </c>
    </row>
    <row r="4">
      <c r="A4" s="4" t="inlineStr">
        <is>
          <t>Equity method investments</t>
        </is>
      </c>
      <c r="B4" s="9" t="n">
        <v>90.90000000000001</v>
      </c>
    </row>
    <row r="5">
      <c r="A5" s="4" t="inlineStr">
        <is>
          <t>Equity in Gains (Losses) Earnings of 50% or Less Owned Companies</t>
        </is>
      </c>
      <c r="B5" s="9" t="n">
        <v>1.9</v>
      </c>
      <c r="C5" s="9" t="n">
        <v>-10.6</v>
      </c>
    </row>
    <row r="6">
      <c r="A6" s="4" t="inlineStr">
        <is>
          <t>Maximum</t>
        </is>
      </c>
    </row>
    <row r="7">
      <c r="A7" s="3" t="inlineStr">
        <is>
          <t>Segment Information [Line Items]</t>
        </is>
      </c>
    </row>
    <row r="8">
      <c r="A8" s="4" t="inlineStr">
        <is>
          <t>Equity method investment, ownership percentage</t>
        </is>
      </c>
      <c r="B8" s="4" t="inlineStr">
        <is>
          <t>50.00%</t>
        </is>
      </c>
      <c r="C8" s="4" t="inlineStr">
        <is>
          <t>50.00%</t>
        </is>
      </c>
    </row>
    <row r="9">
      <c r="A9" s="4" t="inlineStr">
        <is>
          <t>Minimum</t>
        </is>
      </c>
    </row>
    <row r="10">
      <c r="A10" s="3" t="inlineStr">
        <is>
          <t>Segment Information [Line Items]</t>
        </is>
      </c>
    </row>
    <row r="11">
      <c r="A11" s="4" t="inlineStr">
        <is>
          <t>Equity method investment, ownership percentage</t>
        </is>
      </c>
      <c r="B11" s="4" t="inlineStr">
        <is>
          <t>20.00%</t>
        </is>
      </c>
    </row>
    <row r="12">
      <c r="A12" s="4" t="inlineStr">
        <is>
          <t>Other Offshore Marine Services Joint Ventures</t>
        </is>
      </c>
    </row>
    <row r="13">
      <c r="A13" s="3" t="inlineStr">
        <is>
          <t>Segment Information [Line Items]</t>
        </is>
      </c>
    </row>
    <row r="14">
      <c r="A14" s="4" t="inlineStr">
        <is>
          <t>Equity method investments</t>
        </is>
      </c>
      <c r="C14" s="9" t="n">
        <v>112.4</v>
      </c>
    </row>
    <row r="15">
      <c r="A15" s="4" t="inlineStr">
        <is>
          <t>Other Offshore Marine Services Joint Ventures | Maximum</t>
        </is>
      </c>
    </row>
    <row r="16">
      <c r="A16" s="3" t="inlineStr">
        <is>
          <t>Segment Information [Line Items]</t>
        </is>
      </c>
    </row>
    <row r="17">
      <c r="A17" s="4" t="inlineStr">
        <is>
          <t>Equity method investment, ownership percentage</t>
        </is>
      </c>
      <c r="C17" s="4" t="inlineStr">
        <is>
          <t>5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chedule of Assets Held for Sale (Details) - BPOS - Discontinued Operations, Held-for-sale - USD ($) $ in Thousands</t>
        </is>
      </c>
      <c r="B1" s="2" t="inlineStr">
        <is>
          <t>3 Months Ended</t>
        </is>
      </c>
      <c r="C1" s="2" t="inlineStr">
        <is>
          <t>6 Months Ended</t>
        </is>
      </c>
    </row>
    <row r="2">
      <c r="B2" s="2" t="inlineStr">
        <is>
          <t>Jun. 30, 2019</t>
        </is>
      </c>
      <c r="C2" s="2" t="inlineStr">
        <is>
          <t>Jun. 30, 2019</t>
        </is>
      </c>
    </row>
    <row r="3">
      <c r="A3" s="3" t="inlineStr">
        <is>
          <t>Operating Revenues:</t>
        </is>
      </c>
    </row>
    <row r="4">
      <c r="A4" s="4" t="inlineStr">
        <is>
          <t>Operating Revenues</t>
        </is>
      </c>
      <c r="B4" s="6" t="n">
        <v>11533</v>
      </c>
      <c r="C4" s="6" t="n">
        <v>22872</v>
      </c>
    </row>
    <row r="5">
      <c r="A5" s="3" t="inlineStr">
        <is>
          <t>Costs and Expenses:</t>
        </is>
      </c>
    </row>
    <row r="6">
      <c r="A6" s="4" t="inlineStr">
        <is>
          <t>Operating</t>
        </is>
      </c>
      <c r="B6" s="5" t="n">
        <v>8155</v>
      </c>
      <c r="C6" s="5" t="n">
        <v>17266</v>
      </c>
    </row>
    <row r="7">
      <c r="A7" s="4" t="inlineStr">
        <is>
          <t>Direct Vessel Profit</t>
        </is>
      </c>
      <c r="B7" s="5" t="n">
        <v>3378</v>
      </c>
      <c r="C7" s="5" t="n">
        <v>5606</v>
      </c>
    </row>
    <row r="8">
      <c r="A8" s="4" t="inlineStr">
        <is>
          <t>General and Administrative Expenses</t>
        </is>
      </c>
      <c r="B8" s="5" t="n">
        <v>1115</v>
      </c>
      <c r="C8" s="5" t="n">
        <v>2303</v>
      </c>
    </row>
    <row r="9">
      <c r="A9" s="4" t="inlineStr">
        <is>
          <t>Lease Expense</t>
        </is>
      </c>
      <c r="B9" s="5" t="n">
        <v>19</v>
      </c>
      <c r="C9" s="5" t="n">
        <v>30</v>
      </c>
    </row>
    <row r="10">
      <c r="A10" s="4" t="inlineStr">
        <is>
          <t>Depreciation</t>
        </is>
      </c>
      <c r="B10" s="5" t="n">
        <v>1082</v>
      </c>
      <c r="C10" s="5" t="n">
        <v>2178</v>
      </c>
    </row>
    <row r="11">
      <c r="A11" s="4" t="inlineStr">
        <is>
          <t>Total expenses</t>
        </is>
      </c>
      <c r="B11" s="5" t="n">
        <v>2216</v>
      </c>
      <c r="C11" s="5" t="n">
        <v>4511</v>
      </c>
    </row>
    <row r="12">
      <c r="A12" s="4" t="inlineStr">
        <is>
          <t>Gain on Asset Dispositions and Impairments, Net</t>
        </is>
      </c>
      <c r="C12" s="5" t="n">
        <v>91</v>
      </c>
    </row>
    <row r="13">
      <c r="A13" s="4" t="inlineStr">
        <is>
          <t>Operating Income</t>
        </is>
      </c>
      <c r="B13" s="5" t="n">
        <v>1162</v>
      </c>
      <c r="C13" s="5" t="n">
        <v>1186</v>
      </c>
    </row>
    <row r="14">
      <c r="A14" s="3" t="inlineStr">
        <is>
          <t>Other Income (Expense)</t>
        </is>
      </c>
    </row>
    <row r="15">
      <c r="A15" s="4" t="inlineStr">
        <is>
          <t>Interest income</t>
        </is>
      </c>
      <c r="B15" s="5" t="n">
        <v>7</v>
      </c>
      <c r="C15" s="5" t="n">
        <v>10</v>
      </c>
    </row>
    <row r="16">
      <c r="A16" s="4" t="inlineStr">
        <is>
          <t>Interest expense</t>
        </is>
      </c>
      <c r="B16" s="5" t="n">
        <v>58</v>
      </c>
      <c r="C16" s="5" t="n">
        <v>129</v>
      </c>
    </row>
    <row r="17">
      <c r="A17" s="4" t="inlineStr">
        <is>
          <t>Foreign currency translation loss</t>
        </is>
      </c>
      <c r="B17" s="5" t="n">
        <v>-5</v>
      </c>
      <c r="C17" s="5" t="n">
        <v>-40</v>
      </c>
    </row>
    <row r="18">
      <c r="A18" s="4" t="inlineStr">
        <is>
          <t>Other Income (Expense)</t>
        </is>
      </c>
      <c r="B18" s="5" t="n">
        <v>-56</v>
      </c>
      <c r="C18" s="5" t="n">
        <v>-159</v>
      </c>
    </row>
    <row r="19">
      <c r="A19" s="4" t="inlineStr">
        <is>
          <t>Operating Loss Before Equity Earnings of 50% or Less Owned Companies, Net of Tax</t>
        </is>
      </c>
      <c r="B19" s="5" t="n">
        <v>1106</v>
      </c>
      <c r="C19" s="5" t="n">
        <v>1027</v>
      </c>
    </row>
    <row r="20">
      <c r="A20" s="4" t="inlineStr">
        <is>
          <t>Income Tax Expense</t>
        </is>
      </c>
      <c r="B20" s="5" t="n">
        <v>4</v>
      </c>
      <c r="C20" s="5" t="n">
        <v>4</v>
      </c>
    </row>
    <row r="21">
      <c r="A21" s="4" t="inlineStr">
        <is>
          <t>Operating Loss Before Equity Earnings of 50% or Less Owned Companies</t>
        </is>
      </c>
      <c r="B21" s="5" t="n">
        <v>1102</v>
      </c>
      <c r="C21" s="5" t="n">
        <v>1023</v>
      </c>
    </row>
    <row r="22">
      <c r="A22" s="4" t="inlineStr">
        <is>
          <t>Equity in Earnings of 50% or Less Owned Companies, Net of Tax</t>
        </is>
      </c>
      <c r="B22" s="5" t="n">
        <v>72</v>
      </c>
      <c r="C22" s="5" t="n">
        <v>151</v>
      </c>
    </row>
    <row r="23">
      <c r="A23" s="4" t="inlineStr">
        <is>
          <t>Net (Loss) Income from Discontinued Operations</t>
        </is>
      </c>
      <c r="B23" s="5" t="n">
        <v>1174</v>
      </c>
      <c r="C23" s="5" t="n">
        <v>1174</v>
      </c>
    </row>
    <row r="24">
      <c r="A24" s="4" t="inlineStr">
        <is>
          <t>Time Charter</t>
        </is>
      </c>
    </row>
    <row r="25">
      <c r="A25" s="3" t="inlineStr">
        <is>
          <t>Operating Revenues:</t>
        </is>
      </c>
    </row>
    <row r="26">
      <c r="A26" s="4" t="inlineStr">
        <is>
          <t>Operating Revenues</t>
        </is>
      </c>
      <c r="B26" s="5" t="n">
        <v>11503</v>
      </c>
      <c r="C26" s="5" t="n">
        <v>22811</v>
      </c>
    </row>
    <row r="27">
      <c r="A27" s="4" t="inlineStr">
        <is>
          <t>Other Revenue</t>
        </is>
      </c>
    </row>
    <row r="28">
      <c r="A28" s="3" t="inlineStr">
        <is>
          <t>Operating Revenues:</t>
        </is>
      </c>
    </row>
    <row r="29">
      <c r="A29" s="4" t="inlineStr">
        <is>
          <t>Operating Revenues</t>
        </is>
      </c>
      <c r="B29" s="6" t="n">
        <v>30</v>
      </c>
      <c r="C29" s="6" t="n">
        <v>6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Cash Flows from Continuing Operating Activities:</t>
        </is>
      </c>
    </row>
    <row r="4">
      <c r="A4" s="4" t="inlineStr">
        <is>
          <t>Net Loss</t>
        </is>
      </c>
      <c r="B4" s="6" t="n">
        <v>-26058</v>
      </c>
      <c r="C4" s="6" t="n">
        <v>-59711</v>
      </c>
    </row>
    <row r="5">
      <c r="A5" s="3" t="inlineStr">
        <is>
          <t>Adjustments to reconcile net loss to net cash provided by (used in) operating activities:</t>
        </is>
      </c>
    </row>
    <row r="6">
      <c r="A6" s="4" t="inlineStr">
        <is>
          <t>Depreciation and amortization</t>
        </is>
      </c>
      <c r="B6" s="5" t="n">
        <v>30314</v>
      </c>
      <c r="C6" s="5" t="n">
        <v>32509</v>
      </c>
    </row>
    <row r="7">
      <c r="A7" s="4" t="inlineStr">
        <is>
          <t>Deferred financing costs amortization</t>
        </is>
      </c>
      <c r="B7" s="5" t="n">
        <v>631</v>
      </c>
      <c r="C7" s="5" t="n">
        <v>593</v>
      </c>
    </row>
    <row r="8">
      <c r="A8" s="4" t="inlineStr">
        <is>
          <t>Amortization of employee share awards</t>
        </is>
      </c>
      <c r="B8" s="5" t="n">
        <v>2006</v>
      </c>
      <c r="C8" s="5" t="n">
        <v>1589</v>
      </c>
    </row>
    <row r="9">
      <c r="A9" s="4" t="inlineStr">
        <is>
          <t>Restricted stock vesting</t>
        </is>
      </c>
      <c r="B9" s="5" t="n">
        <v>-178</v>
      </c>
      <c r="C9" s="5" t="n">
        <v>-282</v>
      </c>
    </row>
    <row r="10">
      <c r="A10" s="4" t="inlineStr">
        <is>
          <t>Director share awards</t>
        </is>
      </c>
      <c r="B10" s="5" t="n">
        <v>755</v>
      </c>
      <c r="C10" s="5" t="n">
        <v>894</v>
      </c>
    </row>
    <row r="11">
      <c r="A11" s="4" t="inlineStr">
        <is>
          <t>Debt discount amortization</t>
        </is>
      </c>
      <c r="B11" s="5" t="n">
        <v>2958</v>
      </c>
      <c r="C11" s="5" t="n">
        <v>2762</v>
      </c>
    </row>
    <row r="12">
      <c r="A12" s="4" t="inlineStr">
        <is>
          <t>Bad debt recoveries</t>
        </is>
      </c>
      <c r="B12" s="5" t="n">
        <v>191</v>
      </c>
      <c r="C12" s="5" t="n">
        <v>-404</v>
      </c>
    </row>
    <row r="13">
      <c r="A13" s="4" t="inlineStr">
        <is>
          <t>Loss from equipment sales, retirements or impairments</t>
        </is>
      </c>
      <c r="B13" s="5" t="n">
        <v>16025</v>
      </c>
      <c r="C13" s="5" t="n">
        <v>3580</v>
      </c>
    </row>
    <row r="14">
      <c r="A14" s="4" t="inlineStr">
        <is>
          <t>Derivative (gains) losses</t>
        </is>
      </c>
      <c r="B14" s="5" t="n">
        <v>-5199</v>
      </c>
      <c r="C14" s="5" t="n">
        <v>2323</v>
      </c>
    </row>
    <row r="15">
      <c r="A15" s="4" t="inlineStr">
        <is>
          <t>Cash settlement (payments) on derivative transactions, net</t>
        </is>
      </c>
      <c r="B15" s="5" t="n">
        <v>-493</v>
      </c>
      <c r="C15" s="5" t="n">
        <v>200</v>
      </c>
    </row>
    <row r="16">
      <c r="A16" s="4" t="inlineStr">
        <is>
          <t>Currency losses</t>
        </is>
      </c>
      <c r="B16" s="5" t="n">
        <v>106</v>
      </c>
      <c r="C16" s="5" t="n">
        <v>254</v>
      </c>
    </row>
    <row r="17">
      <c r="A17" s="4" t="inlineStr">
        <is>
          <t>Deferred income taxes</t>
        </is>
      </c>
      <c r="B17" s="5" t="n">
        <v>-9845</v>
      </c>
      <c r="C17" s="5" t="n">
        <v>-9726</v>
      </c>
    </row>
    <row r="18">
      <c r="A18" s="4" t="inlineStr">
        <is>
          <t>Equity losses</t>
        </is>
      </c>
      <c r="B18" s="5" t="n">
        <v>-1891</v>
      </c>
      <c r="C18" s="5" t="n">
        <v>10554</v>
      </c>
    </row>
    <row r="19">
      <c r="A19" s="4" t="inlineStr">
        <is>
          <t>Dividends received from equity investees</t>
        </is>
      </c>
      <c r="C19" s="5" t="n">
        <v>400</v>
      </c>
    </row>
    <row r="20">
      <c r="A20" s="3" t="inlineStr">
        <is>
          <t>Changes in Operating Assets and Liabilities:</t>
        </is>
      </c>
    </row>
    <row r="21">
      <c r="A21" s="4" t="inlineStr">
        <is>
          <t>Accounts receivables</t>
        </is>
      </c>
      <c r="B21" s="5" t="n">
        <v>-19763</v>
      </c>
      <c r="C21" s="5" t="n">
        <v>-6180</v>
      </c>
    </row>
    <row r="22">
      <c r="A22" s="4" t="inlineStr">
        <is>
          <t>Other assets</t>
        </is>
      </c>
      <c r="B22" s="5" t="n">
        <v>5530</v>
      </c>
      <c r="C22" s="5" t="n">
        <v>-533</v>
      </c>
    </row>
    <row r="23">
      <c r="A23" s="4" t="inlineStr">
        <is>
          <t>Accounts payable and accrued liabilities</t>
        </is>
      </c>
      <c r="B23" s="5" t="n">
        <v>-15227</v>
      </c>
      <c r="C23" s="5" t="n">
        <v>19485</v>
      </c>
    </row>
    <row r="24">
      <c r="A24" s="4" t="inlineStr">
        <is>
          <t>Net cash used in operating activities</t>
        </is>
      </c>
      <c r="B24" s="5" t="n">
        <v>-20138</v>
      </c>
      <c r="C24" s="5" t="n">
        <v>-1693</v>
      </c>
    </row>
    <row r="25">
      <c r="A25" s="3" t="inlineStr">
        <is>
          <t>Cash Flows from Continuing Investing Activities:</t>
        </is>
      </c>
    </row>
    <row r="26">
      <c r="A26" s="4" t="inlineStr">
        <is>
          <t>Purchases of property and equipment</t>
        </is>
      </c>
      <c r="B26" s="5" t="n">
        <v>-19774</v>
      </c>
      <c r="C26" s="5" t="n">
        <v>-40019</v>
      </c>
    </row>
    <row r="27">
      <c r="A27" s="4" t="inlineStr">
        <is>
          <t>Proceeds from disposition of property and equipment</t>
        </is>
      </c>
      <c r="B27" s="5" t="n">
        <v>17135</v>
      </c>
      <c r="C27" s="5" t="n">
        <v>9646</v>
      </c>
    </row>
    <row r="28">
      <c r="A28" s="4" t="inlineStr">
        <is>
          <t>Construction reserve funds utilized</t>
        </is>
      </c>
      <c r="B28" s="5" t="n">
        <v>9148</v>
      </c>
      <c r="C28" s="5" t="n">
        <v>7949</v>
      </c>
    </row>
    <row r="29">
      <c r="A29" s="4" t="inlineStr">
        <is>
          <t>Construction reserve funds transferred to short-term cash</t>
        </is>
      </c>
      <c r="B29" s="5" t="n">
        <v>3745</v>
      </c>
    </row>
    <row r="30">
      <c r="A30" s="4" t="inlineStr">
        <is>
          <t>Purchase of subsidiary from joint venture</t>
        </is>
      </c>
      <c r="B30" s="5" t="n">
        <v>-8445</v>
      </c>
    </row>
    <row r="31">
      <c r="A31" s="4" t="inlineStr">
        <is>
          <t>Investments in and advances to 50% or less owned companies</t>
        </is>
      </c>
      <c r="B31" s="5" t="n">
        <v>-301</v>
      </c>
      <c r="C31" s="5" t="n">
        <v>-2669</v>
      </c>
    </row>
    <row r="32">
      <c r="A32" s="4" t="inlineStr">
        <is>
          <t>Net cash provided by (used in) investing activities</t>
        </is>
      </c>
      <c r="B32" s="5" t="n">
        <v>1508</v>
      </c>
      <c r="C32" s="5" t="n">
        <v>-25093</v>
      </c>
    </row>
    <row r="33">
      <c r="A33" s="3" t="inlineStr">
        <is>
          <t>Cash Flows from Continuing Financing Activities:</t>
        </is>
      </c>
    </row>
    <row r="34">
      <c r="A34" s="4" t="inlineStr">
        <is>
          <t>Payments on long-term debt</t>
        </is>
      </c>
      <c r="B34" s="5" t="n">
        <v>-8724</v>
      </c>
      <c r="C34" s="5" t="n">
        <v>-8099</v>
      </c>
    </row>
    <row r="35">
      <c r="A35" s="4" t="inlineStr">
        <is>
          <t>Purchase of subsidiary shares from noncontrolling interests</t>
        </is>
      </c>
      <c r="C35" s="5" t="n">
        <v>-3392</v>
      </c>
    </row>
    <row r="36">
      <c r="A36" s="4" t="inlineStr">
        <is>
          <t>Proceeds from exercise of stock options and Warrants</t>
        </is>
      </c>
      <c r="C36" s="5" t="n">
        <v>111</v>
      </c>
    </row>
    <row r="37">
      <c r="A37" s="4" t="inlineStr">
        <is>
          <t>Net cash used in financing activities</t>
        </is>
      </c>
      <c r="B37" s="5" t="n">
        <v>-8724</v>
      </c>
      <c r="C37" s="5" t="n">
        <v>-11380</v>
      </c>
    </row>
    <row r="38">
      <c r="A38" s="4" t="inlineStr">
        <is>
          <t>Effects of Exchange Rate Changes on Cash and Cash Equivalents</t>
        </is>
      </c>
      <c r="B38" s="5" t="n">
        <v>-1643</v>
      </c>
      <c r="C38" s="5" t="n">
        <v>2068</v>
      </c>
    </row>
    <row r="39">
      <c r="A39" s="4" t="inlineStr">
        <is>
          <t>Net Decrease in Cash, Restricted Cash and Cash Equivalents</t>
        </is>
      </c>
      <c r="B39" s="5" t="n">
        <v>-28997</v>
      </c>
      <c r="C39" s="5" t="n">
        <v>-36098</v>
      </c>
    </row>
    <row r="40">
      <c r="A40" s="3" t="inlineStr">
        <is>
          <t>Cash Flows from Discontinued Operations:</t>
        </is>
      </c>
    </row>
    <row r="41">
      <c r="A41" s="4" t="inlineStr">
        <is>
          <t>Operating Activities</t>
        </is>
      </c>
      <c r="B41" s="5" t="n">
        <v>0</v>
      </c>
      <c r="C41" s="5" t="n">
        <v>2141</v>
      </c>
    </row>
    <row r="42">
      <c r="A42" s="4" t="inlineStr">
        <is>
          <t>Investing Activities</t>
        </is>
      </c>
      <c r="B42" s="5" t="n">
        <v>0</v>
      </c>
      <c r="C42" s="5" t="n">
        <v>-991</v>
      </c>
    </row>
    <row r="43">
      <c r="A43" s="4" t="inlineStr">
        <is>
          <t>Effects of Exchange Rate Changes on Cash, Restricted Cash and Cash Equivalents</t>
        </is>
      </c>
      <c r="B43" s="5" t="n">
        <v>0</v>
      </c>
      <c r="C43" s="5" t="n">
        <v>-892</v>
      </c>
    </row>
    <row r="44">
      <c r="A44" s="4" t="inlineStr">
        <is>
          <t>Net Decrease in Cash, Restricted Cash and Cash Equivalents on Discontinued Operations</t>
        </is>
      </c>
      <c r="B44" s="5" t="n">
        <v>0</v>
      </c>
      <c r="C44" s="5" t="n">
        <v>258</v>
      </c>
    </row>
    <row r="45">
      <c r="A45" s="4" t="inlineStr">
        <is>
          <t>Net Decrease in Cash, Restricted Cash and Cash Equivalents</t>
        </is>
      </c>
      <c r="B45" s="5" t="n">
        <v>-28997</v>
      </c>
      <c r="C45" s="5" t="n">
        <v>-35840</v>
      </c>
    </row>
    <row r="46">
      <c r="A46" s="4" t="inlineStr">
        <is>
          <t>Cash, Restricted Cash and Cash Equivalents, Beginning of Period</t>
        </is>
      </c>
      <c r="B46" s="5" t="n">
        <v>87047</v>
      </c>
      <c r="C46" s="5" t="n">
        <v>96852</v>
      </c>
    </row>
    <row r="47">
      <c r="A47" s="4" t="inlineStr">
        <is>
          <t>Cash, Restricted Cash and Cash Equivalents, End of Period</t>
        </is>
      </c>
      <c r="B47" s="5" t="n">
        <v>58050</v>
      </c>
      <c r="C47" s="5" t="n">
        <v>61012</v>
      </c>
    </row>
    <row r="48">
      <c r="A48" s="3" t="inlineStr">
        <is>
          <t>Supplemental disclosures:</t>
        </is>
      </c>
    </row>
    <row r="49">
      <c r="A49" s="4" t="inlineStr">
        <is>
          <t>Cash paid for interest</t>
        </is>
      </c>
      <c r="B49" s="5" t="n">
        <v>10503</v>
      </c>
      <c r="C49" s="5" t="n">
        <v>12646</v>
      </c>
    </row>
    <row r="50">
      <c r="A50" s="4" t="inlineStr">
        <is>
          <t>Taxes Paid</t>
        </is>
      </c>
      <c r="B50" s="5" t="n">
        <v>198</v>
      </c>
      <c r="C50" s="5" t="n">
        <v>2037</v>
      </c>
    </row>
    <row r="51">
      <c r="A51" s="3" t="inlineStr">
        <is>
          <t>Noncash Investing and Financing Activities:</t>
        </is>
      </c>
    </row>
    <row r="52">
      <c r="A52" s="4" t="inlineStr">
        <is>
          <t>Increase in property, plant and equipment related to an acquisition</t>
        </is>
      </c>
      <c r="B52" s="5" t="n">
        <v>142282</v>
      </c>
    </row>
    <row r="53">
      <c r="A53" s="4" t="inlineStr">
        <is>
          <t>Decrease in joint venture investments related to an acquisition</t>
        </is>
      </c>
      <c r="B53" s="5" t="n">
        <v>22222</v>
      </c>
    </row>
    <row r="54">
      <c r="A54" s="4" t="inlineStr">
        <is>
          <t>Increase in long-term debt related to an acquisition</t>
        </is>
      </c>
      <c r="B54" s="5" t="n">
        <v>75569</v>
      </c>
    </row>
    <row r="55">
      <c r="A55" s="4" t="inlineStr">
        <is>
          <t>Increase in long-term debt related to asset purchases</t>
        </is>
      </c>
      <c r="B55" s="5" t="n">
        <v>10626</v>
      </c>
    </row>
    <row r="56">
      <c r="A56" s="4" t="inlineStr">
        <is>
          <t>Increase in capital expenditures in accounts payable and accrued liabilities</t>
        </is>
      </c>
      <c r="B56" s="6" t="n">
        <v>1695</v>
      </c>
      <c r="C56" s="6" t="n">
        <v>15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t>
        </is>
      </c>
      <c r="B1" s="2" t="inlineStr">
        <is>
          <t>6 Months Ended</t>
        </is>
      </c>
    </row>
    <row r="2">
      <c r="B2" s="2" t="inlineStr">
        <is>
          <t>Jun. 30, 2020</t>
        </is>
      </c>
    </row>
    <row r="3">
      <c r="A3" s="3" t="inlineStr">
        <is>
          <t>Basis Of Presentation And Accounting Policies [Abstract]</t>
        </is>
      </c>
    </row>
    <row r="4">
      <c r="A4" s="4" t="inlineStr">
        <is>
          <t>Basis of Presentation and Accounting Policies</t>
        </is>
      </c>
      <c r="B4" s="4" t="inlineStr">
        <is>
          <t xml:space="preserve">1.
The condensed consolidated financial statements include the accounts of SEACOR Marine Holdings Inc. and its consolidated subsidiaries (the “Company”). In the opinion of management, all adjustments (consisting of normal recurring adjustments) have been made to fairly present the unaudited condensed consolidated financial statements for the periods indicated.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Company’s financial statements and related notes thereto included in the Company’s Annual Report on Form 10-K for the year ended December 31, 2019 (the “2019 Annual Report”). Unless the context otherwise indicates, any reference in this Quarterly Report on Form 10-Q to the “Company” refers to SEACOR Marine Holdings Inc. and its consolidated subsidiaries and any reference in this Quarterly Report on Form 10-Q to “SEACOR Marine” refers to SEACOR Marine Holdings Inc. without its consolidated subsidiaries. The outbreak of the novel coronavirus (“COVID-19”) and related significant disruptions and volatility in the global economy and marketplace during the first and second quarters of 2020 have caused decreases in commodity prices resulting from oversupply and demand weakness. While the global marketplace has shown signs of stabilizing, there remains continuing uncertainty regarding the length and severity of the impact of COVID-19 on the energy industry and the outlook for our business. The decrease in oil and natural gas prices has led to a decrease in the demand for our products and services, and a prolonged period of severely depressed oil and natural gas prices compared to historic averages could have a material adverse effect on our business. Recently Adopted Accounting Standards. On June 30, 2016, the Financial Accounting Standards Board (“FASB”) issued Accounting Standards Update (“ASU”) No. 2016-13, Financial Instruments-Credit Losses (Topic 326). This ASU represents a significant change in the Accounting for Credit Losses model. This ASU introduced the Current Expected Credit Losses (“CECL”) model, which requires earlier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e CECL model replaces the multiple existing impairment models in current U.S. generally accepted accounting principles (“GAAP”), which generally require that a loss be incurred before it is recognized. The standard applies to financial assets arising from revenue transactions such as contract assets and accounts receivables and was effective for fiscal years beginning after December 15, 2019. The adoption of the standard by the Company did not have a material impact on its consolidated financial position nor on its results of operations and cash flows. On August 29, 2018, the FASB issued ASU No. 2018-15, which requires implementation costs incurred by customers in cloud computing arrangements to be deferred and recognized over the term of the arrangement, if those costs would be capitalized by the customers in a software licensing arrangement. The guidance was effective for fiscal years, and interim periods within those fiscal years, beginning after December 15, 2019, with early adoption permitted. The adoption of the standard by the Company did not have a material impact on its consolidated financial position nor on its results of operations and cash flows. In August 2018, the FASB issued ASU 2018-13, Fair Value Measurement (Topic 820). The ASU eliminates certain disclosures as to the amount of and reasons for transfers between Level 1 and Level 2 of the fair value hierarchy. The ASU also adds disclosure requirements for Level 3 measurements. This ASU was effective for fiscal years beginning after December 15, 2019, and interim periods within those fiscal years, with early adoption permitted for any eliminated or modified disclosures. The adoption of the standard by the Company did not have a material impact on the Company ’ s disclosures . Critical Accounting Policies. Basis of Consolidation. The consolidated financial statements include the accounts of SEACOR Marine and its controlled subsidiaries. Control is generally deemed to exist if the Company has greater than 50% of the voting rights of a subsidiary. All significant intercompany accounts and transactions are eliminated in the combination and consolidation.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ed equity investment in the former controlled subsidiary is measured at fair value and a gain or loss is recognized in net income (loss) based on such fair value. If a subsidiary is consolidated upon the acquisition of controlling interests by the Company, any previous noncontrolled equity investment in the subsidiary is measured at fair value and a gain or loss is recognized in net income (loss)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and 50%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from investments in 50% or less owned companies in the accompanying consolidated statements of net income (loss) as equity in earnings (losses) of 50% or less owned companies, net of tax. The Company employs the cost method of accounting for investments in 50% or less owned companies it does not control or exercise significant influence. These investments in private companies are carried at cost and are adjusted only for capital distributions and other-than-temporary declines in fair value. Certain reclassifications were made to previously reported amounts in the consolidated financial statements and notes thereto to make them consistent with the current period presentation.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deferred revenues, allowance for doubtful accounts, useful lives of property and equipment, impairments, income tax provisions and certain accrued liabilities. Actual results could differ from estimates and those differences may be material. Revenue Recognition .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to its customers. Costs to obtain or fulfill a contract are expensed as incurred. The Company earns revenue primarily from the time charter and bareboat charter of vessels to customers. Since the Company charges customers based upon daily rates of hi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ssumes all risks of operation. In the U.S. Gulf of Mexico, time charter durations and rates are typically established in the context of master service agreements that govern the terms and conditions of the charter. Contract or charter durations may range from several days to several years. Charters vary in length from short-term to multi-year periods, many with cancellation clauses and without early termination penalties. As a result of options and frequent renewals, the stated duration of charters may have little correlation with the length of time the vessel is contracted to provide services to a particular customer. The Company also contracts with various customers to carry out management services for vessels as agents for and on behalf of ship owners. These services include crew management, technical management, commercial management, insurance arrangements, sale and purchase of vessels, provisions and bunkering. As the manager of the vessels, the Company undertakes to use its best endeavors to provide the agreed management services as agents for and on behalf of the owners in accordance with sound ship management practice and to protect and promote the interest of the owners in all matters relating to the provision of services hereunder. The Company also contracts with various customers to carry out management services regarding engineering for vessel construction and vessel conversions. The vast majority of the ship management agreements span one to three years and are typically billed on a monthly basis. The Company transfers control of the service to the customer and satisfies its performance obligation over the term of the contract, and therefore recognized revenue over the term of the contract while related costs are expensed as incurred. Revenue that does not meet these criteria is deferred until the criteria is met and such revenue is considered a contract liability and is recognized as such. Contract liabilities, which are included in other current liabilities in the accompanying consolidated balance sheets, for the six months ended June 30, 2020 and June 30, 2019 were as follows (in thousands):
2020
2019
Balance at beginning of period
$
4,786
$
1,327
Revenues deferred during the period
5
4,211
Revenues recognized during the period
(2,162
)
(2,367
)
Balance at end of period
$
2,629
$
3,171
As of June 30, 2020, the Company had deferred revenues of $2.6 million primarily related to $1.7 million of prepaid vessel management fees, and $0.9 million related to the time charter of offshore support vessels to customers from which collections were not reasonably assured. Cash and Cash Equivalents. The Company considers all highly liquid investments, with an original maturity of three months or less, when purchased, to be cash equivalents. Cash from current construction reserve funds (“CRF”) is also classified as cash and cash equivalents. The balance in the current CRF funds at June 30, 2020 was $4.2 million. 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June 30, 2020, the estimated useful life (in years) of each of the Company’s major categories of new equipment was as follows:
Offshore Support Vessels:
Crew transfer vessels
10
All other offshore support vessels (excluding crew transfer)
20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three and six months ended June 30, 2020, capitalized interest totaled $0.2 million and $0.5 million, respectively. 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ir estimated future undiscounted cash flows, the estimated fair value of the assets or asset groups are compared to their current carrying values and impairment charges are recorded if the carrying value exceeds fair value. Market conditions caused by COVID-19, including the decrease in oil and natural gas prices as well as the affect the pandemic has had on our stock price, caused a triggering event to occur requiring us to test our assets for impairment. For the six months ended June 30, 2020, the Company impaired the right-to-use assets on two of its leased liftboats. Based on the current market environment, it was determined that neither of these two vessels would return to active service during their remaining lease terms. Therefore, the Company recorded an impairment of $7.4 million in total for two leased-in vessels. The Company also recorded a partial impairment on four liftboats for an aggregate of $3.9 million based on outside valuations of its remaining liftboat fleet. Estimated fair values for the Company’s owned vessels were established by independent appraisers based on researched market information, replacement cost information, and other data. If market conditions further decline from the depressed utilization and rates per day worked experienced over the last three years, fair values based on future appraisals could decline significantly. In addition, the Company further impaired one specialty vessel for $1.2 million due to a reduced sales price for the vessel. There were no other impairments of right-to-use assets or any other assets for the six months ended June 30, 2020. The Company’s other vessel classes and other individual vessels in active service and cold-stacked status, for which no impairment was deemed necessary, have generally experienced a less severe decline in utilization and rates per day worked based on specific market factors. The market factors include vessels with more general utility to a broad range of customers (e.g., fast support vessels (“FSVs”)), vessels required for customers to meet regulatory mandates and operating under multiple year contracts and vessels that serve customers outside of the offshore oil and natural gas market (e.g., crew transfer vessels (“CTVs”)). For vessel classes and individual vessels with indicators of impairment but not recently impaired as of June 30, 2020, the Company has estimated that their future undiscounted cash flows exceed their current carrying values. The Company’s estimates of future undiscounted cash flows are highly subjective as utilization and rates per day worked are uncertain, especially in light of the affect COVID-19 has had on the timing of an estimated market recovery in the offshore oil and natural gas markets and the timing and cost of reactivating cold-stacked vessels. If market conditions decline further, changes in the Company’s expectations on future cash flows may result in recognizing additional impairment charges related to its long-lived assets in future periods. Impairment of 50%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six months ended June 30, 2020 and 2019, the Company did not recognize any impairment charges related to its 50% or less owned companies. Income Taxes. During the six months ended June 30, 2020, the Company’s effective income tax rate of 43.8% was primarily due to taxes on income attributable to noncontrolling interests, foreign sourced income not subject to U.S. income taxes, foreign taxes not creditable against U.S. income taxes, and an adjustment for the acquisition of the remaining minority membership interest in Falcon Global Holdings LLC (“Falcon Global Holdings”) (see “Note 10. Stockholder’s Equity”). Accumulated Other Comprehensive Income (Loss). The components of accumulated other comprehensive loss were as follows (in thousands):
SEACOR Marine Holdings Inc. Stockholders’ Equity
Noncontrolling Interests
Foreign Currency Translation Adjustments
Derivative Losses on Cash Flow Hedges, net
Total
Foreign Currency Translation Adjustments
Derivative Income (Losses) on Cash Flow Hedges, net
Other Comprehensive Loss
December 31, 2019
$
4,685
$
(3,137
)
$
1,548
$
(1,445
)
$
(11
)
$
6,716
Other comprehensive loss
(2,453
)
(1,636
)
(4,089
)
—
—
(4,089
)
Six Months Ended June 30, 2020
$
2,232
$
(4,773
)
$
(2,541
)
$
(1,445
)
$
(11
)
$
2,627
Loss Per Share. Basic loss per common share of the Company is computed based on the weighted average number of common shares and warrants to purchase common shares at an exercise price of $0.01 per share (“Warrants”) issued and outstanding during the relevant periods. The Warrants are included in the basic loss per common share because the shares issuable upon exercise of the Warrants are issuable for de minimis cash consideration and therefore not anti-dilutive. Diluted loss per common share of the Company is computed based on the weighted average number of common shares and Warrants issued and outstanding plus the effect of other potentially dilutive securities through the application of the treasury stock method and the if-converted method that assumes all common shares have been issued and outstanding during the relevant periods pursuant to the conversion of the Convertible Senior Notes unless anti-dilutive. For both the six months ended June 30, 2020 and 2019, diluted earnings per common share of the Company excluded 2,183,708 common shares, respectively, issuable pursuant to the Company’s Convertible Senior Notes (see “Note 5. Long-Term Debt”) as the effect of their inclusion in the computation would be anti-dilutive. In addition, for the six months ended June 30, 2020 and 2019, diluted loss per common share of the Company excluded 469,694 and 340,459 shares of restricted stock, respectively, and 1,145,541 and 705,078 shares of stock, respectively, issuable upon exercise of outstanding stock options as the effect of their inclusion in the computation would be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41:44Z</dcterms:created>
  <dcterms:modified xmlns:dcterms="http://purl.org/dc/terms/" xmlns:xsi="http://www.w3.org/2001/XMLSchema-instance" xsi:type="dcterms:W3CDTF">2020-08-06T16:41:44Z</dcterms:modified>
</cp:coreProperties>
</file>